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Recla" sheetId="9" r:id="rId9"/>
    <s:sheet name="Authoritative Accounting Guidan" sheetId="10" r:id="rId10"/>
    <s:sheet name="Investment Securities" sheetId="11" r:id="rId11"/>
    <s:sheet name="Loans and Allowance for Loan Lo" sheetId="12" r:id="rId12"/>
    <s:sheet name="Legal Proceedings" sheetId="13" r:id="rId13"/>
    <s:sheet name="Earnings Per Share and Capital " sheetId="14" r:id="rId14"/>
    <s:sheet name="Subordinated Debt" sheetId="15" r:id="rId15"/>
    <s:sheet name="Commitments" sheetId="16" r:id="rId16"/>
    <s:sheet name="Fair Value of Assets and Liabil" sheetId="17" r:id="rId17"/>
    <s:sheet name="Accumulated Other Comprehensive" sheetId="18" r:id="rId18"/>
    <s:sheet name="Post-Retirement Obligations" sheetId="19" r:id="rId19"/>
    <s:sheet name="Stock Repurchase Program" sheetId="20" r:id="rId20"/>
    <s:sheet name="Short-Term Borrowings" sheetId="21" r:id="rId21"/>
    <s:sheet name="Authoritative Accounting Guid22" sheetId="22" r:id="rId22"/>
    <s:sheet name="Investment Securities (Tables)" sheetId="23" r:id="rId23"/>
    <s:sheet name="Loans and Allowance for Loan 24" sheetId="24" r:id="rId24"/>
    <s:sheet name="Earnings Per Share and Capita25" sheetId="25" r:id="rId25"/>
    <s:sheet name="Commitments (Tables)" sheetId="26" r:id="rId26"/>
    <s:sheet name="Fair Value of Assets and Liab27" sheetId="27" r:id="rId27"/>
    <s:sheet name="Accumulated Other Comprehensi28" sheetId="28" r:id="rId28"/>
    <s:sheet name="Post-Retirement Obligations (Ta" sheetId="29" r:id="rId29"/>
    <s:sheet name="Short-Term Borrowings (Table)" sheetId="30" r:id="rId30"/>
    <s:sheet name="Investment Securities (Details)" sheetId="31" r:id="rId31"/>
    <s:sheet name="Investment Securities (Details " sheetId="32" r:id="rId32"/>
    <s:sheet name="Investment Securities (Detail33" sheetId="33" r:id="rId33"/>
    <s:sheet name="Investment Securities (Detail34" sheetId="34" r:id="rId34"/>
    <s:sheet name="Investment Securities (Detail35" sheetId="35" r:id="rId35"/>
    <s:sheet name="Investment Securities (Detail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Earnings Per Share and Capita48" sheetId="48" r:id="rId48"/>
    <s:sheet name="Subordinated Debt (Details Text" sheetId="49" r:id="rId49"/>
    <s:sheet name="Commitments (Details)" sheetId="50" r:id="rId50"/>
    <s:sheet name="Commitments (Details 1)" sheetId="51" r:id="rId51"/>
    <s:sheet name="Commitments (Details Textual)" sheetId="52" r:id="rId52"/>
    <s:sheet name="Commitments (Details 2)" sheetId="53" r:id="rId53"/>
    <s:sheet name="Commitments (Details 3)" sheetId="54" r:id="rId54"/>
    <s:sheet name="Fair Value of Assets and Liab55" sheetId="55" r:id="rId55"/>
    <s:sheet name="Fair Value of Assets and Liab56" sheetId="56" r:id="rId56"/>
    <s:sheet name="Fair Value of Assets and Liab57" sheetId="57" r:id="rId57"/>
    <s:sheet name="Fair Value of Assets and Liab58" sheetId="58" r:id="rId58"/>
    <s:sheet name="Fair Value of Assets and Liab59" sheetId="59" r:id="rId59"/>
    <s:sheet name="Fair Value of Assets and Liab60" sheetId="60" r:id="rId60"/>
    <s:sheet name="Fair Value of Assets and Liab61" sheetId="61" r:id="rId61"/>
    <s:sheet name="Fair Value of Assets and Liab62" sheetId="62" r:id="rId62"/>
    <s:sheet name="Fair Value of Assets and Liab63" sheetId="63" r:id="rId63"/>
    <s:sheet name="Accumulated Other Comprehensi64" sheetId="64" r:id="rId64"/>
    <s:sheet name="Accumulated Other Comprehensi65" sheetId="65" r:id="rId65"/>
    <s:sheet name="Post-Retirement Obligations (De" sheetId="66" r:id="rId66"/>
    <s:sheet name="Stock Repurchase Program (Detai" sheetId="67" r:id="rId67"/>
    <s:sheet name="Short-Term Borrowings (Details)" sheetId="68" r:id="rId68"/>
  </s:sheets>
  <s:definedNames/>
  <s:calcPr calcId="124519" calcMode="auto" fullCalcOnLoad="1"/>
</s:workbook>
</file>

<file path=xl/sharedStrings.xml><?xml version="1.0" encoding="utf-8"?>
<sst xmlns="http://schemas.openxmlformats.org/spreadsheetml/2006/main" uniqueCount="698">
  <si>
    <t>Document and Entity Information - shares</t>
  </si>
  <si>
    <t>9 Months Ended</t>
  </si>
  <si>
    <t>Sep. 30, 2015</t>
  </si>
  <si>
    <t>Nov. 05, 2015</t>
  </si>
  <si>
    <t>Document And Entity Information [Abstract]</t>
  </si>
  <si>
    <t>Entity Registrant Name</t>
  </si>
  <si>
    <t>CORTLAND BANCORP INC</t>
  </si>
  <si>
    <t>Entity Central Index Key</t>
  </si>
  <si>
    <t>Document Type</t>
  </si>
  <si>
    <t>10-Q</t>
  </si>
  <si>
    <t>Trading Symbol</t>
  </si>
  <si>
    <t>CLDB</t>
  </si>
  <si>
    <t>Document Period End Date</t>
  </si>
  <si>
    <t>Sep. 30,
		2015</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t>
  </si>
  <si>
    <t>Consolidated Balance Sheets (Unaudited) - USD ($) $ in Thousands</t>
  </si>
  <si>
    <t>Dec. 31, 2014</t>
  </si>
  <si>
    <t>ASSETS</t>
  </si>
  <si>
    <t>Cash and due from banks</t>
  </si>
  <si>
    <t>Interest-earning deposits</t>
  </si>
  <si>
    <t>Total cash and cash equivalents</t>
  </si>
  <si>
    <t>Investment securities available-for-sale (Note 3)</t>
  </si>
  <si>
    <t>Trading securities (Note 3)</t>
  </si>
  <si>
    <t>Loans held for sale</t>
  </si>
  <si>
    <t>Total loans (Note 4)</t>
  </si>
  <si>
    <t>Less allowance for loan losses (Note 4)</t>
  </si>
  <si>
    <t>Net loans</t>
  </si>
  <si>
    <t>Premises and equipment</t>
  </si>
  <si>
    <t>Bank-owned life insurance</t>
  </si>
  <si>
    <t>Other assets</t>
  </si>
  <si>
    <t>Total assets</t>
  </si>
  <si>
    <t>LIABILITIES</t>
  </si>
  <si>
    <t>Noninterest-bearing deposits</t>
  </si>
  <si>
    <t>Interest-bearing deposits</t>
  </si>
  <si>
    <t>Total deposits</t>
  </si>
  <si>
    <t>Short-term borrowings</t>
  </si>
  <si>
    <t>Federal Home Loan Bank advances - short term</t>
  </si>
  <si>
    <t>Federal Home Loan Bank advances - long term</t>
  </si>
  <si>
    <t>Subordinated debt (Note 7)</t>
  </si>
  <si>
    <t>Other liabilities</t>
  </si>
  <si>
    <t>Total liabilities</t>
  </si>
  <si>
    <t>SHAREHOLDERS’ EQUITY</t>
  </si>
  <si>
    <t>Common stock - $5.00 stated value - authorized 20,000,000 shares; issued 4,728,267 shares in 2015 and 2014; outstanding shares, 4,462,944 in 2015 and 4,527,848 in 2014</t>
  </si>
  <si>
    <t>Additional paid-in capital</t>
  </si>
  <si>
    <t>Retained earnings</t>
  </si>
  <si>
    <t>Accumulated other comprehensive income</t>
  </si>
  <si>
    <t>Treasury stock, at cost, 265,323 shares in 2015 and 200,419 in 2014</t>
  </si>
  <si>
    <t>Total shareholders’ equity</t>
  </si>
  <si>
    <t>Total liabilities and shareholders’ equity</t>
  </si>
  <si>
    <t>Consolidated Balance Sheets (Parenthetical) (Unaudited) - $ / shares</t>
  </si>
  <si>
    <t>Statement Of Financial Position [Abstract]</t>
  </si>
  <si>
    <t>Common stock, shares authorized</t>
  </si>
  <si>
    <t>Common stock, stated value</t>
  </si>
  <si>
    <t>Common stock, shares issued</t>
  </si>
  <si>
    <t>Common stock, shares outstanding</t>
  </si>
  <si>
    <t>Treasury stock, shares</t>
  </si>
  <si>
    <t>Consolidated Statements of Income (Unaudited) - USD ($) $ in Thousands</t>
  </si>
  <si>
    <t>3 Months Ended</t>
  </si>
  <si>
    <t>Sep. 30, 2014</t>
  </si>
  <si>
    <t>INTEREST INCOME</t>
  </si>
  <si>
    <t>Interest and fees on loans</t>
  </si>
  <si>
    <t>Interest and dividends on investment securities:</t>
  </si>
  <si>
    <t>Taxable interest</t>
  </si>
  <si>
    <t>Nontaxable interest</t>
  </si>
  <si>
    <t>Dividends</t>
  </si>
  <si>
    <t>Other interest income</t>
  </si>
  <si>
    <t>Total interest income</t>
  </si>
  <si>
    <t>INTEREST EXPENSE</t>
  </si>
  <si>
    <t>Deposits</t>
  </si>
  <si>
    <t>Subordinated debt</t>
  </si>
  <si>
    <t>Total interest expense</t>
  </si>
  <si>
    <t>Net interest income</t>
  </si>
  <si>
    <t>PROVISION FOR LOAN LOSSES</t>
  </si>
  <si>
    <t>NET INTEREST INCOME AFTER PROVISION FOR LOAN LOSSES</t>
  </si>
  <si>
    <t>NON-INTEREST INCOME</t>
  </si>
  <si>
    <t>Fees for customer services</t>
  </si>
  <si>
    <t>Investment securities available-for-sale (losses) gains, net</t>
  </si>
  <si>
    <t>Trading security gains, net</t>
  </si>
  <si>
    <t>Mortgage banking gains, net</t>
  </si>
  <si>
    <t>Earnings on bank-owned life insurance</t>
  </si>
  <si>
    <t>Wealth management income</t>
  </si>
  <si>
    <t>Other non-interest income</t>
  </si>
  <si>
    <t>Total non-interest income</t>
  </si>
  <si>
    <t>NON-INTEREST EXPENSES</t>
  </si>
  <si>
    <t>Salaries and employee benefits</t>
  </si>
  <si>
    <t>Net occupancy and equipment expense</t>
  </si>
  <si>
    <t>State and local taxes</t>
  </si>
  <si>
    <t>FDIC insurance expense</t>
  </si>
  <si>
    <t>Professional fees</t>
  </si>
  <si>
    <t>Other operating expenses</t>
  </si>
  <si>
    <t>Total non-interest expenses</t>
  </si>
  <si>
    <t>INCOME BEFORE FEDERAL INCOME TAX EXPENSE</t>
  </si>
  <si>
    <t>Federal income tax expense</t>
  </si>
  <si>
    <t>NET INCOME</t>
  </si>
  <si>
    <t>EARNINGS PER SHARE</t>
  </si>
  <si>
    <t>CASH DIVIDENDS DECLARED PER SHARE</t>
  </si>
  <si>
    <t>Consolidated Statements of Comprehensive Income (Loss) (Unaudited) - USD ($) $ in Thousands</t>
  </si>
  <si>
    <t>Statement Of Income And Comprehensive Income [Abstract]</t>
  </si>
  <si>
    <t>Net income</t>
  </si>
  <si>
    <t>Securities available for sale:</t>
  </si>
  <si>
    <t>Unrealized holding gains (losses) on available-for-sale securities</t>
  </si>
  <si>
    <t>Tax effect</t>
  </si>
  <si>
    <t>Reclassification adjustment for net losses (gains) realized in net income</t>
  </si>
  <si>
    <t>Total securities available for sale</t>
  </si>
  <si>
    <t>Change in post-retirement obligations</t>
  </si>
  <si>
    <t>Total other comprehensive income (loss)</t>
  </si>
  <si>
    <t>Total comprehensive income</t>
  </si>
  <si>
    <t>Consolidated Statements of Changes in Shareholders' Equity (Unaudited) - USD ($) $ in Thousands</t>
  </si>
  <si>
    <t>Total</t>
  </si>
  <si>
    <t>Common Stock</t>
  </si>
  <si>
    <t>Additional Paid-in Capital</t>
  </si>
  <si>
    <t>Retained Earnings</t>
  </si>
  <si>
    <t>Accumulated Other Comprehensive Income</t>
  </si>
  <si>
    <t>Treasury Stock</t>
  </si>
  <si>
    <t>Beginning balance at Dec. 31, 2013</t>
  </si>
  <si>
    <t>Other comprehensive income (loss), net of tax</t>
  </si>
  <si>
    <t>Cash dividend declared ($0.13 per share in 2014 $0.18 per share in 2015)</t>
  </si>
  <si>
    <t>Ending balance at Sep. 30, 2014</t>
  </si>
  <si>
    <t>Beginning balance at Dec. 31, 2014</t>
  </si>
  <si>
    <t>Ending balance at Sep. 30, 2015</t>
  </si>
  <si>
    <t>Treasury shares purchased net of 1 share reissued (64,904 shares)</t>
  </si>
  <si>
    <t>Consolidated Statements of Changes in Shareholders' Equity (Parenthetical) (Unaudited)</t>
  </si>
  <si>
    <t>Sep. 30, 2015$ / sharesshares</t>
  </si>
  <si>
    <t>Statement Consolidated Statements Of Changes In Shareholders Equity Parenthetical Unaudited [Abstract]</t>
  </si>
  <si>
    <t>Cash dividend declared per share | $ / shares</t>
  </si>
  <si>
    <t>Treasury shares reissued</t>
  </si>
  <si>
    <t>Treasury shares purchased shares, net of reissued</t>
  </si>
  <si>
    <t>Consolidated Statements of Cash Flows (Unaudited) - USD ($) $ in Thousands</t>
  </si>
  <si>
    <t>Net cash flow from operating activities</t>
  </si>
  <si>
    <t>Cash flow from investing activities</t>
  </si>
  <si>
    <t>Purchases of available-for-sale securities</t>
  </si>
  <si>
    <t>Proceeds from sale of securities</t>
  </si>
  <si>
    <t>Proceeds from call, maturity and principal payments on securities</t>
  </si>
  <si>
    <t>Net (increase) decrease in loans made to customers</t>
  </si>
  <si>
    <t>Proceeds from sale of other real estate</t>
  </si>
  <si>
    <t>Purchases of bank-owned life insurance</t>
  </si>
  <si>
    <t>Purchases of premises and equipment</t>
  </si>
  <si>
    <t>Net cash flow provided by investing activities</t>
  </si>
  <si>
    <t>Cash deficit from financing activities</t>
  </si>
  <si>
    <t>Net decrease in deposit accounts</t>
  </si>
  <si>
    <t>Net change in short term borrowings</t>
  </si>
  <si>
    <t>Net change in Federal Home Loan Bank advances - short term</t>
  </si>
  <si>
    <t>Repayments of Federal Home Loan Bank advances - long term</t>
  </si>
  <si>
    <t>Purchase of Federal Home Loan Bank advances - long term</t>
  </si>
  <si>
    <t>Dividends paid</t>
  </si>
  <si>
    <t>Treasury shares purchased</t>
  </si>
  <si>
    <t>Net cash deficit used for financing activities</t>
  </si>
  <si>
    <t>Net change in cash and cash equivalents</t>
  </si>
  <si>
    <t>Cash and cash equivalents</t>
  </si>
  <si>
    <t>Beginning of period</t>
  </si>
  <si>
    <t>End of period</t>
  </si>
  <si>
    <t>Cash paid during the period for:</t>
  </si>
  <si>
    <t>Income taxes</t>
  </si>
  <si>
    <t>Interest</t>
  </si>
  <si>
    <t>Transfer of loans to other real estate owned</t>
  </si>
  <si>
    <t>Basis of Presentation and Reclassifications</t>
  </si>
  <si>
    <t>Organization Consolidation And Presentation Of Financial Statements [Abstract]</t>
  </si>
  <si>
    <t xml:space="preserve">1.) Basis of Presentation and Reclassification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items) considered necessary for a fair presentation have been included. Operating results for the three and nine months ended September 30, 2015 are not necessarily indicative of the results that may be expected for the year ending December 31, 2015. These interim unaudited consolidated financial statements should be read in conjunction with our annual audited financial statements as of December 31, 2014, included in our Form 10-K for the year ended December 31, 2014, filed with the United States Securities and Exchange Commission. The accompanying consolidated balance sheet at December 31, 2014, has been derived from the audited consolidated balance sheet but does not include all of the information and footnotes required by U.S. GAAP for complete financial statements. Certain items contained in the 2014 financial statements have been reclassified to conform to the presentation for 2015. Such reclassifications had no effect on the net results of operations or equity. </t>
  </si>
  <si>
    <t>Authoritative Accounting Guidance</t>
  </si>
  <si>
    <t>New Accounting Pronouncements And Changes In Accounting Principles [Abstract]</t>
  </si>
  <si>
    <t xml:space="preserve">2.) Authoritative Accounting Guidance: In January 2014, the Financial Accounting Standards Board (“FASB”) issued Accounting Standards Update (“ASU”) 2014-01, Investments – Equity Method and Joint Ventures (Topic 323): Accounting for Investments in Qualified Affordable Housing Projects.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June 2014, the FASB issued ASU 2014-12, Compensation-Stock Compensation (Topic 718): Accounting for Share-Based Payments when the Terms of an Award Provide that a Performance Target Could Be Achieved After the Requisite Service Period In August 2014, the FASB issued ASU 2014-14, Receivables – Troubled Debt Restructurings by Creditors (Subtopic 310-40)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 Effects on Historical Earnings per Unit of Master Limited Partnership Dropdown Transactions. Earnings Per Share Application of the Two-Class Method Under FASB Statement No. 128 to Master Limited Partnerships In May 2015, the FASB issued ASU 2015-07, Disclosures for Investments in Certain Entities that Calculate Net Asset Value per Share (or Its Equivalent) In May 2015, the FASB issued ASU 2015-08 , Business Combinations – Pushdown Accounting – Amendment to SEC Paragraphs Pursuant to Staff Accounting Bulletin No. 115 In May 2015, the FASB issued ASU 2015-09, Financial Services – Insurance (Topic 944): Disclosure About Short-Duration Contracts Financial Services – Insurance In June 2015, the FASB issued ASU 2015-10, Technical Corrections and Improvements In June 2015, the FASB issued ASU 2015-10, Technical Corrections and Improvements ember 15, 2015. Early adoption is permitted, including adoption in an interim period. All other amendments will be effective upon the issuance of this Update. This Update is not expected to have a significant impact on the Company’s financial statements. In August 2015, the FASB issued ASU 2015-14, Revenue from Contracts with Customers beginning after December 15, 2018, and interim reporting periods within annual reporting periods beginning after December 15, 2019. The Company is evaluating the effect of adopting this new accounting Update.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015 Emerging Issues Task Force meeting about the presentation and subsequent measurement of debt issuance costs associated with line-of-credit arrangements. This Update is not expected to have a significant impact on the Company’s financial statements. In September 2015, the FASB issued ASU 2015-16, Business Combinations (Topic 805).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is Update is not expected to have a significant impact on the Company’s financial statements. </t>
  </si>
  <si>
    <t>Investment Securities</t>
  </si>
  <si>
    <t>Investments Debt And Equity Securities [Abstract]</t>
  </si>
  <si>
    <t xml:space="preserve">3.) Investment Securities: Investments in debt and equity securities are classified as held-to-maturity, available-for-sale or trading. Securities classified as held-to-maturity are those that management has the positive intent and ability to hold to maturity. Securities classified as available-for-sale are those that could be sold for liquidity, investment management, or similar reasons, even though management has no present intentions to do so. Securities classified as trading are those that management has bought principally for the purpose of selling in the near term. The Company currently has no securities classified as held-to-maturity.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rading securities are carried at fair value with valuation adjustments included in other non-interest income. Securities are evaluated periodically to determine whether a decline in value is other-than-temporary. Management utilizes criteria such as the magnitude and duration of the decline, along with the reasons underlying the decline, to determine whether the loss in value is other-than-temporary. The term “other-than-temporary” is not intended to indicate that the decline in value is permanent, but indicates that the prospect for a near-term recovery of value is not necessarily favorable and that there is a lack of evidence to support a realizable value equal to or greater than the carrying value of the investment. Unrealized losses on available-for-sale investments have not been recognized into income. However, once a decline in value is determined to be other-than-temporary, the credit related other-than-temporary impairment (OTTI) is recognized in earnings while the non-credit related OTTI on securities not expected to be sold is recognized in other comprehensive income. The following table is a summary of investment securities available-for-sale:
(Amounts in thousands)
September 30, 2015
Amortized Cost
Gross Unrealized Gains
Gross Unrealized Losses
Fair Value
U.S. Government agencies and corporations
$
13,550
$
300
$
29
$
13,821
Obligations of states and political subdivisions
49,002
1,347
178
50,171
U.S. Government-sponsored mortgage-backed securities
70,094
283
501
69,876
U.S. Government-sponsored collateralized mortgage obligations
10,810
79
5
10,884
U.S. Government-guaranteed small business administration pools
3,149
8
—
3,157
Trust preferred securities
1,644
—
876
768
Total debt securities
148,249
2,017
1,589
148,677
Federal Home Loan Bank (FHLB) stock
2,823
—
—
2,823
Federal Reserve Bank (FRB) stock
226
—
—
226
Total regulatory stock
3,049
—
—
3,049
Total investment securities available-for-sale
$
151,298
$
2,017
$
1,589
$
151,726
(Amounts in thousands)
December 31, 2014
Amortized Cost
Gross Unrealized Gains
Gross Unrealized Losses
Fair Value
U.S. Treasury securities
$
100
$
1
$
—
$
101
U.S. Government agencies and corporations
8,640
88
80
8,648
Obligations of states and political subdivisions
48,547
1,667
123
50,091
U.S. Government-sponsored mortgage-backed securities
85,675
353
441
85,587
U.S. Government-sponsored collateralized mortgage obligations
14,030
26
64
13,992
Trust preferred securities
1,662
—
883
779
Total debt securities
158,654
2,135
1,591
159,198
Federal Home Loan Bank (FHLB) stock
2,823
—
—
2,823
Federal Reserve Bank (FRB) stock
226
—
—
226
Total regulatory stock
3,049
—
—
3,049
Total investment securities available-for-sale
$
161,703
$
2,135
$
1,591
$
162,247
The regulatory stock is carried at cost (its redeemable value) and the Company is required to hold such investments as a condition of membership in order to transact business with the FHLB of Cincinnati and the FRB. The Bank is required to maintain a minimum investment in stock of the FHLB and FRB. The stock is bought from and sold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consider these investments to be other-than-temporarily impaired at September 30, 2015. At both September 30, 2015 and December 31, 2014, trading securities of $8.1 million and $7.9 million, respectively, are an investment in obligations of states and political subdivisions and include cash equivalent investments for trading liquidity. Unrealized gains and losses on trading securities at September 30, 2015 were $53,000 and $0, respectively, compared to $39,000 and $4,000 respectively, at December 31, 2014. Total net unrealized gains of $53,000 and realized losses of $33,000 for the nine months ended September 30, 2015 and unrealized gains of $33,000 and realized gains of $288,000 for the nine months ended September 30, 2014 are included in the Consolidated Statement of Income. Total net unrealized gains of $39,000 and realized gains of $11,000 for the three months ended September 30, 2015 and unrealized losses of $11,000 and realized gains of $65,000 for the three months ended September 30, 2014 are included in the Consolidated Statement of Income. The amortized cost and fair value of debt securities at September 30, 2015,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675
$
677
Due after one year through five years
409
415
Due after five years through ten years
22,755
23,391
Due after ten years
43,506
43,434
Total
67,345
67,917
U.S. Government-sponsored mortgage-backed and related securities
80,904
80,760
Total debt securities
$
148,249
$
148,677
The table below sets forth the proceeds and gains or losses realized on available for sale securities sold or called for the periods presented:
(Amounts in thousands)
Three Months Ended
Nine Months Ended
September 30,
September 30,
2015
2014
2015
2014
Proceeds on securities sold
$
7,655
$
4,795
$
7,655
$
15,032
Gross realized gains
54
16
54
653
Gross realized losses
57
12
57
456
Investment securities with a carrying value of approximately $111.6 million at September 30, 2015 and $116.6 million at December 31, 2014 were pledged to secure deposits and for other purposes. The remaining securities provide an adequate level of liquidity. The following is a summary of the fair value of available for sale securities with unrealized losses and an aging of those unrealized losses at September 30, 2015:
(Amounts in thousands)
Less than 12 Months
12 Months or More
Total
Fair Value
Unrealized Losses
Fair Value
Unrealized Losses
Fair Value
Unrealized Losses
U.S. Government agencies and corporations
$
—
$
—
$
1,961
$
29
$
1,961
$
29
Obligations of states and political subdivisions
7,652
122
2,159
56
9,811
178
U.S. Government-sponsored mortgage-backed securities
25,811
225
17,631
276
43,442
501
U.S. Government-sponsored collateralized mortgage obligations
3,098
5
—
—
3,098
5
Trust preferred securities
—
—
768
876
768
876
Total
$
36,561
$
352
$
22,519
$
1,237
$
59,080
$
1,589
The above table comprises 41 investment securities where the fair value is less than the related amortized cost. The following is a summary of the fair value of securities with unrealized losses and an aging of those unrealized losses at December 31, 2014:
(Amounts in thousands)
Less than 12 Months
12 Months or More
Total
Fair Value
Unrealized Losses
Fair Value
Unrealized Losses
Fair Value
Unrealized Losses
U.S. Government agencies and corporations
$
335
$
2
$
1,910
$
78
$
2,245
$
80
Obligations of states and political subdivisions
2,456
18
4,159
105
6,615
123
U.S. Government-sponsored mortgage-backed securities
14,460
33
31,550
408
46,010
441
U.S. Government-sponsored collateralized mortgage obligations
2,273
30
3,145
34
5,418
64
Trust preferred securities
—
—
779
883
779
883
Total
$
19,524
$
83
$
41,543
$
1,508
$
61,067
$
1,591
The above table comprises 37 investment securities where the fair value is less than the related amortized cost. The trust preferred securities with an unrealized loss represent pools of trust preferred debt issued primarily by bank holding companies. The unrealized losses on the Company’s investment in U.S. Government-sponsored-mortgage-backed securities, U.S. Government-sponsored collateralized mortgage obligations, obligations of states and political subdivisions and U.S. Government agencies and corporations were caused by changes in market rates and related spreads. It is expected that the securities would not be settled at less than the amortized cost of the Company’s investment because the decline in fair value is attributable to changes in interest rates and relative spreads and not credit quality. Also, except for the securities described below, the Company does not intend to sell those investments and it is not more-likely-than-not that the Company will be required to sell the investments before recovery of its amortized cost basis less any current period credit loss. The Company does not consider these investments to be other-than-temporarily impaired at September 30, 2015. Securities Deemed to be Other-Than-Temporarily Impaired The Company reviews investment debt securities on an ongoing basis for the presence of other-than-temporary impairment (OTTI) with formal reviews performed quarterly. For debt securities in an unrealized loss position, management assesses whether (a) it has the intent to sell the debt security or (b) it is more-likely-than-not that it will be required to sell the debt security before its anticipated recovery. If either of these conditions is met, an OTTI on the security must be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likely-than-not that the entity will be required to sell the debt security before the anticipated recovery of its remaining amortized cost basis (i.e., the amortized cost basis less any current-period credit loss), the Company presents the amount of the OTTI recognized in the Consolidated Statement of Income. In these instances, the impairment is separated into (a) the amount of the total impairment related to the credit loss, and (b) the amount of the total impairment related to all other factors. The amount of the total OTTI related to the credit loss is recognized in earnings. The amount of the total impairment related to all other factors is recognized in other comprehensive income. The total other-than-temporary impairment is presented in the Consolidated Statement of Income with an offset for the amount of the total other-than-temporary impairment that is recognized in other comprehensive income. As more fully disclosed in Note 9, the Company assessed the impairment of certain securities currently in an illiquid market. The Company records impairment credit losses in earnings (before tax) and non-credit impairment losses in other comprehensive income (loss) (before tax). Through the impairment assessment process, there was no impairment loss recognized in the three or nine months ended September 30, 2015 and 2014. The following provides a cumulative rollforward of credit losses recognized in earnings for trust preferred securities held.
(Amounts in thousands)
Three Months Ended
Nine Months Ended
September 30,
September 30,
2015
2014
2015
2014
Beginning balance
$
140
$
140
$
140
$
2,305
Reduction for debt securities for which other-than-temporary impairment has been previously recognized and there is no related other comprehensive income
—
—
—
—
Credit losses on debt securities for which other-than-temporary impairment has not been previously recognized
—
—
—
—
Additional credit losses on debt securities for which other-than-temporary impairment was previously recognized
—
—
—
—
Sale of debt securities
—
—
—
(2,165
)
Ending balance
$
140
$
140
$
140
$
140
In January 2014, the Company determined that its portfolio of insurance trust preferred collateralized debt obligations, commonly known as iTruPS securities, were considered disallowed investments under the final rule implementing Section 619 of the Dodd-Frank Wall Street Reform and Consumer Protection Act, commonly referred to as the Volcker Rule, which was originally released jointly by five regulatory agencies on December 10, 2013, and further clarified with the release of the Interim Final Rule on January 14, 2014. The final rule requires banking entities to divest disallowed securities by July 21, 2015, unless, upon application, the Federal Reserve grants extensions to July 21, 2017. With the release of the Interim Final Rule on January 14, 2014, the joint agencies granted relief by permitting financial institutions to retain their interests in certain collateralized debt obligations, but limited that provision to those collateralized by issuances prior to May 2010 from bank or thrift holding companies with less than $15 billion in consolidated assets. The Interim Final Rule did not contain a provision for issuances by insurance companies, which comprises the various iTruPS securities owned by the Company. The disallowed iTruPS consisted of nine positions with an amortized cost of $10.5 million at December 31, 2013. Because the Company could no longer hold the securities until their anticipated recovery, an OTTI had to be recognized for the entire amount of unrealized loss as of December 31, 2013. The fair value of the iTruPS as determined by the discounted cash flow model used by the Company aggregated to $8.5 million. The resulting OTTI charge of approximately $2.0 million was included in the Consolidated Statements of Income in 2013. In February 2014, the Company completed the sale of all nine of the disallowed investments. At September 30, 2015 and December 31, 2014, there were $768,000 and $779,000, respectively, of investment securities considered to be in non-accrual status. This balance is comprised of two trust preferred securities at September 30, 2015. As a result of the delay in the collection of interest payments, management placed these securities in non-accrual status. Current estimates indicate that the interest payment delays may exceed ten years. </t>
  </si>
  <si>
    <t>Loans and Allowance for Loan Losses</t>
  </si>
  <si>
    <t>Receivables [Abstract]</t>
  </si>
  <si>
    <t>4.) Loans and Allowance for Loan Losses: The Company, through the Bank, grants residential, consumer and commercial loans to customers located primarily in Northeastern Ohio and Western Pennsylvania. The following represents the composition of the loan portfolio for the period ending:
(Amounts in thousands)
September 30, 2015
December 31, 2014
Balance
%
Balance
%
Commercial
$
56,904
15.8
$
72,330
20.1
Commercial real estate
232,977
64.8
223,536
62.1
Residential real estate
42,880
11.9
38,875
10.8
Consumer - home equity
22,953
6.4
21,328
5.9
Consumer - other
4,120
1.1
4,116
1.1
Total loans
$
359,834
$
360,185
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Company also sub-segments the consumer loan portfolio into the following two classes: home equity loans and other consumer loans. Historical loss percentages for each risk category are calculated and used as the basis for calculating allowance allocations. These historical loss percentages are calculated over multiple periods for all portfolio segments. Management evaluates these results and utilizes the most reflective period in the calculation. Certain qualitative factors are then added to the historical allocation percentage to get the adjusted factor. These factors include, but are not limited to, the following:
Factor Considered:
Risk Trend:
Levels of and trends in charge-offs, classifications and non-accruals
Decreasing
Trends in volume and terms
Increasing
Changes in lending policies and procedures
Decreasing
Experience, depth and ability of management
Stable
Economic trends
Decreasing
Concentrations of credit
Increasing The following factors are analyzed and applied to loans internally graded with higher credit risk in addition to the above factors for non-classified loans:
Factor Considered:
Risk Trend:
Levels and trends in classification
Stable
Declining trends in financial performance
Stable
Structure and lack of performance measures
Stable
Migration between risk categories
Stable The provision charged to operations can be allocated to a loan segment either as a positive or negative value as a result of any material changes to: net charge-offs or recovery which influence the historical allocation percentage, qualitative risk factors or loan balances. The following is an analysis of changes in the allowance for loan losses for the periods ended:
Three Months Ended
(Amounts in thousands)
September 30, 2015
Commercial
Commercial real estate
Residential estate
Consumer - home equity
Consumer - other
Total
Balance at beginning of period
$
2,115
$
2,953
$
223
$
63
$
100
$
5,454
Loan charge-offs
(468
)
—
(40
)
—
(36
)
(544
)
Recoveries
132
—
20
4
10
166
Net loan recoveries (charge-offs)
(336
)
—
(20
)
4
(26
)
(378
)
Provision charged to operations
174
(30
)
(41
)
(12
)
9
100
Balance at end of period
$
1,953
$
2,923
$
162
$
55
$
83
$
5,176
(Amounts in thousands)
September 30, 2014
Commercial
Commercial real estate
Residential estate
Consumer - home equity
Consumer - other
Total
Balance at beginning of period
$
749
$
2,891
$
295
$
100
$
99
$
4,134
Loan charge-offs
(11
)
(186
)
(49
)
—
(31
)
(277
)
Recoveries
—
3
1
12
17
33
Net loan recoveries (charge-offs)
(11
)
(183
)
(48
)
12
(14
)
(244
)
Provision charged to operations
29
123
79
(55
)
12
188
Balance at end of period
$
767
$
2,831
$
326
$
57
$
97
$
4,078
Nine Months Ended
(Amounts in thousands)
September 30, 2015
Commercial
Commercial real estate
Residential estate
Consumer - home equity
Consumer - other
Total
Balance at beginning of period
$
2,064
$
2,754
$
229
$
60
$
95
$
5,202
Loan charge-offs
(470
)
(50
)
(45
)
—
(92
)
(657
)
Recoveries
134
10
35
13
49
241
Net loan recoveries (charge-offs)
(336
)
(40
)
(10
)
13
(43
)
(416
)
Provision charged to operations
225
209
(57
)
(18
)
31
390
Balance at end of period
$
1,953
$
2,923
$
162
$
55
$
83
$
5,176
(Amounts in thousands)
September 30, 2014
Commercial
Commercial real estate
Residential estate
Consumer - home equity
Consumer - other
Total
Balance at beginning of period
$
593
$
2,638
$
356
$
88
$
89
$
3,764
Loan charge-offs
(123
)
(186
)
(68
)
(39
)
(100
)
(516
)
Recoveries
262
3
3
20
54
342
Net loan recoveries (charge-offs)
139
(183
)
(65
)
(19
)
(46
)
(174
)
Provision charged to operations
35
376
35
(12
)
54
488
Balance at end of period
$
767
$
2,831
$
326
$
57
$
97
$
4,078
The total allowance reflects management’s estimate of loan losses inherent in the loan portfolio at the consolidated balance sheet date. The following tables present a full breakdown by portfolio segment of the allowance for loan losses and the recorded investment in loans at September 30, 2015 and December 31, 2014:
(Amounts in thousands)
September 30, 2015
Commercial
Commercial real estate
Residential estate
Consumer - home equity
Consumer - other
Total
Allowance for loan losses:
Ending allowance balance attributable to loans:
Individually evaluated for impairment
$
837
$
203
$
—
$
—
$
—
$
1,040
Collectively evaluated for impairment
1,116
2,720
162
55
83
4,136
Total ending allowance balance
$
1,953
$
2,923
$
162
$
55
$
83
$
5,176
Loan Portfolio:
Individually evaluated for impairment
$
1,362
$
5,359
$
—
$
—
$
—
$
6,721
Collectively evaluated for impairment
55,542
227,618
42,880
22,953
4,120
353,113
Total ending loans balance
$
56,904
$
232,977
$
42,880
$
22,953
$
4,120
$
359,834
(Amounts in thousands)
December 31, 2014
Commercial
Commercial real estate
Residential estate
Consumer - home equity
Consumer - other
Total
Allowance for loan losses:
Ending allowance balance attributable to loans:
Individually evaluated for impairment
$
1,316
$
148
$
—
$
—
$
—
$
1,464
Collectively evaluated for impairment
748
2,606
229
60
95
3,738
Total ending allowance balance
$
2,064
$
2,754
$
229
$
60
$
95
$
5,202
Loan Portfolio:
Individually evaluated for impairment
$
2,023
$
5,729
$
—
$
—
$
—
$
7,752
Collectively evaluated for impairment
70,307
217,807
38,875
21,328
4,116
352,433
Total ending loans balance
$
72,330
$
223,536
$
38,875
$
21,328
$
4,116
$
360,185
The decrease in commercial loan balances from year-end was due in part to 60-day term commercial loans for a total of $22.6 million that closed in December 2014 and were fully secured by segregated deposit accounts with the Bank. The loans matured in the first quarter of 2015. The decrease in the allowance for commercial real estate, residential real estate and consumer categories in the third quarter is due to a decrease in qualitative factors relating to levels of charge offs and delinquency and changes in lending policies. The increase in commercial category is primarily due to the change in the historical factor driven by the large charge off of $468,000 in the third quarter. This charge off was on an isolated credit relationship, that already had a specific reserve in place. Along with the impact of classified loans, the amount of net charge-offs also impacts the provision charged to operations for the quarter and year-to-date for any category of loans. Charge-offs affect the historical rate applied to each category, and the amount needed to replenish the amount charged-off. The following tables represent credit exposures by internally assigned grades for September 30, 2015 and December 31, 2014.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loans which are protected by the current net worth and paying capacity of the obligor or by the value of the underlying collateral. Within this category, there are grades of exceptional, quality, acceptable and pass monitor.

Special Mention – loans where a potential weakness or risk exists, which could cause a more serious problem if not corrected.

Substandard – loans that have a well-defined weakness based on objective evidence and are characterized by the distinct possibility that the Bank will sustain some loss if the deficiencies are not corrected.

Doubtful – loans classified as doubtful have all the weaknesses inherent in a substandard asset but with the severity which makes collection in full highly questionable and improbable, based on existing circumstances.

Loss – loans classified as a loss are considered uncollectible, or of such value that continuance as an asset is not warranted. This rating does not mean that the assets have no recovery or salvage value but rather that the assets should be charged off now, even though partial or full recovery may be possible in the future. The following table is a summary of credit quality indicators by internally assigned grades as of September 30, 2015 and December 31, 2014:
(Amounts in thousands)
Commercial
Commercial real estate
September 30, 2015
Pass
$
48,355
$
221,030
Special Mention
4,266
5,917
Substandard
4,283
6,030
Doubtful
—
—
Ending Balance
$
56,904
$
232,977
(Amounts in thousands)
Commercial
Commercial real estate
December 31, 2014
Pass
$
65,339
$
205,890
Special Mention
4,963
10,209
Substandard
2,028
7,437
Doubtful
—
—
Ending Balance
$
72,330
$
223,536
The Company evaluates the classification of consumer, home equity and residential loans primarily on a pooled basis. If the Company becomes aware that adverse or distressed conditions exist that may affect a particular loan, the loan is downgraded following the above definitions of special mention and substandard. Nonaccrual loans in these categories are evaluated for charge off or charge down, and the remaining balance has the same allowance factor as pooled loans. The following table is a summary of consumer credit exposure as of September 30, 2015 and December 31, 2014:
(Amounts in thousands)
Residential real estate
Consumer
Consumer - other
September 30, 2015
Performing
$
41,627
$
22,703
$
4,120
Nonperforming
1,253
250
—
Total
$
42,880
$
22,953
$
4,120
(Amounts in thousands)
Residential real estate
Consumer
Consumer - other
December 31, 2014
Performing
$
37,544
$
21,179
$
4,110
Nonperforming
1,331
149
6
Total
$
38,875
$
21,328
$
4,116
Loans are considered to be nonperforming when they become 90 days past due or on nonaccrual status, though the Company may be receiving partial payments of interest and partial repayments of principal on such loans. When a loan is placed in non-accrual status, previously accrued but unpaid interest is deducted from interest income. Loans in foreclosure are considered nonperforming. The following table is a summary of classes of loans on non-accrual status as of September 30, 2015 and December 31, 2014:
(Amounts in thousands)
September 30, 2015
December 31, 2014
Commercial
$
1,199
$
1,824
Commercial real estate
2,206
2,247
Residential real estate
1,253
1,331
Consumer:
Consumer - home equity
250
149
Consumer - other
—
6
Total
$
4,908
$
5,557
Troubled Debt Restructuring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re were no loans modified as TDRs for the three and nine months ended September 30, 2015 or September 30, 2014. None of the loans that were approved as TDR’s in 2013 or 2014 have subsequently defaulted in the three or nine month periods ended September 30, 2014 and 2015. The following table is an aging analysis of the recorded investment of past due loans as of September 30, 2015 and December 31, 2014:
(Amounts in thousands)
30-59 Days Past Due
60-89 Days Past Due
90 Days Or Greater
Total
Current
Total Loans
Recorded Investment 90 Days and Accruing
September 30, 2015
Commercial
$
3
$
—
$
1,199
$
1,202
$
55,702
$
56,904
$
—
Commercial real estate
55
1,909
1,677
3,641
229,336
232,977
—
Residential real estate
57
267
1,143
1,467
41,413
42,880
—
Consumer:
Consumer - home equity
20
55
250
325
22,628
22,953
—
Consumer - other
23
4
—
27
4,093
4,120
—
Total
$
158
$
2,235
$
4,269
$
6,662
$
353,172
$
359,834
$
—
(Amounts in thousands)
30-59 Days Past Due
60-89 Days Past Due
90 Days Or Greater
Total
Current
Total Loans
Recorded Investment 90 Days and Accruing
December 31, 2014
Commercial
$
54
$
282
$
1,542
$
1,878
$
70,452
$
72,330
$
—
Commercial real estate
574
1,774
2,115
4,463
219,073
223,536
—
Residential real estate
122
173
1,144
1,439
37,436
38,875
—
Consumer:
Consumer - home equity
61
—
149
210
21,118
21,328
—
Consumer - other
15
—
6
21
4,095
4,116
—
Total
$
826
$
2,229
$
4,956
$
8,011
$
352,174
$
360,185
$
—
An impaired loan is a loan on which, based on current information and events, it is probable that a creditor will be unable to collect all amounts due (including both interest and principal) according to the contractual terms of the loan agreement. However, an insignificant delay or insignificant shortfall in amount of payments on a loan does not indicate that the loan is impaired. 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he following are the criteria for selecting individual loans / relationships for impairment analysis. Non-homogenous loans which meet the criteria below are evaluated quarterly.

All borrowers whose loans are classified doubtful by examiners and internal loan review

All loans on non-accrual status

Any loan in foreclosure

Any loan with a specific allowance

Any loan determined to be collateral dependent for repayment

Loans classified as troubled debt restructuring Commercial loans and commercial real estate loans evaluated for impairment are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following table presents the recorded investment and unpaid principal balances for impaired loans, excluding homogenous loans for which impaired analyses are not necessarily performed, with the associated allowance amount, if applicable, at September 30, 2015 and December 31, 2014. Also presented are the average recorded investments in the impaired balances and interest income recognized after impairment for the three and nine months ended September 30, 2015 and 2014.
(Amounts in thousands)
Recorded Investment
Unpaid Principal Balance
Related Allowance
September 30, 2015
With no related allowance recorded:
Commercial
$
322
$
354
$
—
Commercial real estate
4,483
4,685
—
With an allowance recorded:
Commercial
1,040
1,477
837
Commercial real estate
876
876
203
Total:
Commercial
$
1,362
$
1,831
$
837
Commercial real estate
$
5,359
$
5,561
$
203
(Amounts in thousands)
Recorded Investment
Unpaid Principal Balance
Related Allowance
December 31, 2014
With no related allowance recorded:
Commercial
$
457
$
457
$
—
Commercial real estate
4,498
5,242
—
With an allowance recorded:
Commercial
1,566
1,566
1,316
Commercial real estate
1,231
1,231
148
Total:
Commercial
$
2,023
$
2,023
$
1,316
Commercial real estate
$
5,729
$
6,473
$
148
(Amounts in thousands)
Three Months Ended
Nine Months Ended
Average Recorded Investment
Interest Income Recognized
Average Recorded Investment
Interest Income Recognized
September 30, 2015
With no related allowance recorded:
Commercial
$
357
$
4
$
351
$
10
Commercial real estate
4,533
40
4,407
124
With an allowance recorded:
Commercial
1,168
—
1,415
—
Commercial real estate
878
20
1,123
64
Total:
Commercial
$
1,525
$
4
$
1,766
$
10
Commercial real estate
$
5,411
$
60
$
5,530
$
188
(Amounts in thousands)
Three Months Ended
Nine Months Ended
Average Recorded Investment
Interest Income Recognized
Average Recorded Investment
Interest Income Recognized
September 30, 2014
With no related allowance recorded:
Commercial
$
212
$
3
$
216
$
13
Commercial real estate
4,229
44
3,976
132
With an allowance recorded:
Commercial
23
—
64
—
Commercial real estate
1,345
23
1,495
59
Total:
Commercial
$
235
$
3
$
280
$
13
Commercial real estate
$
5,574
$
67
$
5,471
$
191</t>
  </si>
  <si>
    <t>Legal Proceedings</t>
  </si>
  <si>
    <t>Commitments And Contingencies Disclosure [Abstract]</t>
  </si>
  <si>
    <t xml:space="preserve">5.) Legal Proceedings: The Company is involved in legal actions arising in the ordinary course of business. In the opinion of management, the outcomes from these matters, either individually or in the aggregate, are not expected to have any material effect on the Company. </t>
  </si>
  <si>
    <t>Earnings Per Share and Capital Transactions</t>
  </si>
  <si>
    <t>Earnings Per Share [Abstract]</t>
  </si>
  <si>
    <t>6.) Earnings Per Share and Capital Transactions: The Company currently maintains a simple capital structure; therefore, there are no dilutive effects to earnings per share. The following table sets forth the computation of earnings per common share. Earnings per share is computed by dividing net income by the weighted average number of shares outstanding during the applicable period.
Three Months Ended
Nine Months Ended
September 30,
September 30,
2015
2014
2015
2014
Net income (amounts in thousands)
$
1,227
$
955
$
3,292
$
3,326
Weighted average common shares outstanding
4,500,550
4,527,848
4,517,806
4,527,848
Earnings per share
$
0.27
$
0.21
$
0.73
$
0.73</t>
  </si>
  <si>
    <t>Subordinated Debt</t>
  </si>
  <si>
    <t>Debt Disclosure [Abstract]</t>
  </si>
  <si>
    <t xml:space="preserve">7.) Subordinated Debt: In July 2007, a trust formed by the Company issued $5.0 million of floating rate trust preferred securities as part of a pooled offering of such securities due December 2037. The Company owns all $155,000 of the common securities issued by the trust. The securities bear interest at the 3-month LIBOR rate plus 1.45%. The rates at September 30, 2015 and December 31, 2014 were 1.74% and 1.69%, respectively. The Company issued subordinated debentures to the trust in exchange for the proceeds of the trust preferred offering. The debentures represent the sole assets of this trust. The Company may redeem the subordinated debentures, in whole or in part, at par. The trust is not consolidated with the Company’s financial statements. Accordingly, the Company does not report the securities issued by the trust as liabilities, but instead reports as liabilities the subordinated debentures issued by the Company and held by the trust. The subordinated debentures qualify as Tier 1 capital for regulatory purposes in determining and evaluating the Company’s capital adequacy. </t>
  </si>
  <si>
    <t>Commitments</t>
  </si>
  <si>
    <t>8.) Commitments: 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r those instruments reflect the extent of involvement the Company has in particular classes of financial instruments. 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he following table is a summary of such contractual commitments:
(Amounts in thousands)
September 30, 2015
December 31, 2014
Commitments to extend credit:
Fixed rate
$
18,232
$
13,825
Variable rate
50,844
49,897
Standby letters of credit
3,258
608
Commitments to extend credit are agreements to lend to a customer as long as there is no violation of any condition established in the contract. Generally these financial arrangements have fixed expiration dates or other termination clauses and may require payment of a fee. Standby letters of credit are conditional commitments issued by the Company to guarantee the performance of a customer to a third party.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The increase in commitments is in line with the Company’s increased focus on commercial and industrial lending, and specifically lines of credit. 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he following table is a summary of overdraft protection for the periods indicated:
(Amounts in thousands)
September 30, 2015
December 31, 2014
Overdraft protection available on depositors' accounts
$
9,596
$
9,632
Balance of overdrafts included in loans
118
108
Average daily balance of overdrafts
100
117
Average daily balance of overdrafts as a percentage of available
1.04
%
1.21
% Customer Derivatives - Interest Rates Swaps/Floors –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marked to market through their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September 30, 2015, the Company had $150,000 in cash pledged for collateral on its interest rate swap with the third party financial institution. Summary information regarding these derivatives is presented below:
(Amounts in thousands)
Fair Value
September 30,
Notional Amount
Maturity
Interest Rate Paid
Interest Rate Received
2015
2014
Customer interest rate swap
$
5,987
2025
1 Mo. Libor + Margin
Fixed
$
134
$
—
Third party interest rate swap
5,987
2025
Fixed
1 Mo. Libor + Margin
(134
)
—
The following table presents the fair values of derivative instruments in the balance sheet.
(Amounts in thousands)
Assets
Liabilities
Balance Sheet Location
Fair Value
Balance Sheet Location
Fair Value
September 30, 2015
Interest rate derivatives
Other assets
$
134
Other liabilities
$
134</t>
  </si>
  <si>
    <t>Fair Value of Assets and Liabilities</t>
  </si>
  <si>
    <t>Fair Value Disclosures [Abstract]</t>
  </si>
  <si>
    <t xml:space="preserve">9.) Fair Value of Assets and Liabilities: Measurements The Company groups assets and liabilities recorded at fair value into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inputs into the determination of fair value require significant management judgment or estimation. The following table presents the assets reported on the consolidated balance sheets at their fair value as of September 30, 2015 and December 31, 2014 by level within the fair value hierarchy. Financial assets and liabilities are classified in their entirety based on the lowest level of input that is significant to the fair value measurement.
(Amounts in thousands)
Fair Value Measurements at September 30, 2015 Using
Description
September 30, 2015
Quoted Prices in Active Markets Identical Assets (Level 1)
Significant Other Observable (Level 2)
Significant Unobservable (Level 3)
ASSETS
U.S. Government agencies and corporations
$
13,821
$
—
$
13,821
$
—
Obligations of states and political subdivisions
50,171
—
50,171
—
U.S. Government-sponsored mortgage-backed securities
69,876
—
69,876
—
U.S. Government-sponsored collateralized mortgage obligations
10,884
—
10,884
—
U.S. Government-guaranteed small business administration pools
3,157
—
3,157
—
Trust preferred securities
768
—
—
768
Regulatory stock
3,049
3,049
—
—
Trading securities
8,083
—
8,083
—
Loans held for sale
3,122
3,122
—
—
Interest rate derivatives
134
—
134
—
LIABILITIES
Interest rate derivatives
$
134
$
—
$
134
$
—
(Amounts in thousands)
Fair Value Measurements at December 31, 2014 Using
Description
December 31, 2014
Quoted Prices in Active Markets Identical Assets (Level 1)
Significant Other Observable (Level 2)
Significant Unobservable (Level 3)
ASSETS
U.S. Treasury securities
$
101
$
—
$
101
$
—
U.S. Government agencies and corporations
8,648
—
8,648
—
Obligations of states and political subdivisions
50,091
—
50,091
—
U.S. Government-sponsored mortgage-backed securities
85,587
—
85,587
—
U.S. Government-sponsored collateralized mortgage obligations
13,992
—
13,992
—
Trust preferred securities
779
—
—
779
Regulatory stock
3,049
3,049
—
—
Trading securities
7,861
—
7,861
—
Loans held for sale
632
632
—
—
The following tables present the changes in the Level 3 fair value category for the three and nine months ended September 30, 2015 and 2014.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Three Months Ended
Nine Months Ended
September 30,
September 30,
2015
2014
2015
2014
Trust preferred securities
Trust preferred securities
Trust preferred securities
Trust preferred securities
Beginning balance
$
839
$
680
$
779
$
10,136
Net realized/unrealized gains/(losses) included in:
Noninterest income
—
—
—
—
Other comprehensive income
(67
)
104
6
834
Discount accretion (premium amortization)
—
—
—
7
Sales
—
—
—
(10,044
)
Purchases, issuance, and settlements
(4
)
—
(17
)
(149
)
Ending balance
$
768
$
784
$
768
$
784
Losses included in net income for the period relating to assets held at period end
$
—
$
—
$
—
$
—
The Company conducts OTTI analyses on a quarterly basis. The initial indication of other-than-temporary impairment for both debt and equity securities is a decline in the fair value below the amount recorded for an investment. A decline in value that is considered to be other-than-temporary is recorded as a loss within non-interest income in the consolidated statements of income. In determining whether an impairment is other than temporary, the Company considers a number of factors, including, but not limited to, the length of time and extent to which the market value has been less than cost, recent events specific to the issuer, including investment downgrades by rating agencies and economic conditions of its industry, and a determination that the Company does not intend to sell those investments and it is not more-likely-than-not that the Company will be required to sell the investments before recovery of its amortized cost basis less any current period credit loss. Among the factors that are considered in determining the Company’s intent and ability is a review of its capital adequacy, interest rate risk position and liquidity. The Company also considers the issuer’s financial condition, capital strength and near-term prospects. In addition, for debt securities the Company considers the cause of the price decline (general level of interest rates and industry- and issuer-specific factors), current ability to make future payments in a timely manner and the issuer’s ability to service debt, the assessment of a security’s ability to recover any decline in market value, the ability of the issuer to meet contractual obligations and the Company’s intent and ability to retain the security. All of the foregoing require considerable judgment. Trust Preferred Securities Trust preferred securities are accounted for under FASB ASC Topic 325 Investments Other As referenced in Note 2, Investment Securities, with the release of the Volcker Rule in December 2013, the Company could no longer support the ability to hold certain trust preferred securities comprised of obligations issued by insurance companies. The inability to hold the investments triggered a $2.0 million OTTI recognition reflecting the estimated fair value of the securities at December 31, 2013. For the remaining bank-issued trust preferred securities, the Company does not intend to sell the securities and it is more-likely-than-not that the Company will not be required to sell the securities before recovery of its amortized cost basis. There is a risk that subsequent evaluations could result in recognition of OTTI charges in the future. The securities had life-to-date impairment losses as presented below. The following table details the breakdown of trust preferred securities for the periods indicated:
(Dollar amounts in thousands)
September 30, 2015
December 31, 2014
Total number of trust preferred securities
2
2
Par value
$
1,784
$
1,802
Number not considered OTTI
1
1
Par value
$
784
$
802
Number considered OTTI
1
1
Par value
$
1,000
$
1,000
Life-to-date impairment recognized in earnings
$
140
$
140
Life-to-date impairment recognized in other comprehensive income
876
883
Total life-to-date impairment
$
1,016
$
1,023
The following table details the one debt security with other-than-temporary impairment, its credit rating at September 30, 2015 and the related losses recognized in earnings:
(Amounts in thousands)
Moody’s/Fitch Rating
Amount of OTTI related to credit loss at January 1, 2015
Additions in QTD March 31, 2015
Additions in QTD June 30, 2015
Additions in QTD September 30, 2015
Amount of OTTI related to credit loss at September 30, 2015
Trapeza IX B-1
Ca/CC
$
140
$
—
$
—
$
—
$
140
Total
$
140
$
—
$
—
$
—
$
140
The following table details the one debt security with other-than-temporary impairment, its credit ratings at September 30, 2014 and the related losses recognized in earnings:
(Amounts in thousands)
Moody’s/Fitch Rating
Amount of OTTI related to credit loss at January 1, 2014
Additions in QTD March 31, 2014
Additions in QTD June 30, 2014
Additions in QTD September 30, 2014
Amount of OTTI related to credit loss at September 30, 2014
Trapeza IX B-1
Ca/CC
$
140
$
—
$
—
$
—
$
140
Total
$
140
$
—
$
—
$
—
$
140
The following table provides additional information related to the Company’s trust preferred securities as of September 30, 2015 used to evaluate other-than-temporary impairments:
(Amounts in thousands)
Deal
Class
Amortized Cost
Fair
Unrealized Gain/(Loss)
Moody’s/ Fitch Rating
Number of Issuers Currently Performing
Deferrals and Defaults as a % of Current Collateral
Excess Subordination as % of Current Performing Collateral
PreTSL XXIII
C-2
$
784
$
322
$
(462
)
B2/CCC
92
21.9
%
1.63
%
Trapeza IX
B-1
860
446
(414
)
Ca/CC
32
18.3
—
Total
$
1,644
$
768
$
(876
)
The following table provides additional information related to the Company’s trust preferred securities as of December 31, 2014 used to evaluate other-than-temporary impairments:
(Amounts in thousands)
Deal
Class
Amortized Cost
Fair
Unrealized Gain/(Loss)
Moody’s/ Fitch Rating
Number of Issuers Currently Performing
Deferrals and Defaults as a % of Current Collateral
Excess Subordination as % of Current Performing Collateral
PreTSL XXIII
C-2
$
802
$
313
$
(489
)
B2/C
91
25.2
%
—
%
Trapeza IX
B-1
860
466
(394
)
Ca/CC
33
18.1
—
Total
$
1,662
$
779
$
(883
)
The market for these securities at September 30, 2015 and December 31, 2014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s no new trust preferred securities have been issued since 2007. There are currently very few market participants who are willing and/or able to transact for these securities. The pooled market value for these securities remains very depressed relative to historical levels. Although there has been marked improvement in the credit spread premium in the corporate bond space, no such improvement has been noted in the market for trust preferred securities. Given conditions in the debt markets today and the absence of observable transactions in the secondary and the new issue markets, the Company determined the following:

The few observable transactions and market quotations that are available are not reliable for purposes of determining fair value at September 30, 2015;

An income valuation approach technique (present value technique) that maximizes the use of relevant observable inputs and minimizes the use of unobservable inputs will be equally or more representative of fair value than the market approach valuation technique used at measurement dates prior to 2008; and

The trust preferred securities will be classified within Level 3 of the fair value hierarchy because the Company determined that significant judgments are required to determine fair value at the measurement date. The Company enlisted the aid of an independent third party to perform the trust preferred security valuations. The approach to determining fair value involved the following process:
1.
Estimate the credit quality of the collateral using average probability of default values for each issuer (adjusted for rating levels).
2.
Consider the potential for correlation among issuers within the same industry for default probabilities (e.g. banks with other banks).
3.
Forecast the cash flows for the underlying collateral and apply to each trust preferred security tranche to determine the resulting distribution among the securities, including prepayment and cures.
4.
Discount the expected cash flows to calculate the present value of the security. The effective discount rates on an overall basis generally range from 10.14% to 14.21% and are highly dependent upon the credit quality of the collateral, the relative position of the tranche in the capital structure of the trust preferred security and the prepayment assumptions. T he following table presents the assets measured on a nonrecurring basis on the consolidated balance sheets at their fair value as of September 30, 2015 and December 31, 2014,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Other real estate owned is carried at the lower of cost or fair value less estimated costs to sell.
(Amounts in thousands)
September 30, 2015
Level 1
Level 2
Level 3
Total
Assets measured on a nonrecurring basis:
Impaired loans
$
—
$
—
$
5,681
$
5,681
Other real estate owned
—
—
62
62
(Amounts in thousands)
December 31, 2014
Level 1
Level 2
Level 3
Total
Assets measured on a nonrecurring basis:
Impaired loans
$
—
$
—
$
6,288
$
6,288
Other real estate owned
—
—
40
40
Financial Instruments The Company disclosures fair value information about financial instruments, whether or not recognized in the consolidated balance sheets, for which it is practicable to estimate the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the financial instruments, are as follows: Cash and cash equivalents – The carrying amounts for cash and cash equivalents are a reasonable estimate of those assets’ fair value. Investment securities – Fair values of securities are based on quoted market prices, where available. If quoted market prices are not available, fair values are based on quoted market prices of comparable securities. Prices on trust preferred securities were calculated using a discounted cash-flow technique. Cash flows were estimated based on credit and prepayment assumptions. The present value of the projected cash flows was calculated using a discount rate equal to the current yield used to accrete the beneficial interest. Loans held for sale – Loans held for sale consist of residential mortgage loans originated for sale. Loans held for sale are recorded at fair value based on what the secondary markets have offered on best efforts commitments. Loans, net of allowance for loan losses – Market quotations are generally not available for loan portfolios. The fair value is estimated by discounting future cash flows using current market inputs at which loans with similar terms and qualities would be made to borrowers of similar credit quality. Bank-owned life insurance – The fair value is based upon the cash surrender value of the underlying policies net of any split dollar obligation and matches the book value. Accrued interest receivable – The carrying amount is a reasonable estimate of these assets’ fair value. Interest rate derivatives – The fair value is based on settlement values adjusted for credit risks associated with the counter parties and the Company and observable market interest rate curves. Demand, savings and money market deposits – Demand, savings, and money market deposit accounts are valued at the amount payable on demand. Time deposits – The fair value of certificates of deposit is based on the discounted value of contractual cash flows. The discount rates are estimated using market rates currently offered for similar instruments with similar remaining maturities. Short term borrowings – Short term borrowings generally have an original term to maturity of one year or less. Consequently, their carrying value is a reasonable estimate of fair value. FHLB advances - short term – Short term borrowings generally have an original term to maturity of one year or less. Advances of one month or less are considered to be at fair value. The fair value of notes with one to twelve month terms is based on the discounted value of contractual cash flows. The discount rates are estimated using market rates currently offered for similar instruments with similar remaining maturities. FHLB advances - long term – The fair value for fixed rate advances is estimated by discounting the future cash flows using rates at which advances would be made to borrowers with similar credit ratings and for the same remaining maturities. The fair value for the fixed rate advances that are convertible to quarterly LIBOR floating rate advances on or after certain specified dates at the option of the FHLB and the FHLB fixed rate advances that are putable on or after certain specified dates at the option of the FHLB are priced using the FHLB of Cincinnati’s model. Subordinated debt – The floating issuances curves to maturity are averaged to obtain an index. The spread between BBB-rated bank debt and 25-year swap rates is determined to calculate the spread on outstanding trust preferred securities. The discount margin is then added to the index to arrive at a discount rate, which determines the present value of projected cash flows. Accrued interest payable – The carrying amount is a reasonable estimate of these liabilities’ fair value. The fair value of unrecorded commitments at September 30, 2015 and December 31, 2014 is not material. In addition, other assets and liabilities of the Company that are not defined as financial instruments are not included in the disclosures, such as property and equipment. Also, non-financial instruments typically not recognized in financial statements nevertheless may have value but are not included in the above disclosures. These include, among other items, the estimated earning power of core deposit accounts, the trained work force, customer goodwill and similar items. Accordingly, the aggregate fair value amounts presented do not represent the underlying value of the Company. The carrying amounts and fair values of the Company’s financial instruments are as follows:
(Amounts in thousands)
September 30, 2015
Carrying Amount
Level 1
Level 2
Level 3
Fair Value
ASSETS:
Cash and cash equivalents
$
14,250
$
14,250
$
—
$
—
$
14,250
Investment securities available-for-sale
151,726
3,049
147,909
768
151,726
Trading securities
8,083
—
8,083
—
8,083
Loans held for sale
3,122
3,122
—
—
3,122
Loans, net of allowance for loan losses
354,658
—
—
357,857
357,857
Bank-owned life insurance
17,245
17,245
—
—
17,245
Accrued interest receivable
2,086
2,086
—
—
2,086
Interest rate derivatives
134
—
134
—
134
LIABILITIES:
Demand, savings and money market deposits
$
324,021
$
324,021
$
—
$
—
$
324,021
Time deposits
130,526
—
—
134,995
134,995
Short term borrowings
1,719
1,719
—
—
1,719
Federal Home Loan Bank advances - short term
18,000
10,000
—
8,001
18,001
Federal Home Loan Bank advances - long term
25,000
—
—
25,933
25,933
Subordinated debt
5,155
—
—
4,339
4,339
Accrued interest payable
239
239
—
—
239
Interest rate derivatives
134
—
134
—
134
(Amounts in thousands)
December 31, 2014
Carrying Amount
Level 1
Level 2
Level 3
Fair Value
ASSETS:
Cash and cash equivalents
$
10,569
$
10,569
$
—
$
—
$
10,569
Investment securities available-for-sale
162,247
3,049
158,419
779
162,247
Trading securities
7,861
—
7,861
—
7,861
Loans held for sale
632
632
—
—
632
Loans, net of allowance for loan losses
354,983
—
—
359,518
359,518
Bank-owned life insurance
16,990
16,990
—
—
16,990
Accrued interest receivable
1,723
1,723
—
—
1,723
LIABILITIES:
Demand, savings and money market deposits
$
326,554
$
326,554
$
—
$
—
$
326,554
Time deposits
130,207
—
—
133,171
133,171
Short term borrowings
4,259
4,259
—
—
4,259
Federal Home Loan Bank advances - short term
15,500
6,000
—
9,490
15,490
Federal Home Loan Bank advances - long term
25,000
—
—
26,194
26,194
Subordinated debt
5,155
—
—
4,573
4,573
Accrued interest payable
248
248
—
—
248
The following table presents quantitative information about the Level 3 significant unobservable inputs for assets and liabilities measured at fair value on a recurring and nonrecurring basis at September 30, 2015:
(Amounts in thousands)
Fair value at September 30, 2015
Valuation Technique
Significant Unobservable Input
Description of Inputs
Trust preferred securities
$
768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10.14% to ~14.21%, depending on each bond's seniority and remaining subordination after projected losses.
Impaired loans
5,681
Appraisal of Collateral (1)
Appraisal Adjustments (2)
Range (0)% to (53)% Weighted average (28)%
Liquidation Expenses (2)
Range (0)% to (43)% Weighted average (6)%
Other real estate owned
62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he following table presents quantitative information about the Level 3 significant unobservable inputs for assets and liabilities measured at fair value on a recurring and nonrecurring basis at December 31, 2014:
(Amounts in thousands)
Fair value at December 31, 2014
Valuation Technique
Significant Unobservable Input
Description of Inputs
Trust preferred securities
$
779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10.24% to ~15.75%, depending on each bond's seniority and remaining subordination after projected losses.
Impaired loans
6,288
Appraisal of Collateral (1)
Appraisal Adjustments (2)
Range (0)% to (40)% Weighted average (23)%
Liquidation Expenses (2)
Range (0)% to (33)% Weighted average (6)%
Other real estate owned
40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
  </si>
  <si>
    <t>Accumulated Other Comprehensive Income (Loss)</t>
  </si>
  <si>
    <t>Equity [Abstract]</t>
  </si>
  <si>
    <t xml:space="preserve">10.) Accumulated Other Comprehensive Income (Loss): The following table presents the changes in accumulated other comprehensive income (loss) by component net of tax for the three and nine months ended September 30, 2015 and 2014:
(Amounts in thousands)
Three Months Ended
Nine Months Ended
September 30,
September 30,
2015
2014
2015
2014
Unrealized gains (losses) on available-for-sale securities
Change in pension and postretirement obligations
Unrealized gains (losses) on available-for-sale securities
Change in pension and postretirement obligations
Unrealized gains (losses) on available-for-sale securities
Change in pension and postretirement obligations
Unrealized gains (losses) on available-for-sale securities
Change in pension and postretirement obligations
Beginning balance
$
(359
)
$
(29
)
$
(26
)
$
(2
)
$
360
$
16
$
(2,860
)
$
(28
)
Other comprehensive income before reclassification
639
(23
)
102
14
(80
)
(68
)
3,063
40
Amount reclassified from accumulated other comprehensive loss
2
—
(3
)
—
2
—
(130
)
—
Total other comprehensive income
641
(23
)
99
14
(78
)
(68
)
2,933
40
Ending balance
282
(52
)
73
12
282
(52
)
73
12
The following table presents significant amounts reclassified out of each component of accumulated other comprehensive income (loss) for the three and nine months ended September 30, 2015 and 2014:
(Amounts in thousands)
Three Months Ended
Nine Months Ended
September 30,
September 30,
2015
2014
2015
2014
Amount reclassified from accumulated other comprehensive income
Amount reclassified from accumulated other comprehensive income
Amount reclassified from accumulated other comprehensive income
Amount reclassified from accumulated other comprehensive income
Affected line item in the statement where net income is presented
Details about other comprehensive income or loss:
Unrealized gains on available-for-sale securities
$
3
$
(4
)
$
3
$
(197
)
Investment securities losses (gains), net
(1
)
1
(1
)
67
Federal income tax (benefit) expense
$
2
$
(3
)
$
2
$
(130
)
Net of tax </t>
  </si>
  <si>
    <t>Post-Retirement Obligations</t>
  </si>
  <si>
    <t>Compensation And Retirement Disclosure [Abstract]</t>
  </si>
  <si>
    <t>11.) Post-Retirement Obligations: The Company accrues for the monthly benefit expense of post-retirement cost of insurance for split dollar life insurance coverage. The following table presents the changes in the accumulated liability:
(Amounts in thousands)
Three Months Ended
Nine Months Ended
September 30,
September 30,
2015
2014
2015
2014
Beginning balance
$
752
$
586
$
616
$
614
Expense recorded
13
12
104
10
Other comprehensive income recorded
23
(14
)
68
(40
)
Ending balance
$
788
$
584
$
788
$
584</t>
  </si>
  <si>
    <t>Stock Repurchase Program</t>
  </si>
  <si>
    <t>Stock Repurchase Program [Abstract]</t>
  </si>
  <si>
    <t>12.) Stock Repurchase Program: On March 24, 2015, the Company’s Board of Directors adopted a Stock Repurchase Program which permits the Company to repurchase up to 200,000 shares or approximately 4.4% of its 4,527,849 outstanding common shares in the open market or in privately negotiated transactions in accordance with applicable regulations of the Securities and Exchange Commission. Based on the value of the Company’s stock on March 24, 2015, the commitment to repurchase the stock during the program was approximately $3.1 million. The repurchase program will terminate on December 31, 2015 or upon the purchase of 200,000 shares, if earlier or any other time without prior notice. Repurchased shares are designated as treasury shares, available for general corporate purposes, including possible use in connection with the Company’s dividend reinvestment program, employee benefit plans, acquisitions or other distributions. As of September 30, 2015, the Company had repurchased 64,905 shares under the program to date. Based on the value of the Company’s stock on September 30, 2015, the commitment to repurchase the stock during the remainder of the program is approximately $1.9 million.</t>
  </si>
  <si>
    <t>Short-Term Borrowings</t>
  </si>
  <si>
    <t>13.) Short-Term Borrowings: The following table provides additional detail regarding short-term borrowings:
(Amounts in thousands)
Repurchase Agreements (Sweep)
Accounted for as Secured Borrowings
At September 30, 2015
At December 31, 2014
Remaining Contractual Maturity of the Agreements
Overnight and Continuous
Overnight and Continuous
Repurchase agreements:
U.S. Government-sponsored mortgage-backed securities
$
4,916
$
6,137
U.S. Government-sponsored collateralized mortgage obligations
1,176
1,361
Total collateral carrying value
$
6,092
$
7,498
Total short-term borrowings
$
1,719
$
4,259</t>
  </si>
  <si>
    <t>Authoritative Accounting Guidance (Policies)</t>
  </si>
  <si>
    <t>Investment Securities (Tables)</t>
  </si>
  <si>
    <t>Summary of Investment Securities Available-for-Sale</t>
  </si>
  <si>
    <t>The following table is a summary of investment securities available-for-sale:
(Amounts in thousands)
September 30, 2015
Amortized Cost
Gross Unrealized Gains
Gross Unrealized Losses
Fair Value
U.S. Government agencies and corporations
$
13,550
$
300
$
29
$
13,821
Obligations of states and political subdivisions
49,002
1,347
178
50,171
U.S. Government-sponsored mortgage-backed securities
70,094
283
501
69,876
U.S. Government-sponsored collateralized mortgage obligations
10,810
79
5
10,884
U.S. Government-guaranteed small business administration pools
3,149
8
—
3,157
Trust preferred securities
1,644
—
876
768
Total debt securities
148,249
2,017
1,589
148,677
Federal Home Loan Bank (FHLB) stock
2,823
—
—
2,823
Federal Reserve Bank (FRB) stock
226
—
—
226
Total regulatory stock
3,049
—
—
3,049
Total investment securities available-for-sale
$
151,298
$
2,017
$
1,589
$
151,726
(Amounts in thousands)
December 31, 2014
Amortized Cost
Gross Unrealized Gains
Gross Unrealized Losses
Fair Value
U.S. Treasury securities
$
100
$
1
$
—
$
101
U.S. Government agencies and corporations
8,640
88
80
8,648
Obligations of states and political subdivisions
48,547
1,667
123
50,091
U.S. Government-sponsored mortgage-backed securities
85,675
353
441
85,587
U.S. Government-sponsored collateralized mortgage obligations
14,030
26
64
13,992
Trust preferred securities
1,662
—
883
779
Total debt securities
158,654
2,135
1,591
159,198
Federal Home Loan Bank (FHLB) stock
2,823
—
—
2,823
Federal Reserve Bank (FRB) stock
226
—
—
226
Total regulatory stock
3,049
—
—
3,049
Total investment securities available-for-sale
$
161,703
$
2,135
$
1,591
$
162,247</t>
  </si>
  <si>
    <t>Amortized Cost and Fair Value of Debt Securities by Contractual Maturity</t>
  </si>
  <si>
    <t>The amortized cost and fair value of debt securities at September 30, 2015,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675
$
677
Due after one year through five years
409
415
Due after five years through ten years
22,755
23,391
Due after ten years
43,506
43,434
Total
67,345
67,917
U.S. Government-sponsored mortgage-backed and related securities
80,904
80,760
Total debt securities
$
148,249
$
148,677</t>
  </si>
  <si>
    <t>Proceeds and Gains or Losses Realized on Available for Sale Securities Sold or Called</t>
  </si>
  <si>
    <t>The table below sets forth the proceeds and gains or losses realized on available for sale securities sold or called for the periods presented:
(Amounts in thousands)
Three Months Ended
Nine Months Ended
September 30,
September 30,
2015
2014
2015
2014
Proceeds on securities sold
$
7,655
$
4,795
$
7,655
$
15,032
Gross realized gains
54
16
54
653
Gross realized losses
57
12
57
456</t>
  </si>
  <si>
    <t>Fair Value of Securities with Unrealized Losses and an Aging of those Unrealized Losses</t>
  </si>
  <si>
    <t>The following is a summary of the fair value of available for sale securities with unrealized losses and an aging of those unrealized losses at September 30, 2015:
(Amounts in thousands)
Less than 12 Months
12 Months or More
Total
Fair Value
Unrealized Losses
Fair Value
Unrealized Losses
Fair Value
Unrealized Losses
U.S. Government agencies and corporations
$
—
$
—
$
1,961
$
29
$
1,961
$
29
Obligations of states and political subdivisions
7,652
122
2,159
56
9,811
178
U.S. Government-sponsored mortgage-backed securities
25,811
225
17,631
276
43,442
501
U.S. Government-sponsored collateralized mortgage obligations
3,098
5
—
—
3,098
5
Trust preferred securities
—
—
768
876
768
876
Total
$
36,561
$
352
$
22,519
$
1,237
$
59,080
$
1,589
The above table comprises 41 investment securities where the fair value is less than the related amortized cost. The following is a summary of the fair value of securities with unrealized losses and an aging of those unrealized losses at December 31, 2014:
(Amounts in thousands)
Less than 12 Months
12 Months or More
Total
Fair Value
Unrealized Losses
Fair Value
Unrealized Losses
Fair Value
Unrealized Losses
U.S. Government agencies and corporations
$
335
$
2
$
1,910
$
78
$
2,245
$
80
Obligations of states and political subdivisions
2,456
18
4,159
105
6,615
123
U.S. Government-sponsored mortgage-backed securities
14,460
33
31,550
408
46,010
441
U.S. Government-sponsored collateralized mortgage obligations
2,273
30
3,145
34
5,418
64
Trust preferred securities
—
—
779
883
779
883
Total
$
19,524
$
83
$
41,543
$
1,508
$
61,067
$
1,591</t>
  </si>
  <si>
    <t>Other than Temporary Impairment Credit Losses Recognized in Earnings</t>
  </si>
  <si>
    <t>The following provides a cumulative rollforward of credit losses recognized in earnings for trust preferred securities held.
(Amounts in thousands)
Three Months Ended
Nine Months Ended
September 30,
September 30,
2015
2014
2015
2014
Beginning balance
$
140
$
140
$
140
$
2,305
Reduction for debt securities for which other-than-temporary impairment has been previously recognized and there is no related other comprehensive income
—
—
—
—
Credit losses on debt securities for which other-than-temporary impairment has not been previously recognized
—
—
—
—
Additional credit losses on debt securities for which other-than-temporary impairment was previously recognized
—
—
—
—
Sale of debt securities
—
—
—
(2,165
)
Ending balance
$
140
$
140
$
140
$
140</t>
  </si>
  <si>
    <t>Loans and Allowance for Loan Losses (Tables)</t>
  </si>
  <si>
    <t>Composition of the Loan Portfolio</t>
  </si>
  <si>
    <t>The following represents the composition of the loan portfolio for the period ending:
(Amounts in thousands)
September 30, 2015
December 31, 2014
Balance
%
Balance
%
Commercial
$
56,904
15.8
$
72,330
20.1
Commercial real estate
232,977
64.8
223,536
62.1
Residential real estate
42,880
11.9
38,875
10.8
Consumer - home equity
22,953
6.4
21,328
5.9
Consumer - other
4,120
1.1
4,116
1.1
Total loans
$
359,834
$
360,185</t>
  </si>
  <si>
    <t>Certain Qualitative Factors Considered in Measuring Risk Trends</t>
  </si>
  <si>
    <t xml:space="preserve">These factors include, but are not limited to, the following:
Factor Considered:
Risk Trend:
Levels of and trends in charge-offs, classifications and non-accruals
Decreasing
Trends in volume and terms
Increasing
Changes in lending policies and procedures
Decreasing
Experience, depth and ability of management
Stable
Economic trends
Decreasing
Concentrations of credit
Increasing </t>
  </si>
  <si>
    <t>Factors Analyzed and Applied to Loans Internally Graded with Higher Credit Risk</t>
  </si>
  <si>
    <t xml:space="preserve">The following factors are analyzed and applied to loans internally graded with higher credit risk in addition to the above factors for non-classified loans:
Factor Considered:
Risk Trend:
Levels and trends in classification
Stable
Declining trends in financial performance
Stable
Structure and lack of performance measures
Stable
Migration between risk categories
Stable </t>
  </si>
  <si>
    <t>Analysis of Changes in the Allowance for Loan Losses</t>
  </si>
  <si>
    <t>The following is an analysis of changes in the allowance for loan losses for the periods ended:
Three Months Ended
(Amounts in thousands)
September 30, 2015
Commercial
Commercial real estate
Residential estate
Consumer - home equity
Consumer - other
Total
Balance at beginning of period
$
2,115
$
2,953
$
223
$
63
$
100
$
5,454
Loan charge-offs
(468
)
—
(40
)
—
(36
)
(544
)
Recoveries
132
—
20
4
10
166
Net loan recoveries (charge-offs)
(336
)
—
(20
)
4
(26
)
(378
)
Provision charged to operations
174
(30
)
(41
)
(12
)
9
100
Balance at end of period
$
1,953
$
2,923
$
162
$
55
$
83
$
5,176
(Amounts in thousands)
September 30, 2014
Commercial
Commercial real estate
Residential estate
Consumer - home equity
Consumer - other
Total
Balance at beginning of period
$
749
$
2,891
$
295
$
100
$
99
$
4,134
Loan charge-offs
(11
)
(186
)
(49
)
—
(31
)
(277
)
Recoveries
—
3
1
12
17
33
Net loan recoveries (charge-offs)
(11
)
(183
)
(48
)
12
(14
)
(244
)
Provision charged to operations
29
123
79
(55
)
12
188
Balance at end of period
$
767
$
2,831
$
326
$
57
$
97
$
4,078
Nine Months Ended
(Amounts in thousands)
September 30, 2015
Commercial
Commercial real estate
Residential estate
Consumer - home equity
Consumer - other
Total
Balance at beginning of period
$
2,064
$
2,754
$
229
$
60
$
95
$
5,202
Loan charge-offs
(470
)
(50
)
(45
)
—
(92
)
(657
)
Recoveries
134
10
35
13
49
241
Net loan recoveries (charge-offs)
(336
)
(40
)
(10
)
13
(43
)
(416
)
Provision charged to operations
225
209
(57
)
(18
)
31
390
Balance at end of period
$
1,953
$
2,923
$
162
$
55
$
83
$
5,176
(Amounts in thousands)
September 30, 2014
Commercial
Commercial real estate
Residential estate
Consumer - home equity
Consumer - other
Total
Balance at beginning of period
$
593
$
2,638
$
356
$
88
$
89
$
3,764
Loan charge-offs
(123
)
(186
)
(68
)
(39
)
(100
)
(516
)
Recoveries
262
3
3
20
54
342
Net loan recoveries (charge-offs)
139
(183
)
(65
)
(19
)
(46
)
(174
)
Provision charged to operations
35
376
35
(12
)
54
488
Balance at end of period
$
767
$
2,831
$
326
$
57
$
97
$
4,078</t>
  </si>
  <si>
    <t>Allowance for Loan Losses and the Recorded Investment in Loans</t>
  </si>
  <si>
    <t>The following tables present a full breakdown by portfolio segment of the allowance for loan losses and the recorded investment in loans at September 30, 2015 and December 31, 2014:
(Amounts in thousands)
September 30, 2015
Commercial
Commercial real estate
Residential estate
Consumer - home equity
Consumer - other
Total
Allowance for loan losses:
Ending allowance balance attributable to loans:
Individually evaluated for impairment
$
837
$
203
$
—
$
—
$
—
$
1,040
Collectively evaluated for impairment
1,116
2,720
162
55
83
4,136
Total ending allowance balance
$
1,953
$
2,923
$
162
$
55
$
83
$
5,176
Loan Portfolio:
Individually evaluated for impairment
$
1,362
$
5,359
$
—
$
—
$
—
$
6,721
Collectively evaluated for impairment
55,542
227,618
42,880
22,953
4,120
353,113
Total ending loans balance
$
56,904
$
232,977
$
42,880
$
22,953
$
4,120
$
359,834
(Amounts in thousands)
December 31, 2014
Commercial
Commercial real estate
Residential estate
Consumer - home equity
Consumer - other
Total
Allowance for loan losses:
Ending allowance balance attributable to loans:
Individually evaluated for impairment
$
1,316
$
148
$
—
$
—
$
—
$
1,464
Collectively evaluated for impairment
748
2,606
229
60
95
3,738
Total ending allowance balance
$
2,064
$
2,754
$
229
$
60
$
95
$
5,202
Loan Portfolio:
Individually evaluated for impairment
$
2,023
$
5,729
$
—
$
—
$
—
$
7,752
Collectively evaluated for impairment
70,307
217,807
38,875
21,328
4,116
352,433
Total ending loans balance
$
72,330
$
223,536
$
38,875
$
21,328
$
4,116
$
360,185</t>
  </si>
  <si>
    <t>Summary of Credit Quality Indicators by Internally Assigned Grade</t>
  </si>
  <si>
    <t>The following table is a summary of credit quality indicators by internally assigned grades as of September 30, 2015 and December 31, 2014:
(Amounts in thousands)
Commercial
Commercial real estate
September 30, 2015
Pass
$
48,355
$
221,030
Special Mention
4,266
5,917
Substandard
4,283
6,030
Doubtful
—
—
Ending Balance
$
56,904
$
232,977
(Amounts in thousands)
Commercial
Commercial real estate
December 31, 2014
Pass
$
65,339
$
205,890
Special Mention
4,963
10,209
Substandard
2,028
7,437
Doubtful
—
—
Ending Balance
$
72,330
$
223,536</t>
  </si>
  <si>
    <t>Summary of Consumer Credit Exposure</t>
  </si>
  <si>
    <t>The following table is a summary of consumer credit exposure as of September 30, 2015 and December 31, 2014:
(Amounts in thousands)
Residential real estate
Consumer
Consumer - other
September 30, 2015
Performing
$
41,627
$
22,703
$
4,120
Nonperforming
1,253
250
—
Total
$
42,880
$
22,953
$
4,120
(Amounts in thousands)
Residential real estate
Consumer
Consumer - other
December 31, 2014
Performing
$
37,544
$
21,179
$
4,110
Nonperforming
1,331
149
6
Total
$
38,875
$
21,328
$
4,116</t>
  </si>
  <si>
    <t>Summary of Classes of Loans on Non-Accrual Status</t>
  </si>
  <si>
    <t>The following table is a summary of classes of loans on non-accrual status as of September 30, 2015 and December 31, 2014:
(Amounts in thousands)
September 30, 2015
December 31, 2014
Commercial
$
1,199
$
1,824
Commercial real estate
2,206
2,247
Residential real estate
1,253
1,331
Consumer:
Consumer - home equity
250
149
Consumer - other
—
6
Total
$
4,908
$
5,557</t>
  </si>
  <si>
    <t>Aging Analysis of the Recorded Investment of Past Due Loans</t>
  </si>
  <si>
    <t>The following table is an aging analysis of the recorded investment of past due loans as of September 30, 2015 and December 31, 2014:
(Amounts in thousands)
30-59 Days Past Due
60-89 Days Past Due
90 Days Or Greater
Total
Current
Total Loans
Recorded Investment 90 Days and Accruing
September 30, 2015
Commercial
$
3
$
—
$
1,199
$
1,202
$
55,702
$
56,904
$
—
Commercial real estate
55
1,909
1,677
3,641
229,336
232,977
—
Residential real estate
57
267
1,143
1,467
41,413
42,880
—
Consumer:
Consumer - home equity
20
55
250
325
22,628
22,953
—
Consumer - other
23
4
—
27
4,093
4,120
—
Total
$
158
$
2,235
$
4,269
$
6,662
$
353,172
$
359,834
$
—
(Amounts in thousands)
30-59 Days Past Due
60-89 Days Past Due
90 Days Or Greater
Total
Current
Total Loans
Recorded Investment 90 Days and Accruing
December 31, 2014
Commercial
$
54
$
282
$
1,542
$
1,878
$
70,452
$
72,330
$
—
Commercial real estate
574
1,774
2,115
4,463
219,073
223,536
—
Residential real estate
122
173
1,144
1,439
37,436
38,875
—
Consumer:
Consumer - home equity
61
—
149
210
21,118
21,328
—
Consumer - other
15
—
6
21
4,095
4,116
—
Total
$
826
$
2,229
$
4,956
$
8,011
$
352,174
$
360,185
$
—</t>
  </si>
  <si>
    <t>Recorded Investment and Unpaid Principal Balances for Impaired Loans, Excluding Homogenous Loans for Which Impaired Analyses are Not Necessarily Performed</t>
  </si>
  <si>
    <t>The following table presents the recorded investment and unpaid principal balances for impaired loans, excluding homogenous loans for which impaired analyses are not necessarily performed, with the associated allowance amount, if applicable, at September 30, 2015 and December 31, 2014. Also presented are the average recorded investments in the impaired balances and interest income recognized after impairment for the three and nine months ended September 30, 2015 and 2014.
(Amounts in thousands)
Recorded Investment
Unpaid Principal Balance
Related Allowance
September 30, 2015
With no related allowance recorded:
Commercial
$
322
$
354
$
—
Commercial real estate
4,483
4,685
—
With an allowance recorded:
Commercial
1,040
1,477
837
Commercial real estate
876
876
203
Total:
Commercial
$
1,362
$
1,831
$
837
Commercial real estate
$
5,359
$
5,561
$
203
(Amounts in thousands)
Recorded Investment
Unpaid Principal Balance
Related Allowance
December 31, 2014
With no related allowance recorded:
Commercial
$
457
$
457
$
—
Commercial real estate
4,498
5,242
—
With an allowance recorded:
Commercial
1,566
1,566
1,316
Commercial real estate
1,231
1,231
148
Total:
Commercial
$
2,023
$
2,023
$
1,316
Commercial real estate
$
5,729
$
6,473
$
148
(Amounts in thousands)
Three Months Ended
Nine Months Ended
Average Recorded Investment
Interest Income Recognized
Average Recorded Investment
Interest Income Recognized
September 30, 2015
With no related allowance recorded:
Commercial
$
357
$
4
$
351
$
10
Commercial real estate
4,533
40
4,407
124
With an allowance recorded:
Commercial
1,168
—
1,415
—
Commercial real estate
878
20
1,123
64
Total:
Commercial
$
1,525
$
4
$
1,766
$
10
Commercial real estate
$
5,411
$
60
$
5,530
$
188
(Amounts in thousands)
Three Months Ended
Nine Months Ended
Average Recorded Investment
Interest Income Recognized
Average Recorded Investment
Interest Income Recognized
September 30, 2014
With no related allowance recorded:
Commercial
$
212
$
3
$
216
$
13
Commercial real estate
4,229
44
3,976
132
With an allowance recorded:
Commercial
23
—
64
—
Commercial real estate
1,345
23
1,495
59
Total:
Commercial
$
235
$
3
$
280
$
13
Commercial real estate
$
5,574
$
67
$
5,471
$
191</t>
  </si>
  <si>
    <t>Earnings Per Share and Capital Transactions (Tables)</t>
  </si>
  <si>
    <t>Computation of Basic Earnings Per Common Share</t>
  </si>
  <si>
    <t>The Company currently maintains a simple capital structure; therefore, there are no dilutive effects to earnings per share. The following table sets forth the computation of earnings per common share. Earnings per share is computed by dividing net income by the weighted average number of shares outstanding during the applicable period.
Three Months Ended
Nine Months Ended
September 30,
September 30,
2015
2014
2015
2014
Net income (amounts in thousands)
$
1,227
$
955
$
3,292
$
3,326
Weighted average common shares outstanding
4,500,550
4,527,848
4,517,806
4,527,848
Earnings per share
$
0.27
$
0.21
$
0.73
$
0.73</t>
  </si>
  <si>
    <t>Commitments (Tables)</t>
  </si>
  <si>
    <t>Summary of Contractual Commitments</t>
  </si>
  <si>
    <t>The following table is a summary of such contractual commitments:
(Amounts in thousands)
September 30, 2015
December 31, 2014
Commitments to extend credit:
Fixed rate
$
18,232
$
13,825
Variable rate
50,844
49,897
Standby letters of credit
3,258
608</t>
  </si>
  <si>
    <t>Summary of Overdraft Protection</t>
  </si>
  <si>
    <t xml:space="preserve">The following table is a summary of overdraft protection for the periods indicated:
(Amounts in thousands)
September 30, 2015
December 31, 2014
Overdraft protection available on depositors' accounts
$
9,596
$
9,632
Balance of overdrafts included in loans
118
108
Average daily balance of overdrafts
100
117
Average daily balance of overdrafts as a percentage of available
1.04
%
1.21
% </t>
  </si>
  <si>
    <t>Summary of Information Regarding Derivatives</t>
  </si>
  <si>
    <t>Summary information regarding these derivatives is presented below:
(Amounts in thousands)
Fair Value
September 30,
Notional Amount
Maturity
Interest Rate Paid
Interest Rate Received
2015
2014
Customer interest rate swap
$
5,987
2025
1 Mo. Libor + Margin
Fixed
$
134
$
—
Third party interest rate swap
5,987
2025
Fixed
1 Mo. Libor + Margin
(134
)
—</t>
  </si>
  <si>
    <t>Schedule of Fair Values of Derivative Instruments</t>
  </si>
  <si>
    <t>The following table presents the fair values of derivative instruments in the balance sheet.
(Amounts in thousands)
Assets
Liabilities
Balance Sheet Location
Fair Value
Balance Sheet Location
Fair Value
September 30, 2015
Interest rate derivatives
Other assets
$
134
Other liabilities
$
134</t>
  </si>
  <si>
    <t>Fair Value of Assets and Liabilities (Tables)</t>
  </si>
  <si>
    <t>Assets Reported on Consolidated Balance Sheets at their Fair Value</t>
  </si>
  <si>
    <t>The following table presents the assets reported on the consolidated balance sheets at their fair value as of September 30, 2015 and December 31, 2014 by level within the fair value hierarchy. Financial assets and liabilities are classified in their entirety based on the lowest level of input that is significant to the fair value measurement.
(Amounts in thousands)
Fair Value Measurements at September 30, 2015 Using
Description
September 30, 2015
Quoted Prices in Active Markets Identical Assets (Level 1)
Significant Other Observable (Level 2)
Significant Unobservable (Level 3)
ASSETS
U.S. Government agencies and corporations
$
13,821
$
—
$
13,821
$
—
Obligations of states and political subdivisions
50,171
—
50,171
—
U.S. Government-sponsored mortgage-backed securities
69,876
—
69,876
—
U.S. Government-sponsored collateralized mortgage obligations
10,884
—
10,884
—
U.S. Government-guaranteed small business administration pools
3,157
—
3,157
—
Trust preferred securities
768
—
—
768
Regulatory stock
3,049
3,049
—
—
Trading securities
8,083
—
8,083
—
Loans held for sale
3,122
3,122
—
—
Interest rate derivatives
134
—
134
—
LIABILITIES
Interest rate derivatives
$
134
$
—
$
134
$
—
(Amounts in thousands)
Fair Value Measurements at December 31, 2014 Using
Description
December 31, 2014
Quoted Prices in Active Markets Identical Assets (Level 1)
Significant Other Observable (Level 2)
Significant Unobservable (Level 3)
ASSETS
U.S. Treasury securities
$
101
$
—
$
101
$
—
U.S. Government agencies and corporations
8,648
—
8,648
—
Obligations of states and political subdivisions
50,091
—
50,091
—
U.S. Government-sponsored mortgage-backed securities
85,587
—
85,587
—
U.S. Government-sponsored collateralized mortgage obligations
13,992
—
13,992
—
Trust preferred securities
779
—
—
779
Regulatory stock
3,049
3,049
—
—
Trading securities
7,861
—
7,861
—
Loans held for sale
632
632
—
—</t>
  </si>
  <si>
    <t>Changes in the Level 3 Fair Value Category</t>
  </si>
  <si>
    <t>The following tables present the changes in the Level 3 fair value category for the three and nine months ended September 30, 2015 and 2014.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Three Months Ended
Nine Months Ended
September 30,
September 30,
2015
2014
2015
2014
Trust preferred securities
Trust preferred securities
Trust preferred securities
Trust preferred securities
Beginning balance
$
839
$
680
$
779
$
10,136
Net realized/unrealized gains/(losses) included in:
Noninterest income
—
—
—
—
Other comprehensive income
(67
)
104
6
834
Discount accretion (premium amortization)
—
—
—
7
Sales
—
—
—
(10,044
)
Purchases, issuance, and settlements
(4
)
—
(17
)
(149
)
Ending balance
$
768
$
784
$
768
$
784
Losses included in net income for the period relating to assets held at period end
$
—
$
—
$
—
$
—</t>
  </si>
  <si>
    <t>Breakdown of Trust Preferred Securities</t>
  </si>
  <si>
    <t>The following table details the breakdown of trust preferred securities for the periods indicated:
(Dollar amounts in thousands)
September 30, 2015
December 31, 2014
Total number of trust preferred securities
2
2
Par value
$
1,784
$
1,802
Number not considered OTTI
1
1
Par value
$
784
$
802
Number considered OTTI
1
1
Par value
$
1,000
$
1,000
Life-to-date impairment recognized in earnings
$
140
$
140
Life-to-date impairment recognized in other comprehensive income
876
883
Total life-to-date impairment
$
1,016
$
1,023</t>
  </si>
  <si>
    <t>Trust Preferred Security with OTTI, its credit rating at period end and related losses recognized in earnings</t>
  </si>
  <si>
    <t>The following table details the one debt security with other-than-temporary impairment, its credit rating at September 30, 2015 and the related losses recognized in earnings:
(Amounts in thousands)
Moody’s/Fitch Rating
Amount of OTTI related to credit loss at January 1, 2015
Additions in QTD March 31, 2015
Additions in QTD June 30, 2015
Additions in QTD September 30, 2015
Amount of OTTI related to credit loss at September 30, 2015
Trapeza IX B-1
Ca/CC
$
140
$
—
$
—
$
—
$
140
Total
$
140
$
—
$
—
$
—
$
140
The following table details the one debt security with other-than-temporary impairment, its credit ratings at September 30, 2014 and the related losses recognized in earnings:
(Amounts in thousands)
Moody’s/Fitch Rating
Amount of OTTI related to credit loss at January 1, 2014
Additions in QTD March 31, 2014
Additions in QTD June 30, 2014
Additions in QTD September 30, 2014
Amount of OTTI related to credit loss at September 30, 2014
Trapeza IX B-1
Ca/CC
$
140
$
—
$
—
$
—
$
140
Total
$
140
$
—
$
—
$
—
$
140</t>
  </si>
  <si>
    <t>Additional Information Related to the Company's Trust Preferred Securities</t>
  </si>
  <si>
    <t>The following table provides additional information related to the Company’s trust preferred securities as of September 30, 2015 used to evaluate other-than-temporary impairments:
(Amounts in thousands)
Deal
Class
Amortized Cost
Fair
Unrealized Gain/(Loss)
Moody’s/ Fitch Rating
Number of Issuers Currently Performing
Deferrals and Defaults as a % of Current Collateral
Excess Subordination as % of Current Performing Collateral
PreTSL XXIII
C-2
$
784
$
322
$
(462
)
B2/CCC
92
21.9
%
1.63
%
Trapeza IX
B-1
860
446
(414
)
Ca/CC
32
18.3
—
Total
$
1,644
$
768
$
(876
)
The following table provides additional information related to the Company’s trust preferred securities as of December 31, 2014 used to evaluate other-than-temporary impairments:
(Amounts in thousands)
Deal
Class
Amortized Cost
Fair
Unrealized Gain/(Loss)
Moody’s/ Fitch Rating
Number of Issuers Currently Performing
Deferrals and Defaults as a % of Current Collateral
Excess Subordination as % of Current Performing Collateral
PreTSL XXIII
C-2
$
802
$
313
$
(489
)
B2/C
91
25.2
%
—
%
Trapeza IX
B-1
860
466
(394
)
Ca/CC
33
18.1
—
Total
$
1,662
$
779
$
(883
)</t>
  </si>
  <si>
    <t>Assets Measured on a Nonrecurring Basis on the Consolidated Balance Sheets at their Fair Value</t>
  </si>
  <si>
    <t>T he following table presents the assets measured on a nonrecurring basis on the consolidated balance sheets at their fair value as of September 30, 2015 and December 31, 2014,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Other real estate owned is carried at the lower of cost or fair value less estimated costs to sell.
(Amounts in thousands)
September 30, 2015
Level 1
Level 2
Level 3
Total
Assets measured on a nonrecurring basis:
Impaired loans
$
—
$
—
$
5,681
$
5,681
Other real estate owned
—
—
62
62
(Amounts in thousands)
December 31, 2014
Level 1
Level 2
Level 3
Total
Assets measured on a nonrecurring basis:
Impaired loans
$
—
$
—
$
6,288
$
6,288
Other real estate owned
—
—
40
40</t>
  </si>
  <si>
    <t>Carrying Amounts and Fair Values of the Company's Financial Instruments</t>
  </si>
  <si>
    <t>The carrying amounts and fair values of the Company’s financial instruments are as follows:
(Amounts in thousands)
September 30, 2015
Carrying Amount
Level 1
Level 2
Level 3
Fair Value
ASSETS:
Cash and cash equivalents
$
14,250
$
14,250
$
—
$
—
$
14,250
Investment securities available-for-sale
151,726
3,049
147,909
768
151,726
Trading securities
8,083
—
8,083
—
8,083
Loans held for sale
3,122
3,122
—
—
3,122
Loans, net of allowance for loan losses
354,658
—
—
357,857
357,857
Bank-owned life insurance
17,245
17,245
—
—
17,245
Accrued interest receivable
2,086
2,086
—
—
2,086
Interest rate derivatives
134
—
134
—
134
LIABILITIES:
Demand, savings and money market deposits
$
324,021
$
324,021
$
—
$
—
$
324,021
Time deposits
130,526
—
—
134,995
134,995
Short term borrowings
1,719
1,719
—
—
1,719
Federal Home Loan Bank advances - short term
18,000
10,000
—
8,001
18,001
Federal Home Loan Bank advances - long term
25,000
—
—
25,933
25,933
Subordinated debt
5,155
—
—
4,339
4,339
Accrued interest payable
239
239
—
—
239
Interest rate derivatives
134
—
134
—
134
(Amounts in thousands)
December 31, 2014
Carrying Amount
Level 1
Level 2
Level 3
Fair Value
ASSETS:
Cash and cash equivalents
$
10,569
$
10,569
$
—
$
—
$
10,569
Investment securities available-for-sale
162,247
3,049
158,419
779
162,247
Trading securities
7,861
—
7,861
—
7,861
Loans held for sale
632
632
—
—
632
Loans, net of allowance for loan losses
354,983
—
—
359,518
359,518
Bank-owned life insurance
16,990
16,990
—
—
16,990
Accrued interest receivable
1,723
1,723
—
—
1,723
LIABILITIES:
Demand, savings and money market deposits
$
326,554
$
326,554
$
—
$
—
$
326,554
Time deposits
130,207
—
—
133,171
133,171
Short term borrowings
4,259
4,259
—
—
4,259
Federal Home Loan Bank advances - short term
15,500
6,000
—
9,490
15,490
Federal Home Loan Bank advances - long term
25,000
—
—
26,194
26,194
Subordinated debt
5,155
—
—
4,573
4,573
Accrued interest payable
248
248
—
—
248</t>
  </si>
  <si>
    <t>Significant Unobservable Inputs for Assets and Liabilities Measured at Fair Value on a Recurring and Nonrecurring Basis</t>
  </si>
  <si>
    <t xml:space="preserve">The following table presents quantitative information about the Level 3 significant unobservable inputs for assets and liabilities measured at fair value on a recurring and nonrecurring basis at September 30, 2015:
(Amounts in thousands)
Fair value at September 30, 2015
Valuation Technique
Significant Unobservable Input
Description of Inputs
Trust preferred securities
$
768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10.14% to ~14.21%, depending on each bond's seniority and remaining subordination after projected losses.
Impaired loans
5,681
Appraisal of Collateral (1)
Appraisal Adjustments (2)
Range (0)% to (53)% Weighted average (28)%
Liquidation Expenses (2)
Range (0)% to (43)% Weighted average (6)%
Other real estate owned
62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he following table presents quantitative information about the Level 3 significant unobservable inputs for assets and liabilities measured at fair value on a recurring and nonrecurring basis at December 31, 2014:
(Amounts in thousands)
Fair value at December 31, 2014
Valuation Technique
Significant Unobservable Input
Description of Inputs
Trust preferred securities
$
779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10.24% to ~15.75%, depending on each bond's seniority and remaining subordination after projected losses.
Impaired loans
6,288
Appraisal of Collateral (1)
Appraisal Adjustments (2)
Range (0)% to (40)% Weighted average (23)%
Liquidation Expenses (2)
Range (0)% to (33)% Weighted average (6)%
Other real estate owned
40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
  </si>
  <si>
    <t>Accumulated Other Comprehensive Income (Tables)</t>
  </si>
  <si>
    <t>Schedule of Changes in Accumulated Other Comprehensive Income (Loss)</t>
  </si>
  <si>
    <t>The following table presents the changes in accumulated other comprehensive income (loss) by component net of tax for the three and nine months ended September 30, 2015 and 2014:
(Amounts in thousands)
Three Months Ended
Nine Months Ended
September 30,
September 30,
2015
2014
2015
2014
Unrealized gains (losses) on available-for-sale securities
Change in pension and postretirement obligations
Unrealized gains (losses) on available-for-sale securities
Change in pension and postretirement obligations
Unrealized gains (losses) on available-for-sale securities
Change in pension and postretirement obligations
Unrealized gains (losses) on available-for-sale securities
Change in pension and postretirement obligations
Beginning balance
$
(359
)
$
(29
)
$
(26
)
$
(2
)
$
360
$
16
$
(2,860
)
$
(28
)
Other comprehensive income before reclassification
639
(23
)
102
14
(80
)
(68
)
3,063
40
Amount reclassified from accumulated other comprehensive loss
2
—
(3
)
—
2
—
(130
)
—
Total other comprehensive income
641
(23
)
99
14
(78
)
(68
)
2,933
40
Ending balance
282
(52
)
73
12
282
(52
)
73
12</t>
  </si>
  <si>
    <t>Schedule of Reclassifications out of Each Component of Accumulated Other Comprehensive Income (Loss)</t>
  </si>
  <si>
    <t xml:space="preserve">The following table presents significant amounts reclassified out of each component of accumulated other comprehensive income (loss) for the three and nine months ended September 30, 2015 and 2014:
(Amounts in thousands)
Three Months Ended
Nine Months Ended
September 30,
September 30,
2015
2014
2015
2014
Amount reclassified from accumulated other comprehensive income
Amount reclassified from accumulated other comprehensive income
Amount reclassified from accumulated other comprehensive income
Amount reclassified from accumulated other comprehensive income
Affected line item in the statement where net income is presented
Details about other comprehensive income or loss:
Unrealized gains on available-for-sale securities
$
3
$
(4
)
$
3
$
(197
)
Investment securities losses (gains), net
(1
)
1
(1
)
67
Federal income tax (benefit) expense
$
2
$
(3
)
$
2
$
(130
)
Net of tax </t>
  </si>
  <si>
    <t>Post-Retirement Obligations (Tables)</t>
  </si>
  <si>
    <t>Changes in Accumulated Liability</t>
  </si>
  <si>
    <t>The following table presents the changes in the accumulated liability:
(Amounts in thousands)
Three Months Ended
Nine Months Ended
September 30,
September 30,
2015
2014
2015
2014
Beginning balance
$
752
$
586
$
616
$
614
Expense recorded
13
12
104
10
Other comprehensive income recorded
23
(14
)
68
(40
)
Ending balance
$
788
$
584
$
788
$
584</t>
  </si>
  <si>
    <t>Short-Term Borrowings (Table)</t>
  </si>
  <si>
    <t>Additional Detail Regarding Short-Term Borrowings</t>
  </si>
  <si>
    <t>The following table provides additional detail regarding short-term borrowings:
(Amounts in thousands)
Repurchase Agreements (Sweep)
Accounted for as Secured Borrowings
At September 30, 2015
At December 31, 2014
Remaining Contractual Maturity of the Agreements
Overnight and Continuous
Overnight and Continuous
Repurchase agreements:
U.S. Government-sponsored mortgage-backed securities
$
4,916
$
6,137
U.S. Government-sponsored collateralized mortgage obligations
1,176
1,361
Total collateral carrying value
$
6,092
$
7,498
Total short-term borrowings
$
1,719
$
4,259</t>
  </si>
  <si>
    <t>Investment Securities (Details) - USD ($) $ in Thousands</t>
  </si>
  <si>
    <t>Summary of investment securities</t>
  </si>
  <si>
    <t>Available-for-sale Securities, Amortized Cost</t>
  </si>
  <si>
    <t>Available-for-sale Securities, Gross Unrealized Gains</t>
  </si>
  <si>
    <t>Available-for-sale Securities, Gross Unrealized Losses</t>
  </si>
  <si>
    <t>Available-for-sale securities, Fair Value</t>
  </si>
  <si>
    <t>U.S.Treasury securities</t>
  </si>
  <si>
    <t>U.S. Government agencies and corporations</t>
  </si>
  <si>
    <t>Obligations of states and political subdivisions</t>
  </si>
  <si>
    <t>U.S. Government-sponsored mortgage-backed securities</t>
  </si>
  <si>
    <t>U.S. Government-sponsored collateralized mortgage obligations</t>
  </si>
  <si>
    <t>U.S. Government-guaranteed small business administration pools</t>
  </si>
  <si>
    <t>Trust preferred securities</t>
  </si>
  <si>
    <t>Total debt securities</t>
  </si>
  <si>
    <t>Federal Home Loan Bank (FHLB) stock</t>
  </si>
  <si>
    <t>Federal Reserve Bank (FRB) stock</t>
  </si>
  <si>
    <t>Total regulatory stock</t>
  </si>
  <si>
    <t>Investment Securities (Details Textual)</t>
  </si>
  <si>
    <t>1 Months Ended</t>
  </si>
  <si>
    <t>6 Months Ended</t>
  </si>
  <si>
    <t>12 Months Ended</t>
  </si>
  <si>
    <t>Feb. 28, 2014Security</t>
  </si>
  <si>
    <t>Sep. 30, 2015USD ($)Investment</t>
  </si>
  <si>
    <t>Sep. 30, 2014USD ($)</t>
  </si>
  <si>
    <t>Sep. 30, 2015USD ($)SecurityInvestment</t>
  </si>
  <si>
    <t>Dec. 31, 2014USD ($)Security</t>
  </si>
  <si>
    <t>Dec. 31, 2013USD ($)Security</t>
  </si>
  <si>
    <t>Schedule Of Available For Sale Securities [Line Items]</t>
  </si>
  <si>
    <t>Trading securities</t>
  </si>
  <si>
    <t>Unrealized gains on trading securities</t>
  </si>
  <si>
    <t>Unrealized losses on trading securities</t>
  </si>
  <si>
    <t>Net unrealized gains (losses) on trading securities</t>
  </si>
  <si>
    <t>Realized losses on trading securities</t>
  </si>
  <si>
    <t>Realized gains on trading securities</t>
  </si>
  <si>
    <t>Carrying value of investment securities for pledge</t>
  </si>
  <si>
    <t>Investment securities with fair value less than amortized cost | Security</t>
  </si>
  <si>
    <t>Impairment loss recognized through impairment assessment process</t>
  </si>
  <si>
    <t>Minimum assets of trust preferred securities issued by institution</t>
  </si>
  <si>
    <t>Total debt securities, Fair Value</t>
  </si>
  <si>
    <t>Non-accrual investment securities</t>
  </si>
  <si>
    <t>Trust preferred securities in nonaccrual status | Investment</t>
  </si>
  <si>
    <t>Estimated length of interest payment delays</t>
  </si>
  <si>
    <t>10 years</t>
  </si>
  <si>
    <t>iTruPS securities</t>
  </si>
  <si>
    <t>Number of securities owned by company | Security</t>
  </si>
  <si>
    <t>Net impairment losses recognized in earnings</t>
  </si>
  <si>
    <t>Number of securities sold by company | Security</t>
  </si>
  <si>
    <t>Investment Securities (Details 1) $ in Thousands</t>
  </si>
  <si>
    <t>Sep. 30, 2015USD ($)</t>
  </si>
  <si>
    <t>Amortized cost and fair value of debt securities by contractual maturity</t>
  </si>
  <si>
    <t>Amortized Cost, Due in one year or less</t>
  </si>
  <si>
    <t>Amortized Cost, Due after one year through five years</t>
  </si>
  <si>
    <t>Amortized Cost, Due after five years through ten years</t>
  </si>
  <si>
    <t>Amortized Cost, Due after ten years</t>
  </si>
  <si>
    <t>Amortized Cost, Total</t>
  </si>
  <si>
    <t>Total debt securities, Amortized Cost</t>
  </si>
  <si>
    <t>Fair Value, Due in one year or less</t>
  </si>
  <si>
    <t>Fair Value, Due after one year through five years</t>
  </si>
  <si>
    <t>Fair Value, Due after five years through ten years</t>
  </si>
  <si>
    <t>Fair Value, Due after ten years</t>
  </si>
  <si>
    <t>Fair Value, Total</t>
  </si>
  <si>
    <t>U.S. Government-sponsored mortgage-backed and related securities</t>
  </si>
  <si>
    <t>Investment Securities (Details 2) - USD ($) $ in Thousands</t>
  </si>
  <si>
    <t>Proceeds, gains and losses realized on securities sold or called</t>
  </si>
  <si>
    <t>Proceeds on securities sold</t>
  </si>
  <si>
    <t>Gross realized gains</t>
  </si>
  <si>
    <t>Gross realized losses</t>
  </si>
  <si>
    <t>Investment Securities (Details 3) - USD ($) $ in Thousands</t>
  </si>
  <si>
    <t>Fair Value</t>
  </si>
  <si>
    <t>Fair Value, Less than 12 Months</t>
  </si>
  <si>
    <t>Fair Value, 12 Months or More</t>
  </si>
  <si>
    <t>Unrealized Losses</t>
  </si>
  <si>
    <t>Unrealized Losses, Less than 12 Months</t>
  </si>
  <si>
    <t>Unrealized Losses, 12 Months or More</t>
  </si>
  <si>
    <t>Unrealized Losses, Total</t>
  </si>
  <si>
    <t>Investment Securities (Details 4) $ in Thousands</t>
  </si>
  <si>
    <t>Cumulative roll forward of credit losses recognized in earnings for trust preferred securities</t>
  </si>
  <si>
    <t>Beginning balance</t>
  </si>
  <si>
    <t>Ending balance</t>
  </si>
  <si>
    <t>Sale of debt securities</t>
  </si>
  <si>
    <t>Loans and Allowance for Loan Losses (Details) - USD ($) $ in Thousands</t>
  </si>
  <si>
    <t>Composition of the loan portfolio</t>
  </si>
  <si>
    <t>Total loans</t>
  </si>
  <si>
    <t>Commercial</t>
  </si>
  <si>
    <t>Percentage of loans</t>
  </si>
  <si>
    <t>15.80%</t>
  </si>
  <si>
    <t>20.10%</t>
  </si>
  <si>
    <t>Commercial real estate</t>
  </si>
  <si>
    <t>64.80%</t>
  </si>
  <si>
    <t>62.10%</t>
  </si>
  <si>
    <t>Residential real estate</t>
  </si>
  <si>
    <t>11.90%</t>
  </si>
  <si>
    <t>10.80%</t>
  </si>
  <si>
    <t>Consumer - home equity</t>
  </si>
  <si>
    <t>6.40%</t>
  </si>
  <si>
    <t>5.90%</t>
  </si>
  <si>
    <t>Consumer - other</t>
  </si>
  <si>
    <t>1.10%</t>
  </si>
  <si>
    <t>Loans and Allowance for Loan Losses (Details 1)</t>
  </si>
  <si>
    <t>Factor Considered:</t>
  </si>
  <si>
    <t>Levels of and trends in charge-offs, classifications and non-accruals</t>
  </si>
  <si>
    <t>Decreasing</t>
  </si>
  <si>
    <t>Trends in volume and terms</t>
  </si>
  <si>
    <t>Increasing</t>
  </si>
  <si>
    <t>Changes in lending policies and procedures</t>
  </si>
  <si>
    <t>Experience, depth and ability of management</t>
  </si>
  <si>
    <t>Stable</t>
  </si>
  <si>
    <t>Economic trends</t>
  </si>
  <si>
    <t>Concentrations of credit</t>
  </si>
  <si>
    <t>Loans and Allowance for Loan Losses (Details 2)</t>
  </si>
  <si>
    <t>Levels and trends in classification</t>
  </si>
  <si>
    <t>Declining trends in financial performance</t>
  </si>
  <si>
    <t>Structure and lack of performance measures</t>
  </si>
  <si>
    <t>Migration between risk categories</t>
  </si>
  <si>
    <t>Loans and Allowance for Loan Losses (Details 3) - USD ($) $ in Thousands</t>
  </si>
  <si>
    <t>Analysis of changes in the allowance for loan losses</t>
  </si>
  <si>
    <t>Balance at beginning of period</t>
  </si>
  <si>
    <t>Loan charge-offs</t>
  </si>
  <si>
    <t>Recoveries</t>
  </si>
  <si>
    <t>Net loan recoveries (charge-offs)</t>
  </si>
  <si>
    <t>Provision charged to operations</t>
  </si>
  <si>
    <t>Balance at end of period</t>
  </si>
  <si>
    <t>Loans and Allowance for Loan Losses (Details 4) - USD ($) $ in Thousands</t>
  </si>
  <si>
    <t>Jun. 30, 2015</t>
  </si>
  <si>
    <t>Jun. 30, 2014</t>
  </si>
  <si>
    <t>Dec. 31, 2013</t>
  </si>
  <si>
    <t>Ending allowance balance attributable to loans:</t>
  </si>
  <si>
    <t>Individually evaluated for impairment</t>
  </si>
  <si>
    <t>Collectively evaluated for impairment</t>
  </si>
  <si>
    <t>Total ending allowance balance</t>
  </si>
  <si>
    <t>Loan Portfolio:</t>
  </si>
  <si>
    <t>Total ending loans balance</t>
  </si>
  <si>
    <t>Loans and Allowance for Loan Losses (Details Textual) $ in Thousands</t>
  </si>
  <si>
    <t>Sep. 30, 2015USD ($)Loan</t>
  </si>
  <si>
    <t>Sep. 30, 2014USD ($)Loan</t>
  </si>
  <si>
    <t>Dec. 31, 2014USD ($)</t>
  </si>
  <si>
    <t>Accounts Notes And Loans Receivable [Line Items]</t>
  </si>
  <si>
    <t>Current Loans</t>
  </si>
  <si>
    <t>Period after which loans considered nonperforming</t>
  </si>
  <si>
    <t>90 days</t>
  </si>
  <si>
    <t>Number of loans modified as TDRs | Loan</t>
  </si>
  <si>
    <t>Number of loans approved as TDRs, subsequently defaulted | Loan</t>
  </si>
  <si>
    <t>60-day term commercial loans</t>
  </si>
  <si>
    <t>Financing receivables, maturity</t>
  </si>
  <si>
    <t>First quarter of 2015</t>
  </si>
  <si>
    <t>Loans and Allowance for Loan Losses (Details 5) - USD ($) $ in Thousands</t>
  </si>
  <si>
    <t>Summary of credit quality indicators by internally assigned grade</t>
  </si>
  <si>
    <t>Pass | Commercial</t>
  </si>
  <si>
    <t>Pass | Commercial real estate</t>
  </si>
  <si>
    <t>Special Mention | Commercial</t>
  </si>
  <si>
    <t>Special Mention | Commercial real estate</t>
  </si>
  <si>
    <t>Substandard | Commercial</t>
  </si>
  <si>
    <t>Substandard | Commercial real estate</t>
  </si>
  <si>
    <t>Loans and Allowance for Loan Losses (Details 6) - USD ($) $ in Thousands</t>
  </si>
  <si>
    <t>Summary of consumer credit exposure</t>
  </si>
  <si>
    <t>Performing | Residential real estate</t>
  </si>
  <si>
    <t>Performing | Consumer - home equity</t>
  </si>
  <si>
    <t>Performing | Consumer - other</t>
  </si>
  <si>
    <t>Nonperforming | Residential real estate</t>
  </si>
  <si>
    <t>Nonperforming | Consumer - home equity</t>
  </si>
  <si>
    <t>Nonperforming | Consumer - other</t>
  </si>
  <si>
    <t>Loans and Allowance for Loan Losses (Details 7) - USD ($) $ in Thousands</t>
  </si>
  <si>
    <t>Summary of classes of loans on non-accrual status</t>
  </si>
  <si>
    <t>Loans and Allowance for Loan Losses (Details 9) - USD ($) $ in Thousands</t>
  </si>
  <si>
    <t>Aging analysis of the recorded investment of past due loans</t>
  </si>
  <si>
    <t>Total Past Due</t>
  </si>
  <si>
    <t>Current</t>
  </si>
  <si>
    <t>Recorded Investment &gt;90 Days and Accruing</t>
  </si>
  <si>
    <t>30-59 Days Past Due</t>
  </si>
  <si>
    <t>60-89 Days Past Due</t>
  </si>
  <si>
    <t>90 Days Or Greater</t>
  </si>
  <si>
    <t>Commercial | 30-59 Days Past Due</t>
  </si>
  <si>
    <t>Commercial | 60-89 Days Past Due</t>
  </si>
  <si>
    <t>Commercial | 90 Days Or Greater</t>
  </si>
  <si>
    <t>Commercial real estate | 30-59 Days Past Due</t>
  </si>
  <si>
    <t>Commercial real estate | 60-89 Days Past Due</t>
  </si>
  <si>
    <t>Commercial real estate | 90 Days Or Greater</t>
  </si>
  <si>
    <t>Residential real estate | 30-59 Days Past Due</t>
  </si>
  <si>
    <t>Residential real estate | 60-89 Days Past Due</t>
  </si>
  <si>
    <t>Residential real estate | 90 Days Or Greater</t>
  </si>
  <si>
    <t>Consumer - home equity | 30-59 Days Past Due</t>
  </si>
  <si>
    <t>Consumer - home equity | 60-89 Days Past Due</t>
  </si>
  <si>
    <t>Consumer - home equity | 90 Days Or Greater</t>
  </si>
  <si>
    <t>Consumer - other | 30-59 Days Past Due</t>
  </si>
  <si>
    <t>Consumer - other | 60-89 Days Past Due</t>
  </si>
  <si>
    <t>Consumer - other | 90 Days Or Greater</t>
  </si>
  <si>
    <t>Loans and Allowance for Loan Losses (Details 10) - USD ($) $ in Thousands</t>
  </si>
  <si>
    <t>Loans evaluated for impairment by loan segment</t>
  </si>
  <si>
    <t>Recorded Investment, With no related allowance recorded</t>
  </si>
  <si>
    <t>Recorded Investment, With related allowance recorded</t>
  </si>
  <si>
    <t>Recorded Investment, Total</t>
  </si>
  <si>
    <t>Unpaid Principal Balance, with no related allowance</t>
  </si>
  <si>
    <t>Unpaid Principal Balance, with related allowance</t>
  </si>
  <si>
    <t>Unpaid Principal Balance, Total</t>
  </si>
  <si>
    <t>Related Allowance, with related allowance</t>
  </si>
  <si>
    <t>Related Allowance, Total</t>
  </si>
  <si>
    <t>Average Recorded Investment, with no related allowance recorded</t>
  </si>
  <si>
    <t>Average Recorded Investment, with related allowance recorded</t>
  </si>
  <si>
    <t>Average Recorded Investment, Total</t>
  </si>
  <si>
    <t>Interest Income Recognized, with no related allowance</t>
  </si>
  <si>
    <t>Interest Income Recognized, Total</t>
  </si>
  <si>
    <t>Interest Income Recognized, with related allowance</t>
  </si>
  <si>
    <t>Earnings Per Share and Capital Transactions (Details) - USD ($) $ / shares in Units, $ in Thousands</t>
  </si>
  <si>
    <t>Computation of basic earnings per common share</t>
  </si>
  <si>
    <t>Weighted average common shares outstanding</t>
  </si>
  <si>
    <t>Earnings per share</t>
  </si>
  <si>
    <t>Subordinated Debt (Details Textual) - USD ($)</t>
  </si>
  <si>
    <t>Jul. 31, 2007</t>
  </si>
  <si>
    <t>Debt Instrument [Line Items]</t>
  </si>
  <si>
    <t>Floating rate trust preferred securities issued</t>
  </si>
  <si>
    <t>Maturity date of floating rate trust preferred securities</t>
  </si>
  <si>
    <t>2037-12</t>
  </si>
  <si>
    <t>Investment in common securities issued by trust</t>
  </si>
  <si>
    <t>Interest rate description</t>
  </si>
  <si>
    <t>3-month LIBOR rate plus 1.45%</t>
  </si>
  <si>
    <t>LIBOR Rate Points</t>
  </si>
  <si>
    <t>1.45%</t>
  </si>
  <si>
    <t>Interest rate</t>
  </si>
  <si>
    <t>1.74%</t>
  </si>
  <si>
    <t>1.69%</t>
  </si>
  <si>
    <t>Commitments (Details) - USD ($) $ in Thousands</t>
  </si>
  <si>
    <t>Commitments to extend credit:</t>
  </si>
  <si>
    <t>Fixed rate</t>
  </si>
  <si>
    <t>Variable rate</t>
  </si>
  <si>
    <t>Standby letters of credit</t>
  </si>
  <si>
    <t>Commitments (Details 1) - USD ($) $ in Thousands</t>
  </si>
  <si>
    <t>Summary of overdraft protection</t>
  </si>
  <si>
    <t>Overdraft protection available on depositors' accounts</t>
  </si>
  <si>
    <t>Balance of overdrafts included in loans</t>
  </si>
  <si>
    <t>Average daily balance of overdrafts</t>
  </si>
  <si>
    <t>Average daily balance of overdrafts as a percentage of available</t>
  </si>
  <si>
    <t>1.04%</t>
  </si>
  <si>
    <t>1.21%</t>
  </si>
  <si>
    <t>Commitments (Details Textual)</t>
  </si>
  <si>
    <t>Third party interest rate swap</t>
  </si>
  <si>
    <t>Commitments [Line Items]</t>
  </si>
  <si>
    <t>Cash pledged for collateral</t>
  </si>
  <si>
    <t>Commitments (Details 2)</t>
  </si>
  <si>
    <t>Customer interest rate swap</t>
  </si>
  <si>
    <t>Derivative [Line Items]</t>
  </si>
  <si>
    <t>Notional Amount</t>
  </si>
  <si>
    <t>Maturity</t>
  </si>
  <si>
    <t>Interest Rate Paid</t>
  </si>
  <si>
    <t>1 Mo. Libor + Margin</t>
  </si>
  <si>
    <t>Interest Rate Received</t>
  </si>
  <si>
    <t>Fixed</t>
  </si>
  <si>
    <t>Commitments (Details 3) $ in Thousands</t>
  </si>
  <si>
    <t>Derivatives Fair Value [Line Items]</t>
  </si>
  <si>
    <t>Assets, Fair Value</t>
  </si>
  <si>
    <t>Liabilities, Fair Value</t>
  </si>
  <si>
    <t>Fair Value of Assets and Liabilities (Details) - USD ($) $ in Thousands</t>
  </si>
  <si>
    <t>Regulatory stock</t>
  </si>
  <si>
    <t>Interest rate derivatives</t>
  </si>
  <si>
    <t>Level 3 | Trust preferred securities</t>
  </si>
  <si>
    <t>U.S. Government agencies and corporations | Level 2</t>
  </si>
  <si>
    <t>Obligations of states and political subdivisions | Level 2</t>
  </si>
  <si>
    <t>U.S. Government-sponsored mortgage-backed securities | Level 2</t>
  </si>
  <si>
    <t>U.S. Government-sponsored collateralized mortgage obligations | Level 2</t>
  </si>
  <si>
    <t>U.S. Government-guaranteed small business administration pools | Level 2</t>
  </si>
  <si>
    <t>U.S.Treasury securities | Level 2</t>
  </si>
  <si>
    <t>Fair Value of Assets and Liabilities (Details 1) - Trust preferred securities - USD ($) $ in Thousands</t>
  </si>
  <si>
    <t>Changes in the Level 3 fair value category</t>
  </si>
  <si>
    <t>Net realized/unrealized gains/(losses) included in:</t>
  </si>
  <si>
    <t>Other comprehensive income</t>
  </si>
  <si>
    <t>Discount accretion (premium amortization)</t>
  </si>
  <si>
    <t>Sales</t>
  </si>
  <si>
    <t>Purchases, issuance, and settlements</t>
  </si>
  <si>
    <t>Fair Value of Assets and Liabilities (Details Textual) $ in Millions</t>
  </si>
  <si>
    <t>Sep. 30, 2015Security</t>
  </si>
  <si>
    <t>Sep. 30, 2014Security</t>
  </si>
  <si>
    <t>Dec. 31, 2014Security</t>
  </si>
  <si>
    <t>Dec. 31, 2013USD ($)</t>
  </si>
  <si>
    <t>Fair Value Assets And Liabilities Measured On Recurring And Nonrecurring Basis [Line Items]</t>
  </si>
  <si>
    <t>Number of debt securities with other-than-temporary impairment</t>
  </si>
  <si>
    <t>Maturity period of short-term borrowings</t>
  </si>
  <si>
    <t>one year or less</t>
  </si>
  <si>
    <t>Period of swap rate</t>
  </si>
  <si>
    <t>25 years</t>
  </si>
  <si>
    <t>Minimum</t>
  </si>
  <si>
    <t>Fair value input discount rate</t>
  </si>
  <si>
    <t>10.14%</t>
  </si>
  <si>
    <t>Maximum</t>
  </si>
  <si>
    <t>14.21%</t>
  </si>
  <si>
    <t>OTTI recognized value reflecting the estimated fair value of the securities | $</t>
  </si>
  <si>
    <t>Period frequency of projected prepayment rate</t>
  </si>
  <si>
    <t>1 year</t>
  </si>
  <si>
    <t>Projected Prepayments, minimum fixed rate coupons</t>
  </si>
  <si>
    <t>8.00%</t>
  </si>
  <si>
    <t>Projected Prepayments, percentage of fair value input for banks</t>
  </si>
  <si>
    <t>1.00%</t>
  </si>
  <si>
    <t>Projected prepayment, percentage of fair value for collateral by REITs</t>
  </si>
  <si>
    <t>0.00%</t>
  </si>
  <si>
    <t>Projected prepayment, percentage of fair value for collateral for insurance companies</t>
  </si>
  <si>
    <t>2.00%</t>
  </si>
  <si>
    <t>Annually projected defaults percentage for healthy banks</t>
  </si>
  <si>
    <t>Period frequency of projected default rate</t>
  </si>
  <si>
    <t>2 years</t>
  </si>
  <si>
    <t>Projected defaults rate for healthy banks</t>
  </si>
  <si>
    <t>0.36%</t>
  </si>
  <si>
    <t>Projected Recoveries, percentage for insurance companies, REITs and insolvent banks</t>
  </si>
  <si>
    <t>Projected recovery, percentage for projected bank deferrals</t>
  </si>
  <si>
    <t>10.00%</t>
  </si>
  <si>
    <t>Projected Bank Deferrals lagged</t>
  </si>
  <si>
    <t>Trust preferred securities | Minimum</t>
  </si>
  <si>
    <t>10.24%</t>
  </si>
  <si>
    <t>Trust preferred securities | Maximum</t>
  </si>
  <si>
    <t>15.75%</t>
  </si>
  <si>
    <t>Fair Value of Assets and Liabilities (Details 2) $ in Thousands</t>
  </si>
  <si>
    <t>Sep. 30, 2015USD ($)Security</t>
  </si>
  <si>
    <t>Sep. 30, 2014USD ($)Security</t>
  </si>
  <si>
    <t>Jun. 30, 2015USD ($)</t>
  </si>
  <si>
    <t>Jun. 30, 2014USD ($)</t>
  </si>
  <si>
    <t>Breakdown of trust preferred securities</t>
  </si>
  <si>
    <t>Number considered OTTI | Security</t>
  </si>
  <si>
    <t>Life-to-date impairment recognized in earnings</t>
  </si>
  <si>
    <t>Total number of trust preferred securities | Security</t>
  </si>
  <si>
    <t>Par value, trust preferred securities</t>
  </si>
  <si>
    <t>Number not considered OTTI | Security</t>
  </si>
  <si>
    <t>Par value, trust preferred securities not considered OTTI</t>
  </si>
  <si>
    <t>Par value, trust preferred securities considered OTTI</t>
  </si>
  <si>
    <t>Life-to-date impairment recognized in other comprehensive income</t>
  </si>
  <si>
    <t>Total life-to-date impairment</t>
  </si>
  <si>
    <t>Fair Value of Assets and Liabilities (Details 3) - USD ($) $ in Thousands</t>
  </si>
  <si>
    <t>Losses recognized in earnings for trust preferred securities held</t>
  </si>
  <si>
    <t>Trapeza IX B-1</t>
  </si>
  <si>
    <t>Moody’s/Fitch Rating</t>
  </si>
  <si>
    <t>Ca/CC</t>
  </si>
  <si>
    <t>Fair Value of Assets and Liabilities (Details 4) $ in Thousands</t>
  </si>
  <si>
    <t>Sep. 30, 2015USD ($)Issurers_Currently_Performing</t>
  </si>
  <si>
    <t>Dec. 31, 2014USD ($)Issurers_Currently_Performing</t>
  </si>
  <si>
    <t>Additional information related to the Company's trust preferred securities</t>
  </si>
  <si>
    <t>PreTSL XXIII | Moodys B2 Rating | Fitch C C C Rating</t>
  </si>
  <si>
    <t>Class</t>
  </si>
  <si>
    <t>C2</t>
  </si>
  <si>
    <t>Unrealized Gain/(Loss)</t>
  </si>
  <si>
    <t>Number of Issuers Currently Performing | Issurers_Currently_Performing</t>
  </si>
  <si>
    <t>Deferrals and Defaults as a % of Current Collateral</t>
  </si>
  <si>
    <t>21.90%</t>
  </si>
  <si>
    <t>PreTSL XXIII | Moodys B2 Rating | Fitch C Rating</t>
  </si>
  <si>
    <t>25.20%</t>
  </si>
  <si>
    <t>Trapeza IX | Moodys Ca Rating | Fitch C C Rating</t>
  </si>
  <si>
    <t>B1</t>
  </si>
  <si>
    <t>18.30%</t>
  </si>
  <si>
    <t>18.10%</t>
  </si>
  <si>
    <t>Fair Value of Assets and Liabilities (Details 5) - Fair Value, Measurements, Nonrecurring - USD ($) $ in Thousands</t>
  </si>
  <si>
    <t>Assets measured on a nonrecurring basis:</t>
  </si>
  <si>
    <t>Impaired loans</t>
  </si>
  <si>
    <t>Other real estate owned</t>
  </si>
  <si>
    <t>Fair Value of Assets and Liabilities (Details 6) - USD ($) $ in Thousands</t>
  </si>
  <si>
    <t>Cash and cash equivalents, carrying value</t>
  </si>
  <si>
    <t>Investment securities available-for-sale, carrying value</t>
  </si>
  <si>
    <t>Trading securities, carrying value</t>
  </si>
  <si>
    <t>Loans, net of allowance for loan losses, carrying value</t>
  </si>
  <si>
    <t>Accrued interest receivable, carrying value</t>
  </si>
  <si>
    <t>Interest rate derivatives, carrying value</t>
  </si>
  <si>
    <t>Demand, savings and money market deposits, carrying value</t>
  </si>
  <si>
    <t>Time deposits, carrying value</t>
  </si>
  <si>
    <t>Subordinated debt, carrying value</t>
  </si>
  <si>
    <t>Accrued interest payable, carrying value</t>
  </si>
  <si>
    <t>ASSETS:</t>
  </si>
  <si>
    <t>Cash and cash equivalents, fair value</t>
  </si>
  <si>
    <t>Loans held for sale, fair value</t>
  </si>
  <si>
    <t>Loans, net of allowance for loan losses, fair value</t>
  </si>
  <si>
    <t>Bank-owned life insurance, fair value</t>
  </si>
  <si>
    <t>Accrued interest receivable, fair value</t>
  </si>
  <si>
    <t>Interest rate derivatives, fair value</t>
  </si>
  <si>
    <t>LIABILITIES:</t>
  </si>
  <si>
    <t>Demand, savings and money market deposits, fair value</t>
  </si>
  <si>
    <t>Time deposits, fair value</t>
  </si>
  <si>
    <t>Short-term borrowings, fair value</t>
  </si>
  <si>
    <t>Federal Home Loan Bank advances - short term, fair value</t>
  </si>
  <si>
    <t>Federal Home Loan Bank advances - long term, fair value</t>
  </si>
  <si>
    <t>Subordinated debt, fair value</t>
  </si>
  <si>
    <t>Accrued interest payable, fair value</t>
  </si>
  <si>
    <t>Fair Value of Assets and Liabilities (Details 7) - USD ($) $ in Thousands</t>
  </si>
  <si>
    <t>Significant unobservable inputs for assets and liabilities measured at fair value on a recurring and nonrecurring basis</t>
  </si>
  <si>
    <t>Trust preferred securities | Discounted Cash Flow</t>
  </si>
  <si>
    <t>Impaired Loans</t>
  </si>
  <si>
    <t>Appraisal Adjustments</t>
  </si>
  <si>
    <t>28.00%</t>
  </si>
  <si>
    <t>23.00%</t>
  </si>
  <si>
    <t>Liquidation Expenses</t>
  </si>
  <si>
    <t>6.00%</t>
  </si>
  <si>
    <t>Impaired Loans | Minimum</t>
  </si>
  <si>
    <t>Impaired Loans | Maximum</t>
  </si>
  <si>
    <t>53.00%</t>
  </si>
  <si>
    <t>40.00%</t>
  </si>
  <si>
    <t>43.00%</t>
  </si>
  <si>
    <t>33.00%</t>
  </si>
  <si>
    <t>Impaired Loans | Appraisal Of Collateral</t>
  </si>
  <si>
    <t>Other Real Estate Owned</t>
  </si>
  <si>
    <t>Other Real Estate Owned | Appraisal Of Collateral</t>
  </si>
  <si>
    <t>Accumulated Other Comprehensive Income (loss) (Details) - USD ($) $ in Thousands</t>
  </si>
  <si>
    <t>Accumulated Other Comprehensive Income (Loss), Net of Tax [Abstract]</t>
  </si>
  <si>
    <t>Beginning Balance</t>
  </si>
  <si>
    <t>Ending Balance</t>
  </si>
  <si>
    <t>Accumulated Net Unrealized Investment Gain (Loss)</t>
  </si>
  <si>
    <t>Other comprehensive income before reclassification</t>
  </si>
  <si>
    <t>Amount reclassified from accumulated other comprehensive loss</t>
  </si>
  <si>
    <t>Accumulated Defined Benefit Plans Adjustment</t>
  </si>
  <si>
    <t>Accumulated Other Comprehensive Income (loss) (Details 1) - USD ($) $ in Thousands</t>
  </si>
  <si>
    <t>Unrealized gains on available-for-sale securities</t>
  </si>
  <si>
    <t>Investment securities losses (gains), net</t>
  </si>
  <si>
    <t>Federal income tax (benefit) expense</t>
  </si>
  <si>
    <t>Reclassification out of Accumulated Other Comprehensive Income | Accumulated Net Unrealized Investment Gain (Loss)</t>
  </si>
  <si>
    <t>Post-Retirement Obligations (Details) - USD ($) $ in Thousands</t>
  </si>
  <si>
    <t>Expense recorded</t>
  </si>
  <si>
    <t>Other comprehensive income recorded</t>
  </si>
  <si>
    <t>Stock Repurchase Program (Details Textual) - USD ($)</t>
  </si>
  <si>
    <t>Mar. 24, 2015</t>
  </si>
  <si>
    <t>Equity Class Of Treasury Stock [Line Items]</t>
  </si>
  <si>
    <t>Percentage of shares authorized to be repurchased to common stock outstanding</t>
  </si>
  <si>
    <t>4.40%</t>
  </si>
  <si>
    <t>Stock repurchase program, authorized amount</t>
  </si>
  <si>
    <t>Stock repurchase program expiration date</t>
  </si>
  <si>
    <t>Dec. 31,
		2015</t>
  </si>
  <si>
    <t>Stock repurchase program, shares repurchased</t>
  </si>
  <si>
    <t>Shares authorized to be repurchased</t>
  </si>
  <si>
    <t>Short-Term Borrowings (Details) - USD ($) $ in Thousands</t>
  </si>
  <si>
    <t>Short Term Debt [Line Items]</t>
  </si>
  <si>
    <t>Repurchase Agreements</t>
  </si>
  <si>
    <t>Total collateral carrying value</t>
  </si>
  <si>
    <t>Repurchase Agreements | U.S. Government-sponsored mortgage-backed securities</t>
  </si>
  <si>
    <t>Repurchase Agreements | U.S. Government-sponsored collateralized mortgage oblig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774569</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4" t="s" r="B13">
        <v>22</v>
      </c>
    </row>
    <row r="14" spans="1:3">
      <c s="4" t="s" r="A14">
        <v>23</v>
      </c>
      <c s="5" t="n" r="C14">
        <v>4462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70</v>
      </c>
      <c s="2" t="s" r="B1">
        <v>1</v>
      </c>
    </row>
    <row r="2" spans="1:2">
      <c s="2" t="s" r="B2">
        <v>2</v>
      </c>
    </row>
    <row r="3" spans="1:2">
      <c s="3" t="s" r="A3">
        <v>171</v>
      </c>
    </row>
    <row r="4" spans="1:2">
      <c s="4" t="s" r="A4">
        <v>170</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85</v>
      </c>
      <c s="2" t="s" r="B1">
        <v>1</v>
      </c>
    </row>
    <row r="2" spans="1:2">
      <c s="2" t="s" r="B2">
        <v>2</v>
      </c>
    </row>
    <row r="3" spans="1:2">
      <c s="3" t="s" r="A3">
        <v>177</v>
      </c>
    </row>
    <row r="4" spans="1:2">
      <c s="4" t="s" r="A4">
        <v>185</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87</v>
      </c>
      <c s="2" t="s" r="B1">
        <v>1</v>
      </c>
    </row>
    <row r="2" spans="1:2">
      <c s="2" t="s" r="B2">
        <v>2</v>
      </c>
    </row>
    <row r="3" spans="1:2">
      <c s="3" t="s" r="A3">
        <v>188</v>
      </c>
    </row>
    <row r="4" spans="1:2">
      <c s="4" t="s" r="A4">
        <v>187</v>
      </c>
      <c s="4" t="s"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90</v>
      </c>
      <c s="2" t="s" r="B1">
        <v>1</v>
      </c>
    </row>
    <row r="2" spans="1:2">
      <c s="2" t="s" r="B2">
        <v>2</v>
      </c>
    </row>
    <row r="3" spans="1:2">
      <c s="3" t="s" r="A3">
        <v>191</v>
      </c>
    </row>
    <row r="4" spans="1:2">
      <c s="4" t="s" r="A4">
        <v>190</v>
      </c>
      <c s="4" t="s"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93</v>
      </c>
      <c s="2" t="s" r="B1">
        <v>1</v>
      </c>
    </row>
    <row r="2" spans="1:2">
      <c s="2" t="s" r="B2">
        <v>2</v>
      </c>
    </row>
    <row r="3" spans="1:2">
      <c s="3" t="s" r="A3">
        <v>194</v>
      </c>
    </row>
    <row r="4" spans="1:2">
      <c s="4" t="s" r="A4">
        <v>193</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7172</v>
      </c>
      <c s="7" t="n" r="C3">
        <v>6588</v>
      </c>
    </row>
    <row r="4" spans="1:3">
      <c s="4" t="s" r="A4">
        <v>28</v>
      </c>
      <c s="5" t="n" r="B4">
        <v>7078</v>
      </c>
      <c s="5" t="n" r="C4">
        <v>3981</v>
      </c>
    </row>
    <row r="5" spans="1:3">
      <c s="4" t="s" r="A5">
        <v>29</v>
      </c>
      <c s="5" t="n" r="B5">
        <v>14250</v>
      </c>
      <c s="5" t="n" r="C5">
        <v>10569</v>
      </c>
    </row>
    <row r="6" spans="1:3">
      <c s="4" t="s" r="A6">
        <v>30</v>
      </c>
      <c s="5" t="n" r="B6">
        <v>151726</v>
      </c>
      <c s="5" t="n" r="C6">
        <v>162247</v>
      </c>
    </row>
    <row r="7" spans="1:3">
      <c s="4" t="s" r="A7">
        <v>31</v>
      </c>
      <c s="5" t="n" r="B7">
        <v>8083</v>
      </c>
      <c s="5" t="n" r="C7">
        <v>7861</v>
      </c>
    </row>
    <row r="8" spans="1:3">
      <c s="4" t="s" r="A8">
        <v>32</v>
      </c>
      <c s="5" t="n" r="B8">
        <v>3122</v>
      </c>
      <c s="5" t="n" r="C8">
        <v>632</v>
      </c>
    </row>
    <row r="9" spans="1:3">
      <c s="4" t="s" r="A9">
        <v>33</v>
      </c>
      <c s="5" t="n" r="B9">
        <v>359834</v>
      </c>
      <c s="5" t="n" r="C9">
        <v>360185</v>
      </c>
    </row>
    <row r="10" spans="1:3">
      <c s="4" t="s" r="A10">
        <v>34</v>
      </c>
      <c s="5" t="n" r="B10">
        <v>-5176</v>
      </c>
      <c s="5" t="n" r="C10">
        <v>-5202</v>
      </c>
    </row>
    <row r="11" spans="1:3">
      <c s="4" t="s" r="A11">
        <v>35</v>
      </c>
      <c s="5" t="n" r="B11">
        <v>354658</v>
      </c>
      <c s="5" t="n" r="C11">
        <v>354983</v>
      </c>
    </row>
    <row r="12" spans="1:3">
      <c s="4" t="s" r="A12">
        <v>36</v>
      </c>
      <c s="5" t="n" r="B12">
        <v>9190</v>
      </c>
      <c s="5" t="n" r="C12">
        <v>7697</v>
      </c>
    </row>
    <row r="13" spans="1:3">
      <c s="4" t="s" r="A13">
        <v>37</v>
      </c>
      <c s="5" t="n" r="B13">
        <v>17245</v>
      </c>
      <c s="5" t="n" r="C13">
        <v>16990</v>
      </c>
    </row>
    <row r="14" spans="1:3">
      <c s="4" t="s" r="A14">
        <v>38</v>
      </c>
      <c s="5" t="n" r="B14">
        <v>11976</v>
      </c>
      <c s="5" t="n" r="C14">
        <v>7953</v>
      </c>
    </row>
    <row r="15" spans="1:3">
      <c s="4" t="s" r="A15">
        <v>39</v>
      </c>
      <c s="5" t="n" r="B15">
        <v>570250</v>
      </c>
      <c s="5" t="n" r="C15">
        <v>568932</v>
      </c>
    </row>
    <row r="16" spans="1:3">
      <c s="3" t="s" r="A16">
        <v>40</v>
      </c>
    </row>
    <row r="17" spans="1:3">
      <c s="4" t="s" r="A17">
        <v>41</v>
      </c>
      <c s="5" t="n" r="B17">
        <v>98701</v>
      </c>
      <c s="5" t="n" r="C17">
        <v>94731</v>
      </c>
    </row>
    <row r="18" spans="1:3">
      <c s="4" t="s" r="A18">
        <v>42</v>
      </c>
      <c s="5" t="n" r="B18">
        <v>355846</v>
      </c>
      <c s="5" t="n" r="C18">
        <v>362030</v>
      </c>
    </row>
    <row r="19" spans="1:3">
      <c s="4" t="s" r="A19">
        <v>43</v>
      </c>
      <c s="5" t="n" r="B19">
        <v>454547</v>
      </c>
      <c s="5" t="n" r="C19">
        <v>456761</v>
      </c>
    </row>
    <row r="20" spans="1:3">
      <c s="4" t="s" r="A20">
        <v>44</v>
      </c>
      <c s="5" t="n" r="B20">
        <v>1719</v>
      </c>
      <c s="5" t="n" r="C20">
        <v>4259</v>
      </c>
    </row>
    <row r="21" spans="1:3">
      <c s="4" t="s" r="A21">
        <v>45</v>
      </c>
      <c s="5" t="n" r="B21">
        <v>18000</v>
      </c>
      <c s="5" t="n" r="C21">
        <v>15500</v>
      </c>
    </row>
    <row r="22" spans="1:3">
      <c s="4" t="s" r="A22">
        <v>46</v>
      </c>
      <c s="5" t="n" r="B22">
        <v>25000</v>
      </c>
      <c s="5" t="n" r="C22">
        <v>25000</v>
      </c>
    </row>
    <row r="23" spans="1:3">
      <c s="4" t="s" r="A23">
        <v>47</v>
      </c>
      <c s="5" t="n" r="B23">
        <v>5155</v>
      </c>
      <c s="5" t="n" r="C23">
        <v>5155</v>
      </c>
    </row>
    <row r="24" spans="1:3">
      <c s="4" t="s" r="A24">
        <v>48</v>
      </c>
      <c s="5" t="n" r="B24">
        <v>8594</v>
      </c>
      <c s="5" t="n" r="C24">
        <v>6405</v>
      </c>
    </row>
    <row r="25" spans="1:3">
      <c s="4" t="s" r="A25">
        <v>49</v>
      </c>
      <c s="5" t="n" r="B25">
        <v>513015</v>
      </c>
      <c s="5" t="n" r="C25">
        <v>513080</v>
      </c>
    </row>
    <row r="26" spans="1:3">
      <c s="3" t="s" r="A26">
        <v>50</v>
      </c>
    </row>
    <row r="27" spans="1:3">
      <c s="4" t="s" r="A27">
        <v>51</v>
      </c>
      <c s="5" t="n" r="B27">
        <v>23641</v>
      </c>
      <c s="5" t="n" r="C27">
        <v>23641</v>
      </c>
    </row>
    <row r="28" spans="1:3">
      <c s="4" t="s" r="A28">
        <v>52</v>
      </c>
      <c s="5" t="n" r="B28">
        <v>20833</v>
      </c>
      <c s="5" t="n" r="C28">
        <v>20833</v>
      </c>
    </row>
    <row r="29" spans="1:3">
      <c s="4" t="s" r="A29">
        <v>53</v>
      </c>
      <c s="5" t="n" r="B29">
        <v>17032</v>
      </c>
      <c s="5" t="n" r="C29">
        <v>14555</v>
      </c>
    </row>
    <row r="30" spans="1:3">
      <c s="4" t="s" r="A30">
        <v>54</v>
      </c>
      <c s="5" t="n" r="B30">
        <v>230</v>
      </c>
      <c s="5" t="n" r="C30">
        <v>376</v>
      </c>
    </row>
    <row r="31" spans="1:3">
      <c s="4" t="s" r="A31">
        <v>55</v>
      </c>
      <c s="5" t="n" r="B31">
        <v>-4501</v>
      </c>
      <c s="5" t="n" r="C31">
        <v>-3553</v>
      </c>
    </row>
    <row r="32" spans="1:3">
      <c s="4" t="s" r="A32">
        <v>56</v>
      </c>
      <c s="5" t="n" r="B32">
        <v>57235</v>
      </c>
      <c s="5" t="n" r="C32">
        <v>55852</v>
      </c>
    </row>
    <row r="33" spans="1:3">
      <c s="4" t="s" r="A33">
        <v>57</v>
      </c>
      <c s="7" t="n" r="B33">
        <v>570250</v>
      </c>
      <c s="7" t="n" r="C33">
        <v>568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96</v>
      </c>
      <c s="2" t="s" r="B1">
        <v>1</v>
      </c>
    </row>
    <row r="2" spans="1:2">
      <c s="2" t="s" r="B2">
        <v>2</v>
      </c>
    </row>
    <row r="3" spans="1:2">
      <c s="3" t="s" r="A3">
        <v>197</v>
      </c>
    </row>
    <row r="4" spans="1:2">
      <c s="4" t="s" r="A4">
        <v>196</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99</v>
      </c>
      <c s="2" t="s" r="B1">
        <v>1</v>
      </c>
    </row>
    <row r="2" spans="1:2">
      <c s="2" t="s" r="B2">
        <v>2</v>
      </c>
    </row>
    <row r="3" spans="1:2">
      <c s="3" t="s" r="A3">
        <v>183</v>
      </c>
    </row>
    <row r="4" spans="1:2">
      <c s="4" t="s" r="A4">
        <v>199</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201</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02</v>
      </c>
      <c s="2" t="s" r="B1">
        <v>1</v>
      </c>
    </row>
    <row r="2" spans="1:2">
      <c s="2" t="s" r="B2">
        <v>2</v>
      </c>
    </row>
    <row r="3" spans="1:2">
      <c s="3" t="s" r="A3">
        <v>171</v>
      </c>
    </row>
    <row r="4" spans="1:2">
      <c s="4" t="s" r="A4">
        <v>203</v>
      </c>
      <c s="4" t="s" r="B4">
        <v>204</v>
      </c>
    </row>
    <row r="5" spans="1:2">
      <c s="4" t="s" r="A5">
        <v>205</v>
      </c>
      <c s="4" t="s" r="B5">
        <v>206</v>
      </c>
    </row>
    <row r="6" spans="1:2">
      <c s="4" t="s" r="A6">
        <v>207</v>
      </c>
      <c s="4" t="s" r="B6">
        <v>208</v>
      </c>
    </row>
    <row r="7" spans="1:2">
      <c s="4" t="s" r="A7">
        <v>209</v>
      </c>
      <c s="4" t="s" r="B7">
        <v>210</v>
      </c>
    </row>
    <row r="8" spans="1:2">
      <c s="4" t="s" r="A8">
        <v>211</v>
      </c>
      <c s="4" t="s" r="B8">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t="s" r="A1">
        <v>213</v>
      </c>
      <c s="2" t="s" r="B1">
        <v>1</v>
      </c>
    </row>
    <row r="2" spans="1:2">
      <c s="2" t="s" r="B2">
        <v>2</v>
      </c>
    </row>
    <row r="3" spans="1:2">
      <c s="3" t="s" r="A3">
        <v>174</v>
      </c>
    </row>
    <row r="4" spans="1:2">
      <c s="4" t="s" r="A4">
        <v>214</v>
      </c>
      <c s="4" t="s" r="B4">
        <v>215</v>
      </c>
    </row>
    <row r="5" spans="1:2">
      <c s="4" t="s" r="A5">
        <v>216</v>
      </c>
      <c s="4" t="s" r="B5">
        <v>217</v>
      </c>
    </row>
    <row r="6" spans="1:2">
      <c s="4" t="s" r="A6">
        <v>218</v>
      </c>
      <c s="4" t="s" r="B6">
        <v>219</v>
      </c>
    </row>
    <row r="7" spans="1:2">
      <c s="4" t="s" r="A7">
        <v>220</v>
      </c>
      <c s="4" t="s" r="B7">
        <v>221</v>
      </c>
    </row>
    <row r="8" spans="1:2">
      <c s="4" t="s" r="A8">
        <v>222</v>
      </c>
      <c s="4" t="s" r="B8">
        <v>223</v>
      </c>
    </row>
    <row r="9" spans="1:2">
      <c s="4" t="s" r="A9">
        <v>224</v>
      </c>
      <c s="4" t="s" r="B9">
        <v>225</v>
      </c>
    </row>
    <row r="10" spans="1:2">
      <c s="4" t="s" r="A10">
        <v>226</v>
      </c>
      <c s="4" t="s" r="B10">
        <v>227</v>
      </c>
    </row>
    <row r="11" spans="1:2">
      <c s="4" t="s" r="A11">
        <v>228</v>
      </c>
      <c s="4" t="s" r="B11">
        <v>229</v>
      </c>
    </row>
    <row r="12" spans="1:2">
      <c s="4" t="s" r="A12">
        <v>230</v>
      </c>
      <c s="4" t="s" r="B12">
        <v>231</v>
      </c>
    </row>
    <row r="13" spans="1:2">
      <c s="4" t="s" r="A13">
        <v>232</v>
      </c>
      <c s="4" t="s" r="B13">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34</v>
      </c>
      <c s="2" t="s" r="B1">
        <v>1</v>
      </c>
    </row>
    <row r="2" spans="1:2">
      <c s="2" t="s" r="B2">
        <v>2</v>
      </c>
    </row>
    <row r="3" spans="1:2">
      <c s="3" t="s" r="A3">
        <v>180</v>
      </c>
    </row>
    <row r="4" spans="1:2">
      <c s="4" t="s" r="A4">
        <v>235</v>
      </c>
      <c s="4" t="s"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t="s" r="A1">
        <v>237</v>
      </c>
      <c s="2" t="s" r="B1">
        <v>1</v>
      </c>
    </row>
    <row r="2" spans="1:2">
      <c s="2" t="s" r="B2">
        <v>2</v>
      </c>
    </row>
    <row r="3" spans="1:2">
      <c s="3" t="s" r="A3">
        <v>177</v>
      </c>
    </row>
    <row r="4" spans="1:2">
      <c s="4" t="s" r="A4">
        <v>238</v>
      </c>
      <c s="4" t="s" r="B4">
        <v>239</v>
      </c>
    </row>
    <row r="5" spans="1:2">
      <c s="4" t="s" r="A5">
        <v>240</v>
      </c>
      <c s="4" t="s" r="B5">
        <v>241</v>
      </c>
    </row>
    <row r="6" spans="1:2">
      <c s="4" t="s" r="A6">
        <v>242</v>
      </c>
      <c s="4" t="s" r="B6">
        <v>243</v>
      </c>
    </row>
    <row r="7" spans="1:2">
      <c s="4" t="s" r="A7">
        <v>244</v>
      </c>
      <c s="4" t="s" r="B7">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t="s" r="A1">
        <v>246</v>
      </c>
      <c s="2" t="s" r="B1">
        <v>1</v>
      </c>
    </row>
    <row r="2" spans="1:2">
      <c s="2" t="s" r="B2">
        <v>2</v>
      </c>
    </row>
    <row r="3" spans="1:2">
      <c s="3" t="s" r="A3">
        <v>188</v>
      </c>
    </row>
    <row r="4" spans="1:2">
      <c s="4" t="s" r="A4">
        <v>247</v>
      </c>
      <c s="4" t="s" r="B4">
        <v>248</v>
      </c>
    </row>
    <row r="5" spans="1:2">
      <c s="4" t="s" r="A5">
        <v>249</v>
      </c>
      <c s="4" t="s" r="B5">
        <v>250</v>
      </c>
    </row>
    <row r="6" spans="1:2">
      <c s="4" t="s" r="A6">
        <v>251</v>
      </c>
      <c s="4" t="s" r="B6">
        <v>252</v>
      </c>
    </row>
    <row r="7" spans="1:2">
      <c s="4" t="s" r="A7">
        <v>253</v>
      </c>
      <c s="4" t="s" r="B7">
        <v>254</v>
      </c>
    </row>
    <row r="8" spans="1:2">
      <c s="4" t="s" r="A8">
        <v>255</v>
      </c>
      <c s="4" t="s" r="B8">
        <v>256</v>
      </c>
    </row>
    <row r="9" spans="1:2">
      <c s="4" t="s" r="A9">
        <v>257</v>
      </c>
      <c s="4" t="s" r="B9">
        <v>258</v>
      </c>
    </row>
    <row r="10" spans="1:2">
      <c s="4" t="s" r="A10">
        <v>259</v>
      </c>
      <c s="4" t="s" r="B10">
        <v>260</v>
      </c>
    </row>
    <row r="11" spans="1:2">
      <c s="4" t="s" r="A11">
        <v>261</v>
      </c>
      <c s="4" t="s" r="B11">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63</v>
      </c>
      <c s="2" t="s" r="B1">
        <v>1</v>
      </c>
    </row>
    <row r="2" spans="1:2">
      <c s="2" t="s" r="B2">
        <v>2</v>
      </c>
    </row>
    <row r="3" spans="1:2">
      <c s="3" t="s" r="A3">
        <v>191</v>
      </c>
    </row>
    <row r="4" spans="1:2">
      <c s="4" t="s" r="A4">
        <v>264</v>
      </c>
      <c s="4" t="s" r="B4">
        <v>265</v>
      </c>
    </row>
    <row r="5" spans="1:2">
      <c s="4" t="s" r="A5">
        <v>266</v>
      </c>
      <c s="4" t="s" r="B5">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68</v>
      </c>
      <c s="2" t="s" r="B1">
        <v>1</v>
      </c>
    </row>
    <row r="2" spans="1:2">
      <c s="2" t="s" r="B2">
        <v>2</v>
      </c>
    </row>
    <row r="3" spans="1:2">
      <c s="3" t="s" r="A3">
        <v>194</v>
      </c>
    </row>
    <row r="4" spans="1:2">
      <c s="4" t="s" r="A4">
        <v>269</v>
      </c>
      <c s="4" t="s"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58</v>
      </c>
      <c s="2" t="s" r="B1">
        <v>2</v>
      </c>
      <c s="2" t="s" r="C1">
        <v>25</v>
      </c>
    </row>
    <row r="2" spans="1:3">
      <c s="3" t="s" r="A2">
        <v>59</v>
      </c>
    </row>
    <row r="3" spans="1:3">
      <c s="4" t="s" r="A3">
        <v>60</v>
      </c>
      <c s="5" t="n" r="B3">
        <v>20000000</v>
      </c>
      <c s="5" t="n" r="C3">
        <v>20000000</v>
      </c>
    </row>
    <row r="4" spans="1:3">
      <c s="4" t="s" r="A4">
        <v>61</v>
      </c>
      <c s="7" t="n" r="B4">
        <v>5</v>
      </c>
      <c s="7" t="n" r="C4">
        <v>5</v>
      </c>
    </row>
    <row r="5" spans="1:3">
      <c s="4" t="s" r="A5">
        <v>62</v>
      </c>
      <c s="5" t="n" r="B5">
        <v>4728267</v>
      </c>
      <c s="5" t="n" r="C5">
        <v>4728267</v>
      </c>
    </row>
    <row r="6" spans="1:3">
      <c s="4" t="s" r="A6">
        <v>63</v>
      </c>
      <c s="5" t="n" r="B6">
        <v>4462944</v>
      </c>
      <c s="5" t="n" r="C6">
        <v>4527848</v>
      </c>
    </row>
    <row r="7" spans="1:3">
      <c s="4" t="s" r="A7">
        <v>64</v>
      </c>
      <c s="5" t="n" r="B7">
        <v>265323</v>
      </c>
      <c s="5" t="n" r="C7">
        <v>200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71</v>
      </c>
      <c s="2" t="s" r="B1">
        <v>1</v>
      </c>
    </row>
    <row r="2" spans="1:2">
      <c s="2" t="s" r="B2">
        <v>2</v>
      </c>
    </row>
    <row r="3" spans="1:2">
      <c s="3" t="s" r="A3">
        <v>183</v>
      </c>
    </row>
    <row r="4" spans="1:2">
      <c s="4" t="s" r="A4">
        <v>272</v>
      </c>
      <c s="4" t="s"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t="s" r="A1">
        <v>274</v>
      </c>
      <c s="2" t="s" r="B1">
        <v>2</v>
      </c>
      <c s="2" t="s" r="C1">
        <v>25</v>
      </c>
    </row>
    <row r="2" spans="1:3">
      <c s="3" t="s" r="A2">
        <v>275</v>
      </c>
    </row>
    <row r="3" spans="1:3">
      <c s="4" t="s" r="A3">
        <v>276</v>
      </c>
      <c s="7" t="n" r="B3">
        <v>151298</v>
      </c>
      <c s="7" t="n" r="C3">
        <v>161703</v>
      </c>
    </row>
    <row r="4" spans="1:3">
      <c s="4" t="s" r="A4">
        <v>277</v>
      </c>
      <c s="5" t="n" r="B4">
        <v>2017</v>
      </c>
      <c s="5" t="n" r="C4">
        <v>2135</v>
      </c>
    </row>
    <row r="5" spans="1:3">
      <c s="4" t="s" r="A5">
        <v>278</v>
      </c>
      <c s="5" t="n" r="B5">
        <v>1589</v>
      </c>
      <c s="5" t="n" r="C5">
        <v>1591</v>
      </c>
    </row>
    <row r="6" spans="1:3">
      <c s="4" t="s" r="A6">
        <v>279</v>
      </c>
      <c s="5" t="n" r="B6">
        <v>151726</v>
      </c>
      <c s="5" t="n" r="C6">
        <v>162247</v>
      </c>
    </row>
    <row r="7" spans="1:3">
      <c s="4" t="s" r="A7">
        <v>280</v>
      </c>
    </row>
    <row r="8" spans="1:3">
      <c s="3" t="s" r="A8">
        <v>275</v>
      </c>
    </row>
    <row r="9" spans="1:3">
      <c s="4" t="s" r="A9">
        <v>276</v>
      </c>
      <c s="5" t="n" r="C9">
        <v>100</v>
      </c>
    </row>
    <row r="10" spans="1:3">
      <c s="4" t="s" r="A10">
        <v>277</v>
      </c>
      <c s="5" t="n" r="C10">
        <v>1</v>
      </c>
    </row>
    <row r="11" spans="1:3">
      <c s="4" t="s" r="A11">
        <v>279</v>
      </c>
      <c s="5" t="n" r="C11">
        <v>101</v>
      </c>
    </row>
    <row r="12" spans="1:3">
      <c s="4" t="s" r="A12">
        <v>281</v>
      </c>
    </row>
    <row r="13" spans="1:3">
      <c s="3" t="s" r="A13">
        <v>275</v>
      </c>
    </row>
    <row r="14" spans="1:3">
      <c s="4" t="s" r="A14">
        <v>276</v>
      </c>
      <c s="5" t="n" r="B14">
        <v>13550</v>
      </c>
      <c s="5" t="n" r="C14">
        <v>8640</v>
      </c>
    </row>
    <row r="15" spans="1:3">
      <c s="4" t="s" r="A15">
        <v>277</v>
      </c>
      <c s="5" t="n" r="B15">
        <v>300</v>
      </c>
      <c s="5" t="n" r="C15">
        <v>88</v>
      </c>
    </row>
    <row r="16" spans="1:3">
      <c s="4" t="s" r="A16">
        <v>278</v>
      </c>
      <c s="5" t="n" r="B16">
        <v>29</v>
      </c>
      <c s="5" t="n" r="C16">
        <v>80</v>
      </c>
    </row>
    <row r="17" spans="1:3">
      <c s="4" t="s" r="A17">
        <v>279</v>
      </c>
      <c s="5" t="n" r="B17">
        <v>13821</v>
      </c>
      <c s="5" t="n" r="C17">
        <v>8648</v>
      </c>
    </row>
    <row r="18" spans="1:3">
      <c s="4" t="s" r="A18">
        <v>282</v>
      </c>
    </row>
    <row r="19" spans="1:3">
      <c s="3" t="s" r="A19">
        <v>275</v>
      </c>
    </row>
    <row r="20" spans="1:3">
      <c s="4" t="s" r="A20">
        <v>276</v>
      </c>
      <c s="5" t="n" r="B20">
        <v>49002</v>
      </c>
      <c s="5" t="n" r="C20">
        <v>48547</v>
      </c>
    </row>
    <row r="21" spans="1:3">
      <c s="4" t="s" r="A21">
        <v>277</v>
      </c>
      <c s="5" t="n" r="B21">
        <v>1347</v>
      </c>
      <c s="5" t="n" r="C21">
        <v>1667</v>
      </c>
    </row>
    <row r="22" spans="1:3">
      <c s="4" t="s" r="A22">
        <v>278</v>
      </c>
      <c s="5" t="n" r="B22">
        <v>178</v>
      </c>
      <c s="5" t="n" r="C22">
        <v>123</v>
      </c>
    </row>
    <row r="23" spans="1:3">
      <c s="4" t="s" r="A23">
        <v>279</v>
      </c>
      <c s="5" t="n" r="B23">
        <v>50171</v>
      </c>
      <c s="5" t="n" r="C23">
        <v>50091</v>
      </c>
    </row>
    <row r="24" spans="1:3">
      <c s="4" t="s" r="A24">
        <v>283</v>
      </c>
    </row>
    <row r="25" spans="1:3">
      <c s="3" t="s" r="A25">
        <v>275</v>
      </c>
    </row>
    <row r="26" spans="1:3">
      <c s="4" t="s" r="A26">
        <v>276</v>
      </c>
      <c s="5" t="n" r="B26">
        <v>70094</v>
      </c>
      <c s="5" t="n" r="C26">
        <v>85675</v>
      </c>
    </row>
    <row r="27" spans="1:3">
      <c s="4" t="s" r="A27">
        <v>277</v>
      </c>
      <c s="5" t="n" r="B27">
        <v>283</v>
      </c>
      <c s="5" t="n" r="C27">
        <v>353</v>
      </c>
    </row>
    <row r="28" spans="1:3">
      <c s="4" t="s" r="A28">
        <v>278</v>
      </c>
      <c s="5" t="n" r="B28">
        <v>501</v>
      </c>
      <c s="5" t="n" r="C28">
        <v>441</v>
      </c>
    </row>
    <row r="29" spans="1:3">
      <c s="4" t="s" r="A29">
        <v>279</v>
      </c>
      <c s="5" t="n" r="B29">
        <v>69876</v>
      </c>
      <c s="5" t="n" r="C29">
        <v>85587</v>
      </c>
    </row>
    <row r="30" spans="1:3">
      <c s="4" t="s" r="A30">
        <v>284</v>
      </c>
    </row>
    <row r="31" spans="1:3">
      <c s="3" t="s" r="A31">
        <v>275</v>
      </c>
    </row>
    <row r="32" spans="1:3">
      <c s="4" t="s" r="A32">
        <v>276</v>
      </c>
      <c s="5" t="n" r="B32">
        <v>10810</v>
      </c>
      <c s="5" t="n" r="C32">
        <v>14030</v>
      </c>
    </row>
    <row r="33" spans="1:3">
      <c s="4" t="s" r="A33">
        <v>277</v>
      </c>
      <c s="5" t="n" r="B33">
        <v>79</v>
      </c>
      <c s="5" t="n" r="C33">
        <v>26</v>
      </c>
    </row>
    <row r="34" spans="1:3">
      <c s="4" t="s" r="A34">
        <v>278</v>
      </c>
      <c s="5" t="n" r="B34">
        <v>5</v>
      </c>
      <c s="5" t="n" r="C34">
        <v>64</v>
      </c>
    </row>
    <row r="35" spans="1:3">
      <c s="4" t="s" r="A35">
        <v>279</v>
      </c>
      <c s="5" t="n" r="B35">
        <v>10884</v>
      </c>
      <c s="5" t="n" r="C35">
        <v>13992</v>
      </c>
    </row>
    <row r="36" spans="1:3">
      <c s="4" t="s" r="A36">
        <v>285</v>
      </c>
    </row>
    <row r="37" spans="1:3">
      <c s="3" t="s" r="A37">
        <v>275</v>
      </c>
    </row>
    <row r="38" spans="1:3">
      <c s="4" t="s" r="A38">
        <v>276</v>
      </c>
      <c s="5" t="n" r="B38">
        <v>3149</v>
      </c>
    </row>
    <row r="39" spans="1:3">
      <c s="4" t="s" r="A39">
        <v>277</v>
      </c>
      <c s="5" t="n" r="B39">
        <v>8</v>
      </c>
    </row>
    <row r="40" spans="1:3">
      <c s="4" t="s" r="A40">
        <v>279</v>
      </c>
      <c s="5" t="n" r="B40">
        <v>3157</v>
      </c>
    </row>
    <row r="41" spans="1:3">
      <c s="4" t="s" r="A41">
        <v>286</v>
      </c>
    </row>
    <row r="42" spans="1:3">
      <c s="3" t="s" r="A42">
        <v>275</v>
      </c>
    </row>
    <row r="43" spans="1:3">
      <c s="4" t="s" r="A43">
        <v>276</v>
      </c>
      <c s="5" t="n" r="B43">
        <v>1644</v>
      </c>
      <c s="5" t="n" r="C43">
        <v>1662</v>
      </c>
    </row>
    <row r="44" spans="1:3">
      <c s="4" t="s" r="A44">
        <v>278</v>
      </c>
      <c s="5" t="n" r="B44">
        <v>876</v>
      </c>
      <c s="5" t="n" r="C44">
        <v>883</v>
      </c>
    </row>
    <row r="45" spans="1:3">
      <c s="4" t="s" r="A45">
        <v>279</v>
      </c>
      <c s="5" t="n" r="B45">
        <v>768</v>
      </c>
      <c s="5" t="n" r="C45">
        <v>779</v>
      </c>
    </row>
    <row r="46" spans="1:3">
      <c s="4" t="s" r="A46">
        <v>287</v>
      </c>
    </row>
    <row r="47" spans="1:3">
      <c s="3" t="s" r="A47">
        <v>275</v>
      </c>
    </row>
    <row r="48" spans="1:3">
      <c s="4" t="s" r="A48">
        <v>276</v>
      </c>
      <c s="5" t="n" r="B48">
        <v>148249</v>
      </c>
      <c s="5" t="n" r="C48">
        <v>158654</v>
      </c>
    </row>
    <row r="49" spans="1:3">
      <c s="4" t="s" r="A49">
        <v>277</v>
      </c>
      <c s="5" t="n" r="B49">
        <v>2017</v>
      </c>
      <c s="5" t="n" r="C49">
        <v>2135</v>
      </c>
    </row>
    <row r="50" spans="1:3">
      <c s="4" t="s" r="A50">
        <v>278</v>
      </c>
      <c s="5" t="n" r="B50">
        <v>1589</v>
      </c>
      <c s="5" t="n" r="C50">
        <v>1591</v>
      </c>
    </row>
    <row r="51" spans="1:3">
      <c s="4" t="s" r="A51">
        <v>279</v>
      </c>
      <c s="5" t="n" r="B51">
        <v>148677</v>
      </c>
      <c s="5" t="n" r="C51">
        <v>159198</v>
      </c>
    </row>
    <row r="52" spans="1:3">
      <c s="4" t="s" r="A52">
        <v>288</v>
      </c>
    </row>
    <row r="53" spans="1:3">
      <c s="3" t="s" r="A53">
        <v>275</v>
      </c>
    </row>
    <row r="54" spans="1:3">
      <c s="4" t="s" r="A54">
        <v>276</v>
      </c>
      <c s="5" t="n" r="B54">
        <v>2823</v>
      </c>
      <c s="5" t="n" r="C54">
        <v>2823</v>
      </c>
    </row>
    <row r="55" spans="1:3">
      <c s="4" t="s" r="A55">
        <v>279</v>
      </c>
      <c s="5" t="n" r="B55">
        <v>2823</v>
      </c>
      <c s="5" t="n" r="C55">
        <v>2823</v>
      </c>
    </row>
    <row r="56" spans="1:3">
      <c s="4" t="s" r="A56">
        <v>289</v>
      </c>
    </row>
    <row r="57" spans="1:3">
      <c s="3" t="s" r="A57">
        <v>275</v>
      </c>
    </row>
    <row r="58" spans="1:3">
      <c s="4" t="s" r="A58">
        <v>276</v>
      </c>
      <c s="5" t="n" r="B58">
        <v>226</v>
      </c>
      <c s="5" t="n" r="C58">
        <v>226</v>
      </c>
    </row>
    <row r="59" spans="1:3">
      <c s="4" t="s" r="A59">
        <v>279</v>
      </c>
      <c s="5" t="n" r="B59">
        <v>226</v>
      </c>
      <c s="5" t="n" r="C59">
        <v>226</v>
      </c>
    </row>
    <row r="60" spans="1:3">
      <c s="4" t="s" r="A60">
        <v>290</v>
      </c>
    </row>
    <row r="61" spans="1:3">
      <c s="3" t="s" r="A61">
        <v>275</v>
      </c>
    </row>
    <row r="62" spans="1:3">
      <c s="4" t="s" r="A62">
        <v>276</v>
      </c>
      <c s="5" t="n" r="B62">
        <v>3049</v>
      </c>
      <c s="5" t="n" r="C62">
        <v>3049</v>
      </c>
    </row>
    <row r="63" spans="1:3">
      <c s="4" t="s" r="A63">
        <v>279</v>
      </c>
      <c s="7" t="n" r="B63">
        <v>3049</v>
      </c>
      <c s="7" t="n" r="C63">
        <v>30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4"/>
    <col customWidth="1" max="2" min="2" width="22"/>
    <col customWidth="1" max="3" min="3" width="31"/>
    <col customWidth="1" max="4" min="4" width="21"/>
    <col customWidth="1" max="5" min="5" width="31"/>
    <col customWidth="1" max="6" min="6" width="21"/>
    <col customWidth="1" max="7" min="7" width="39"/>
    <col customWidth="1" max="8" min="8" width="21"/>
    <col customWidth="1" max="9" min="9" width="29"/>
    <col customWidth="1" max="10" min="10" width="29"/>
  </cols>
  <sheetData>
    <row r="1" spans="1:10">
      <c s="1" t="s" r="A1">
        <v>291</v>
      </c>
      <c s="2" t="s" r="B1">
        <v>292</v>
      </c>
      <c s="2" t="s" r="C1">
        <v>66</v>
      </c>
      <c s="2" t="s" r="E1">
        <v>293</v>
      </c>
      <c s="2" t="s" r="G1">
        <v>1</v>
      </c>
      <c s="2" t="s" r="I1">
        <v>294</v>
      </c>
    </row>
    <row r="2" spans="1:10">
      <c s="2" t="s" r="B2">
        <v>295</v>
      </c>
      <c s="2" t="s" r="C2">
        <v>296</v>
      </c>
      <c s="2" t="s" r="D2">
        <v>297</v>
      </c>
      <c s="2" t="s" r="E2">
        <v>296</v>
      </c>
      <c s="2" t="s" r="F2">
        <v>297</v>
      </c>
      <c s="2" t="s" r="G2">
        <v>298</v>
      </c>
      <c s="2" t="s" r="H2">
        <v>297</v>
      </c>
      <c s="2" t="s" r="I2">
        <v>299</v>
      </c>
      <c s="2" t="s" r="J2">
        <v>300</v>
      </c>
    </row>
    <row r="3" spans="1:10">
      <c s="3" t="s" r="A3">
        <v>301</v>
      </c>
    </row>
    <row r="4" spans="1:10">
      <c s="4" t="s" r="A4">
        <v>302</v>
      </c>
      <c s="7" t="n" r="C4">
        <v>8083000</v>
      </c>
      <c s="7" t="n" r="E4">
        <v>8083000</v>
      </c>
      <c s="7" t="n" r="G4">
        <v>8083000</v>
      </c>
      <c s="7" t="n" r="I4">
        <v>7861000</v>
      </c>
    </row>
    <row r="5" spans="1:10">
      <c s="4" t="s" r="A5">
        <v>303</v>
      </c>
      <c s="5" t="n" r="G5">
        <v>53000</v>
      </c>
      <c s="7" t="n" r="H5">
        <v>33000</v>
      </c>
      <c s="5" t="n" r="I5">
        <v>39000</v>
      </c>
    </row>
    <row r="6" spans="1:10">
      <c s="4" t="s" r="A6">
        <v>304</v>
      </c>
      <c s="7" t="n" r="D6">
        <v>11000</v>
      </c>
      <c s="5" t="n" r="G6">
        <v>0</v>
      </c>
      <c s="5" t="n" r="I6">
        <v>4000</v>
      </c>
    </row>
    <row r="7" spans="1:10">
      <c s="4" t="s" r="A7">
        <v>305</v>
      </c>
      <c s="5" t="n" r="C7">
        <v>39000</v>
      </c>
      <c s="5" t="n" r="G7">
        <v>53000</v>
      </c>
    </row>
    <row r="8" spans="1:10">
      <c s="4" t="s" r="A8">
        <v>306</v>
      </c>
      <c s="5" t="n" r="G8">
        <v>33000</v>
      </c>
    </row>
    <row r="9" spans="1:10">
      <c s="4" t="s" r="A9">
        <v>307</v>
      </c>
      <c s="5" t="n" r="C9">
        <v>11000</v>
      </c>
      <c s="5" t="n" r="D9">
        <v>65000</v>
      </c>
      <c s="7" t="n" r="H9">
        <v>288000</v>
      </c>
    </row>
    <row r="10" spans="1:10">
      <c s="4" t="s" r="A10">
        <v>308</v>
      </c>
      <c s="5" t="n" r="C10">
        <v>111600000</v>
      </c>
      <c s="5" t="n" r="E10">
        <v>111600000</v>
      </c>
      <c s="7" t="n" r="G10">
        <v>111600000</v>
      </c>
      <c s="7" t="n" r="I10">
        <v>116600000</v>
      </c>
    </row>
    <row r="11" spans="1:10">
      <c s="4" t="s" r="A11">
        <v>309</v>
      </c>
      <c s="5" t="n" r="G11">
        <v>41</v>
      </c>
      <c s="5" t="n" r="I11">
        <v>37</v>
      </c>
    </row>
    <row r="12" spans="1:10">
      <c s="4" t="s" r="A12">
        <v>310</v>
      </c>
      <c s="5" t="n" r="C12">
        <v>0</v>
      </c>
      <c s="7" t="n" r="D12">
        <v>0</v>
      </c>
      <c s="5" t="n" r="E12">
        <v>0</v>
      </c>
      <c s="7" t="n" r="F12">
        <v>0</v>
      </c>
    </row>
    <row r="13" spans="1:10">
      <c s="4" t="s" r="A13">
        <v>311</v>
      </c>
      <c s="5" t="n" r="C13">
        <v>15000000000</v>
      </c>
      <c s="5" t="n" r="E13">
        <v>15000000000</v>
      </c>
      <c s="7" t="n" r="G13">
        <v>15000000000</v>
      </c>
    </row>
    <row r="14" spans="1:10">
      <c s="4" t="s" r="A14">
        <v>276</v>
      </c>
      <c s="5" t="n" r="C14">
        <v>151298000</v>
      </c>
      <c s="5" t="n" r="E14">
        <v>151298000</v>
      </c>
      <c s="5" t="n" r="G14">
        <v>151298000</v>
      </c>
      <c s="7" t="n" r="I14">
        <v>161703000</v>
      </c>
    </row>
    <row r="15" spans="1:10">
      <c s="4" t="s" r="A15">
        <v>312</v>
      </c>
      <c s="5" t="n" r="C15">
        <v>151726000</v>
      </c>
      <c s="5" t="n" r="E15">
        <v>151726000</v>
      </c>
      <c s="5" t="n" r="G15">
        <v>151726000</v>
      </c>
      <c s="5" t="n" r="I15">
        <v>162247000</v>
      </c>
    </row>
    <row r="16" spans="1:10">
      <c s="4" t="s" r="A16">
        <v>313</v>
      </c>
      <c s="7" t="n" r="C16">
        <v>768000</v>
      </c>
      <c s="7" t="n" r="E16">
        <v>768000</v>
      </c>
      <c s="7" t="n" r="G16">
        <v>768000</v>
      </c>
      <c s="7" t="n" r="I16">
        <v>779000</v>
      </c>
    </row>
    <row r="17" spans="1:10">
      <c s="4" t="s" r="A17">
        <v>314</v>
      </c>
      <c s="5" t="n" r="C17">
        <v>2</v>
      </c>
      <c s="5" t="n" r="E17">
        <v>2</v>
      </c>
      <c s="5" t="n" r="G17">
        <v>2</v>
      </c>
    </row>
    <row r="18" spans="1:10">
      <c s="4" t="s" r="A18">
        <v>315</v>
      </c>
      <c s="4" t="s" r="G18">
        <v>316</v>
      </c>
    </row>
    <row r="19" spans="1:10">
      <c s="4" t="s" r="A19">
        <v>317</v>
      </c>
    </row>
    <row r="20" spans="1:10">
      <c s="3" t="s" r="A20">
        <v>301</v>
      </c>
    </row>
    <row r="21" spans="1:10">
      <c s="4" t="s" r="A21">
        <v>318</v>
      </c>
      <c s="5" t="n" r="J21">
        <v>9</v>
      </c>
    </row>
    <row r="22" spans="1:10">
      <c s="4" t="s" r="A22">
        <v>276</v>
      </c>
      <c s="7" t="n" r="J22">
        <v>10500000</v>
      </c>
    </row>
    <row r="23" spans="1:10">
      <c s="4" t="s" r="A23">
        <v>312</v>
      </c>
      <c s="5" t="n" r="J23">
        <v>8500000</v>
      </c>
    </row>
    <row r="24" spans="1:10">
      <c s="4" t="s" r="A24">
        <v>319</v>
      </c>
      <c s="7" t="n" r="J24">
        <v>2000000</v>
      </c>
    </row>
    <row r="25" spans="1:10">
      <c s="4" t="s" r="A25">
        <v>320</v>
      </c>
      <c s="5" t="n" r="B25">
        <v>9</v>
      </c>
    </row>
  </sheetData>
  <mergeCells count="5">
    <mergeCell ref="A1:A2"/>
    <mergeCell ref="C1:D1"/>
    <mergeCell ref="E1:F1"/>
    <mergeCell ref="G1:H1"/>
    <mergeCell ref="I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1"/>
  </cols>
  <sheetData>
    <row r="1" spans="1:2">
      <c s="1" t="s" r="A1">
        <v>321</v>
      </c>
      <c s="2" t="s" r="B1">
        <v>322</v>
      </c>
    </row>
    <row r="2" spans="1:2">
      <c s="3" t="s" r="A2">
        <v>323</v>
      </c>
    </row>
    <row r="3" spans="1:2">
      <c s="4" t="s" r="A3">
        <v>324</v>
      </c>
      <c s="7" t="n" r="B3">
        <v>675</v>
      </c>
    </row>
    <row r="4" spans="1:2">
      <c s="4" t="s" r="A4">
        <v>325</v>
      </c>
      <c s="5" t="n" r="B4">
        <v>409</v>
      </c>
    </row>
    <row r="5" spans="1:2">
      <c s="4" t="s" r="A5">
        <v>326</v>
      </c>
      <c s="5" t="n" r="B5">
        <v>22755</v>
      </c>
    </row>
    <row r="6" spans="1:2">
      <c s="4" t="s" r="A6">
        <v>327</v>
      </c>
      <c s="5" t="n" r="B6">
        <v>43506</v>
      </c>
    </row>
    <row r="7" spans="1:2">
      <c s="4" t="s" r="A7">
        <v>328</v>
      </c>
      <c s="5" t="n" r="B7">
        <v>67345</v>
      </c>
    </row>
    <row r="8" spans="1:2">
      <c s="4" t="s" r="A8">
        <v>329</v>
      </c>
      <c s="5" t="n" r="B8">
        <v>148249</v>
      </c>
    </row>
    <row r="9" spans="1:2">
      <c s="4" t="s" r="A9">
        <v>330</v>
      </c>
      <c s="5" t="n" r="B9">
        <v>677</v>
      </c>
    </row>
    <row r="10" spans="1:2">
      <c s="4" t="s" r="A10">
        <v>331</v>
      </c>
      <c s="5" t="n" r="B10">
        <v>415</v>
      </c>
    </row>
    <row r="11" spans="1:2">
      <c s="4" t="s" r="A11">
        <v>332</v>
      </c>
      <c s="5" t="n" r="B11">
        <v>23391</v>
      </c>
    </row>
    <row r="12" spans="1:2">
      <c s="4" t="s" r="A12">
        <v>333</v>
      </c>
      <c s="5" t="n" r="B12">
        <v>43434</v>
      </c>
    </row>
    <row r="13" spans="1:2">
      <c s="4" t="s" r="A13">
        <v>334</v>
      </c>
      <c s="5" t="n" r="B13">
        <v>67917</v>
      </c>
    </row>
    <row r="14" spans="1:2">
      <c s="4" t="s" r="A14">
        <v>312</v>
      </c>
      <c s="5" t="n" r="B14">
        <v>148677</v>
      </c>
    </row>
    <row r="15" spans="1:2">
      <c s="4" t="s" r="A15">
        <v>335</v>
      </c>
    </row>
    <row r="16" spans="1:2">
      <c s="3" t="s" r="A16">
        <v>323</v>
      </c>
    </row>
    <row r="17" spans="1:2">
      <c s="4" t="s" r="A17">
        <v>329</v>
      </c>
      <c s="5" t="n" r="B17">
        <v>80904</v>
      </c>
    </row>
    <row r="18" spans="1:2">
      <c s="4" t="s" r="A18">
        <v>312</v>
      </c>
      <c s="7" t="n" r="B18">
        <v>807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t="s" r="A1">
        <v>336</v>
      </c>
      <c s="2" t="s" r="B1">
        <v>66</v>
      </c>
      <c s="2" t="s" r="D1">
        <v>1</v>
      </c>
    </row>
    <row r="2" spans="1:5">
      <c s="2" t="s" r="B2">
        <v>2</v>
      </c>
      <c s="2" t="s" r="C2">
        <v>67</v>
      </c>
      <c s="2" t="s" r="D2">
        <v>2</v>
      </c>
      <c s="2" t="s" r="E2">
        <v>67</v>
      </c>
    </row>
    <row r="3" spans="1:5">
      <c s="3" t="s" r="A3">
        <v>337</v>
      </c>
    </row>
    <row r="4" spans="1:5">
      <c s="4" t="s" r="A4">
        <v>338</v>
      </c>
      <c s="7" t="n" r="B4">
        <v>7655</v>
      </c>
      <c s="7" t="n" r="C4">
        <v>4795</v>
      </c>
      <c s="7" t="n" r="D4">
        <v>7655</v>
      </c>
      <c s="7" t="n" r="E4">
        <v>15032</v>
      </c>
    </row>
    <row r="5" spans="1:5">
      <c s="4" t="s" r="A5">
        <v>339</v>
      </c>
      <c s="5" t="n" r="B5">
        <v>54</v>
      </c>
      <c s="5" t="n" r="C5">
        <v>16</v>
      </c>
      <c s="5" t="n" r="D5">
        <v>54</v>
      </c>
      <c s="5" t="n" r="E5">
        <v>653</v>
      </c>
    </row>
    <row r="6" spans="1:5">
      <c s="4" t="s" r="A6">
        <v>340</v>
      </c>
      <c s="7" t="n" r="B6">
        <v>57</v>
      </c>
      <c s="7" t="n" r="C6">
        <v>12</v>
      </c>
      <c s="7" t="n" r="D6">
        <v>57</v>
      </c>
      <c s="7" t="n" r="E6">
        <v>4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t="s" r="A1">
        <v>341</v>
      </c>
      <c s="2" t="s" r="B1">
        <v>2</v>
      </c>
      <c s="2" t="s" r="C1">
        <v>25</v>
      </c>
    </row>
    <row r="2" spans="1:3">
      <c s="3" t="s" r="A2">
        <v>342</v>
      </c>
    </row>
    <row r="3" spans="1:3">
      <c s="4" t="s" r="A3">
        <v>343</v>
      </c>
      <c s="7" t="n" r="B3">
        <v>36561</v>
      </c>
      <c s="7" t="n" r="C3">
        <v>19524</v>
      </c>
    </row>
    <row r="4" spans="1:3">
      <c s="4" t="s" r="A4">
        <v>344</v>
      </c>
      <c s="5" t="n" r="B4">
        <v>22519</v>
      </c>
      <c s="5" t="n" r="C4">
        <v>41543</v>
      </c>
    </row>
    <row r="5" spans="1:3">
      <c s="4" t="s" r="A5">
        <v>334</v>
      </c>
      <c s="5" t="n" r="B5">
        <v>59080</v>
      </c>
      <c s="5" t="n" r="C5">
        <v>61067</v>
      </c>
    </row>
    <row r="6" spans="1:3">
      <c s="3" t="s" r="A6">
        <v>345</v>
      </c>
    </row>
    <row r="7" spans="1:3">
      <c s="4" t="s" r="A7">
        <v>346</v>
      </c>
      <c s="5" t="n" r="B7">
        <v>352</v>
      </c>
      <c s="5" t="n" r="C7">
        <v>83</v>
      </c>
    </row>
    <row r="8" spans="1:3">
      <c s="4" t="s" r="A8">
        <v>347</v>
      </c>
      <c s="5" t="n" r="B8">
        <v>1237</v>
      </c>
      <c s="5" t="n" r="C8">
        <v>1508</v>
      </c>
    </row>
    <row r="9" spans="1:3">
      <c s="4" t="s" r="A9">
        <v>348</v>
      </c>
      <c s="5" t="n" r="B9">
        <v>1589</v>
      </c>
      <c s="5" t="n" r="C9">
        <v>1591</v>
      </c>
    </row>
    <row r="10" spans="1:3">
      <c s="4" t="s" r="A10">
        <v>282</v>
      </c>
    </row>
    <row r="11" spans="1:3">
      <c s="3" t="s" r="A11">
        <v>342</v>
      </c>
    </row>
    <row r="12" spans="1:3">
      <c s="4" t="s" r="A12">
        <v>343</v>
      </c>
      <c s="5" t="n" r="B12">
        <v>7652</v>
      </c>
      <c s="5" t="n" r="C12">
        <v>2456</v>
      </c>
    </row>
    <row r="13" spans="1:3">
      <c s="4" t="s" r="A13">
        <v>344</v>
      </c>
      <c s="5" t="n" r="B13">
        <v>2159</v>
      </c>
      <c s="5" t="n" r="C13">
        <v>4159</v>
      </c>
    </row>
    <row r="14" spans="1:3">
      <c s="4" t="s" r="A14">
        <v>334</v>
      </c>
      <c s="5" t="n" r="B14">
        <v>9811</v>
      </c>
      <c s="5" t="n" r="C14">
        <v>6615</v>
      </c>
    </row>
    <row r="15" spans="1:3">
      <c s="3" t="s" r="A15">
        <v>345</v>
      </c>
    </row>
    <row r="16" spans="1:3">
      <c s="4" t="s" r="A16">
        <v>346</v>
      </c>
      <c s="5" t="n" r="B16">
        <v>122</v>
      </c>
      <c s="5" t="n" r="C16">
        <v>18</v>
      </c>
    </row>
    <row r="17" spans="1:3">
      <c s="4" t="s" r="A17">
        <v>347</v>
      </c>
      <c s="5" t="n" r="B17">
        <v>56</v>
      </c>
      <c s="5" t="n" r="C17">
        <v>105</v>
      </c>
    </row>
    <row r="18" spans="1:3">
      <c s="4" t="s" r="A18">
        <v>348</v>
      </c>
      <c s="5" t="n" r="B18">
        <v>178</v>
      </c>
      <c s="5" t="n" r="C18">
        <v>123</v>
      </c>
    </row>
    <row r="19" spans="1:3">
      <c s="4" t="s" r="A19">
        <v>283</v>
      </c>
    </row>
    <row r="20" spans="1:3">
      <c s="3" t="s" r="A20">
        <v>342</v>
      </c>
    </row>
    <row r="21" spans="1:3">
      <c s="4" t="s" r="A21">
        <v>343</v>
      </c>
      <c s="5" t="n" r="B21">
        <v>25811</v>
      </c>
      <c s="5" t="n" r="C21">
        <v>14460</v>
      </c>
    </row>
    <row r="22" spans="1:3">
      <c s="4" t="s" r="A22">
        <v>344</v>
      </c>
      <c s="5" t="n" r="B22">
        <v>17631</v>
      </c>
      <c s="5" t="n" r="C22">
        <v>31550</v>
      </c>
    </row>
    <row r="23" spans="1:3">
      <c s="4" t="s" r="A23">
        <v>334</v>
      </c>
      <c s="5" t="n" r="B23">
        <v>43442</v>
      </c>
      <c s="5" t="n" r="C23">
        <v>46010</v>
      </c>
    </row>
    <row r="24" spans="1:3">
      <c s="3" t="s" r="A24">
        <v>345</v>
      </c>
    </row>
    <row r="25" spans="1:3">
      <c s="4" t="s" r="A25">
        <v>346</v>
      </c>
      <c s="5" t="n" r="B25">
        <v>225</v>
      </c>
      <c s="5" t="n" r="C25">
        <v>33</v>
      </c>
    </row>
    <row r="26" spans="1:3">
      <c s="4" t="s" r="A26">
        <v>347</v>
      </c>
      <c s="5" t="n" r="B26">
        <v>276</v>
      </c>
      <c s="5" t="n" r="C26">
        <v>408</v>
      </c>
    </row>
    <row r="27" spans="1:3">
      <c s="4" t="s" r="A27">
        <v>348</v>
      </c>
      <c s="5" t="n" r="B27">
        <v>501</v>
      </c>
      <c s="5" t="n" r="C27">
        <v>441</v>
      </c>
    </row>
    <row r="28" spans="1:3">
      <c s="4" t="s" r="A28">
        <v>284</v>
      </c>
    </row>
    <row r="29" spans="1:3">
      <c s="3" t="s" r="A29">
        <v>342</v>
      </c>
    </row>
    <row r="30" spans="1:3">
      <c s="4" t="s" r="A30">
        <v>343</v>
      </c>
      <c s="5" t="n" r="B30">
        <v>3098</v>
      </c>
      <c s="5" t="n" r="C30">
        <v>2273</v>
      </c>
    </row>
    <row r="31" spans="1:3">
      <c s="4" t="s" r="A31">
        <v>344</v>
      </c>
      <c s="5" t="n" r="C31">
        <v>3145</v>
      </c>
    </row>
    <row r="32" spans="1:3">
      <c s="4" t="s" r="A32">
        <v>334</v>
      </c>
      <c s="5" t="n" r="B32">
        <v>3098</v>
      </c>
      <c s="5" t="n" r="C32">
        <v>5418</v>
      </c>
    </row>
    <row r="33" spans="1:3">
      <c s="3" t="s" r="A33">
        <v>345</v>
      </c>
    </row>
    <row r="34" spans="1:3">
      <c s="4" t="s" r="A34">
        <v>346</v>
      </c>
      <c s="5" t="n" r="B34">
        <v>5</v>
      </c>
      <c s="5" t="n" r="C34">
        <v>30</v>
      </c>
    </row>
    <row r="35" spans="1:3">
      <c s="4" t="s" r="A35">
        <v>347</v>
      </c>
      <c s="5" t="n" r="C35">
        <v>34</v>
      </c>
    </row>
    <row r="36" spans="1:3">
      <c s="4" t="s" r="A36">
        <v>348</v>
      </c>
      <c s="5" t="n" r="B36">
        <v>5</v>
      </c>
      <c s="5" t="n" r="C36">
        <v>64</v>
      </c>
    </row>
    <row r="37" spans="1:3">
      <c s="4" t="s" r="A37">
        <v>286</v>
      </c>
    </row>
    <row r="38" spans="1:3">
      <c s="3" t="s" r="A38">
        <v>342</v>
      </c>
    </row>
    <row r="39" spans="1:3">
      <c s="4" t="s" r="A39">
        <v>344</v>
      </c>
      <c s="5" t="n" r="B39">
        <v>768</v>
      </c>
      <c s="5" t="n" r="C39">
        <v>779</v>
      </c>
    </row>
    <row r="40" spans="1:3">
      <c s="4" t="s" r="A40">
        <v>334</v>
      </c>
      <c s="5" t="n" r="B40">
        <v>768</v>
      </c>
      <c s="5" t="n" r="C40">
        <v>779</v>
      </c>
    </row>
    <row r="41" spans="1:3">
      <c s="3" t="s" r="A41">
        <v>345</v>
      </c>
    </row>
    <row r="42" spans="1:3">
      <c s="4" t="s" r="A42">
        <v>347</v>
      </c>
      <c s="5" t="n" r="B42">
        <v>876</v>
      </c>
      <c s="5" t="n" r="C42">
        <v>883</v>
      </c>
    </row>
    <row r="43" spans="1:3">
      <c s="4" t="s" r="A43">
        <v>348</v>
      </c>
      <c s="5" t="n" r="B43">
        <v>876</v>
      </c>
      <c s="5" t="n" r="C43">
        <v>883</v>
      </c>
    </row>
    <row r="44" spans="1:3">
      <c s="4" t="s" r="A44">
        <v>281</v>
      </c>
    </row>
    <row r="45" spans="1:3">
      <c s="3" t="s" r="A45">
        <v>342</v>
      </c>
    </row>
    <row r="46" spans="1:3">
      <c s="4" t="s" r="A46">
        <v>343</v>
      </c>
      <c s="5" t="n" r="C46">
        <v>335</v>
      </c>
    </row>
    <row r="47" spans="1:3">
      <c s="4" t="s" r="A47">
        <v>344</v>
      </c>
      <c s="5" t="n" r="B47">
        <v>1961</v>
      </c>
      <c s="5" t="n" r="C47">
        <v>1910</v>
      </c>
    </row>
    <row r="48" spans="1:3">
      <c s="4" t="s" r="A48">
        <v>334</v>
      </c>
      <c s="5" t="n" r="B48">
        <v>1961</v>
      </c>
      <c s="5" t="n" r="C48">
        <v>2245</v>
      </c>
    </row>
    <row r="49" spans="1:3">
      <c s="3" t="s" r="A49">
        <v>345</v>
      </c>
    </row>
    <row r="50" spans="1:3">
      <c s="4" t="s" r="A50">
        <v>346</v>
      </c>
      <c s="5" t="n" r="C50">
        <v>2</v>
      </c>
    </row>
    <row r="51" spans="1:3">
      <c s="4" t="s" r="A51">
        <v>347</v>
      </c>
      <c s="5" t="n" r="B51">
        <v>29</v>
      </c>
      <c s="5" t="n" r="C51">
        <v>78</v>
      </c>
    </row>
    <row r="52" spans="1:3">
      <c s="4" t="s" r="A52">
        <v>348</v>
      </c>
      <c s="7" t="n" r="B52">
        <v>29</v>
      </c>
      <c s="7" t="n" r="C52">
        <v>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t="s" r="A1">
        <v>349</v>
      </c>
      <c s="2" t="s" r="B1">
        <v>1</v>
      </c>
    </row>
    <row r="2" spans="1:2">
      <c s="2" t="s" r="B2">
        <v>297</v>
      </c>
    </row>
    <row r="3" spans="1:2">
      <c s="3" t="s" r="A3">
        <v>350</v>
      </c>
    </row>
    <row r="4" spans="1:2">
      <c s="4" t="s" r="A4">
        <v>351</v>
      </c>
      <c s="7" t="n" r="B4">
        <v>140</v>
      </c>
    </row>
    <row r="5" spans="1:2">
      <c s="4" t="s" r="A5">
        <v>352</v>
      </c>
      <c s="5" t="n" r="B5">
        <v>140</v>
      </c>
    </row>
    <row r="6" spans="1:2">
      <c s="4" t="s" r="A6">
        <v>286</v>
      </c>
    </row>
    <row r="7" spans="1:2">
      <c s="3" t="s" r="A7">
        <v>350</v>
      </c>
    </row>
    <row r="8" spans="1:2">
      <c s="4" t="s" r="A8">
        <v>351</v>
      </c>
      <c s="5" t="n" r="B8">
        <v>2305</v>
      </c>
    </row>
    <row r="9" spans="1:2">
      <c s="4" t="s" r="A9">
        <v>353</v>
      </c>
      <c s="5" t="n" r="B9">
        <v>-2165</v>
      </c>
    </row>
    <row r="10" spans="1:2">
      <c s="4" t="s" r="A10">
        <v>352</v>
      </c>
      <c s="7" t="n" r="B10">
        <v>1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t="s" r="A1">
        <v>354</v>
      </c>
      <c s="2" t="s" r="B1">
        <v>2</v>
      </c>
      <c s="2" t="s" r="C1">
        <v>25</v>
      </c>
    </row>
    <row r="2" spans="1:3">
      <c s="3" t="s" r="A2">
        <v>355</v>
      </c>
    </row>
    <row r="3" spans="1:3">
      <c s="4" t="s" r="A3">
        <v>356</v>
      </c>
      <c s="7" t="n" r="B3">
        <v>359834</v>
      </c>
      <c s="7" t="n" r="C3">
        <v>360185</v>
      </c>
    </row>
    <row r="4" spans="1:3">
      <c s="4" t="s" r="A4">
        <v>357</v>
      </c>
    </row>
    <row r="5" spans="1:3">
      <c s="3" t="s" r="A5">
        <v>355</v>
      </c>
    </row>
    <row r="6" spans="1:3">
      <c s="4" t="s" r="A6">
        <v>356</v>
      </c>
      <c s="7" t="n" r="B6">
        <v>56904</v>
      </c>
      <c s="7" t="n" r="C6">
        <v>72330</v>
      </c>
    </row>
    <row r="7" spans="1:3">
      <c s="4" t="s" r="A7">
        <v>358</v>
      </c>
      <c s="4" t="s" r="B7">
        <v>359</v>
      </c>
      <c s="4" t="s" r="C7">
        <v>360</v>
      </c>
    </row>
    <row r="8" spans="1:3">
      <c s="4" t="s" r="A8">
        <v>361</v>
      </c>
    </row>
    <row r="9" spans="1:3">
      <c s="3" t="s" r="A9">
        <v>355</v>
      </c>
    </row>
    <row r="10" spans="1:3">
      <c s="4" t="s" r="A10">
        <v>356</v>
      </c>
      <c s="7" t="n" r="B10">
        <v>232977</v>
      </c>
      <c s="7" t="n" r="C10">
        <v>223536</v>
      </c>
    </row>
    <row r="11" spans="1:3">
      <c s="4" t="s" r="A11">
        <v>358</v>
      </c>
      <c s="4" t="s" r="B11">
        <v>362</v>
      </c>
      <c s="4" t="s" r="C11">
        <v>363</v>
      </c>
    </row>
    <row r="12" spans="1:3">
      <c s="4" t="s" r="A12">
        <v>364</v>
      </c>
    </row>
    <row r="13" spans="1:3">
      <c s="3" t="s" r="A13">
        <v>355</v>
      </c>
    </row>
    <row r="14" spans="1:3">
      <c s="4" t="s" r="A14">
        <v>356</v>
      </c>
      <c s="7" t="n" r="B14">
        <v>42880</v>
      </c>
      <c s="7" t="n" r="C14">
        <v>38875</v>
      </c>
    </row>
    <row r="15" spans="1:3">
      <c s="4" t="s" r="A15">
        <v>358</v>
      </c>
      <c s="4" t="s" r="B15">
        <v>365</v>
      </c>
      <c s="4" t="s" r="C15">
        <v>366</v>
      </c>
    </row>
    <row r="16" spans="1:3">
      <c s="4" t="s" r="A16">
        <v>367</v>
      </c>
    </row>
    <row r="17" spans="1:3">
      <c s="3" t="s" r="A17">
        <v>355</v>
      </c>
    </row>
    <row r="18" spans="1:3">
      <c s="4" t="s" r="A18">
        <v>356</v>
      </c>
      <c s="7" t="n" r="B18">
        <v>22953</v>
      </c>
      <c s="7" t="n" r="C18">
        <v>21328</v>
      </c>
    </row>
    <row r="19" spans="1:3">
      <c s="4" t="s" r="A19">
        <v>358</v>
      </c>
      <c s="4" t="s" r="B19">
        <v>368</v>
      </c>
      <c s="4" t="s" r="C19">
        <v>369</v>
      </c>
    </row>
    <row r="20" spans="1:3">
      <c s="4" t="s" r="A20">
        <v>370</v>
      </c>
    </row>
    <row r="21" spans="1:3">
      <c s="3" t="s" r="A21">
        <v>355</v>
      </c>
    </row>
    <row r="22" spans="1:3">
      <c s="4" t="s" r="A22">
        <v>356</v>
      </c>
      <c s="7" t="n" r="B22">
        <v>4120</v>
      </c>
      <c s="7" t="n" r="C22">
        <v>4116</v>
      </c>
    </row>
    <row r="23" spans="1:3">
      <c s="4" t="s" r="A23">
        <v>358</v>
      </c>
      <c s="4" t="s" r="B23">
        <v>371</v>
      </c>
      <c s="4" t="s" r="C23">
        <v>3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15"/>
  </cols>
  <sheetData>
    <row r="1" spans="1:2">
      <c s="1" t="s" r="A1">
        <v>372</v>
      </c>
      <c s="2" t="s" r="B1">
        <v>1</v>
      </c>
    </row>
    <row r="2" spans="1:2">
      <c s="2" t="s" r="B2">
        <v>2</v>
      </c>
    </row>
    <row r="3" spans="1:2">
      <c s="3" t="s" r="A3">
        <v>373</v>
      </c>
    </row>
    <row r="4" spans="1:2">
      <c s="4" t="s" r="A4">
        <v>374</v>
      </c>
      <c s="4" t="s" r="B4">
        <v>375</v>
      </c>
    </row>
    <row r="5" spans="1:2">
      <c s="4" t="s" r="A5">
        <v>376</v>
      </c>
      <c s="4" t="s" r="B5">
        <v>377</v>
      </c>
    </row>
    <row r="6" spans="1:2">
      <c s="4" t="s" r="A6">
        <v>378</v>
      </c>
      <c s="4" t="s" r="B6">
        <v>375</v>
      </c>
    </row>
    <row r="7" spans="1:2">
      <c s="4" t="s" r="A7">
        <v>379</v>
      </c>
      <c s="4" t="s" r="B7">
        <v>380</v>
      </c>
    </row>
    <row r="8" spans="1:2">
      <c s="4" t="s" r="A8">
        <v>381</v>
      </c>
      <c s="4" t="s" r="B8">
        <v>375</v>
      </c>
    </row>
    <row r="9" spans="1:2">
      <c s="4" t="s" r="A9">
        <v>382</v>
      </c>
      <c s="4" t="s" r="B9">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5"/>
  </cols>
  <sheetData>
    <row r="1" spans="1:2">
      <c s="1" t="s" r="A1">
        <v>383</v>
      </c>
      <c s="2" t="s" r="B1">
        <v>1</v>
      </c>
    </row>
    <row r="2" spans="1:2">
      <c s="2" t="s" r="B2">
        <v>2</v>
      </c>
    </row>
    <row r="3" spans="1:2">
      <c s="3" t="s" r="A3">
        <v>373</v>
      </c>
    </row>
    <row r="4" spans="1:2">
      <c s="4" t="s" r="A4">
        <v>384</v>
      </c>
      <c s="4" t="s" r="B4">
        <v>380</v>
      </c>
    </row>
    <row r="5" spans="1:2">
      <c s="4" t="s" r="A5">
        <v>385</v>
      </c>
      <c s="4" t="s" r="B5">
        <v>380</v>
      </c>
    </row>
    <row r="6" spans="1:2">
      <c s="4" t="s" r="A6">
        <v>386</v>
      </c>
      <c s="4" t="s" r="B6">
        <v>380</v>
      </c>
    </row>
    <row r="7" spans="1:2">
      <c s="4" t="s" r="A7">
        <v>387</v>
      </c>
      <c s="4" t="s" r="B7">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65</v>
      </c>
      <c s="2" t="s" r="B1">
        <v>66</v>
      </c>
      <c s="2" t="s" r="D1">
        <v>1</v>
      </c>
    </row>
    <row r="2" spans="1:5">
      <c s="2" t="s" r="B2">
        <v>2</v>
      </c>
      <c s="2" t="s" r="C2">
        <v>67</v>
      </c>
      <c s="2" t="s" r="D2">
        <v>2</v>
      </c>
      <c s="2" t="s" r="E2">
        <v>67</v>
      </c>
    </row>
    <row r="3" spans="1:5">
      <c s="3" t="s" r="A3">
        <v>68</v>
      </c>
    </row>
    <row r="4" spans="1:5">
      <c s="4" t="s" r="A4">
        <v>69</v>
      </c>
      <c s="7" t="n" r="B4">
        <v>4282</v>
      </c>
      <c s="7" t="n" r="C4">
        <v>3957</v>
      </c>
      <c s="7" t="n" r="D4">
        <v>12547</v>
      </c>
      <c s="7" t="n" r="E4">
        <v>12006</v>
      </c>
    </row>
    <row r="5" spans="1:5">
      <c s="3" t="s" r="A5">
        <v>70</v>
      </c>
    </row>
    <row r="6" spans="1:5">
      <c s="4" t="s" r="A6">
        <v>71</v>
      </c>
      <c s="5" t="n" r="B6">
        <v>547</v>
      </c>
      <c s="5" t="n" r="C6">
        <v>673</v>
      </c>
      <c s="5" t="n" r="D6">
        <v>1765</v>
      </c>
      <c s="5" t="n" r="E6">
        <v>2037</v>
      </c>
    </row>
    <row r="7" spans="1:5">
      <c s="4" t="s" r="A7">
        <v>72</v>
      </c>
      <c s="5" t="n" r="B7">
        <v>434</v>
      </c>
      <c s="5" t="n" r="C7">
        <v>439</v>
      </c>
      <c s="5" t="n" r="D7">
        <v>1302</v>
      </c>
      <c s="5" t="n" r="E7">
        <v>1293</v>
      </c>
    </row>
    <row r="8" spans="1:5">
      <c s="4" t="s" r="A8">
        <v>73</v>
      </c>
      <c s="5" t="n" r="B8">
        <v>28</v>
      </c>
      <c s="5" t="n" r="C8">
        <v>29</v>
      </c>
      <c s="5" t="n" r="D8">
        <v>91</v>
      </c>
      <c s="5" t="n" r="E8">
        <v>92</v>
      </c>
    </row>
    <row r="9" spans="1:5">
      <c s="4" t="s" r="A9">
        <v>74</v>
      </c>
      <c s="5" t="n" r="B9">
        <v>4</v>
      </c>
      <c s="5" t="n" r="C9">
        <v>5</v>
      </c>
      <c s="5" t="n" r="D9">
        <v>13</v>
      </c>
      <c s="5" t="n" r="E9">
        <v>15</v>
      </c>
    </row>
    <row r="10" spans="1:5">
      <c s="4" t="s" r="A10">
        <v>75</v>
      </c>
      <c s="5" t="n" r="B10">
        <v>5295</v>
      </c>
      <c s="5" t="n" r="C10">
        <v>5103</v>
      </c>
      <c s="5" t="n" r="D10">
        <v>15718</v>
      </c>
      <c s="5" t="n" r="E10">
        <v>15443</v>
      </c>
    </row>
    <row r="11" spans="1:5">
      <c s="3" t="s" r="A11">
        <v>76</v>
      </c>
    </row>
    <row r="12" spans="1:5">
      <c s="4" t="s" r="A12">
        <v>77</v>
      </c>
      <c s="5" t="n" r="B12">
        <v>412</v>
      </c>
      <c s="5" t="n" r="C12">
        <v>424</v>
      </c>
      <c s="5" t="n" r="D12">
        <v>1227</v>
      </c>
      <c s="5" t="n" r="E12">
        <v>1269</v>
      </c>
    </row>
    <row r="13" spans="1:5">
      <c s="4" t="s" r="A13">
        <v>44</v>
      </c>
      <c s="5" t="n" r="B13">
        <v>1</v>
      </c>
      <c s="5" t="n" r="C13">
        <v>1</v>
      </c>
      <c s="5" t="n" r="D13">
        <v>3</v>
      </c>
      <c s="5" t="n" r="E13">
        <v>2</v>
      </c>
    </row>
    <row r="14" spans="1:5">
      <c s="4" t="s" r="A14">
        <v>45</v>
      </c>
      <c s="5" t="n" r="B14">
        <v>11</v>
      </c>
      <c s="5" t="n" r="C14">
        <v>8</v>
      </c>
      <c s="5" t="n" r="D14">
        <v>29</v>
      </c>
      <c s="5" t="n" r="E14">
        <v>147</v>
      </c>
    </row>
    <row r="15" spans="1:5">
      <c s="4" t="s" r="A15">
        <v>46</v>
      </c>
      <c s="5" t="n" r="B15">
        <v>202</v>
      </c>
      <c s="5" t="n" r="C15">
        <v>271</v>
      </c>
      <c s="5" t="n" r="D15">
        <v>602</v>
      </c>
      <c s="5" t="n" r="E15">
        <v>712</v>
      </c>
    </row>
    <row r="16" spans="1:5">
      <c s="4" t="s" r="A16">
        <v>78</v>
      </c>
      <c s="5" t="n" r="B16">
        <v>23</v>
      </c>
      <c s="5" t="n" r="C16">
        <v>22</v>
      </c>
      <c s="5" t="n" r="D16">
        <v>67</v>
      </c>
      <c s="5" t="n" r="E16">
        <v>66</v>
      </c>
    </row>
    <row r="17" spans="1:5">
      <c s="4" t="s" r="A17">
        <v>79</v>
      </c>
      <c s="5" t="n" r="B17">
        <v>649</v>
      </c>
      <c s="5" t="n" r="C17">
        <v>726</v>
      </c>
      <c s="5" t="n" r="D17">
        <v>1928</v>
      </c>
      <c s="5" t="n" r="E17">
        <v>2196</v>
      </c>
    </row>
    <row r="18" spans="1:5">
      <c s="4" t="s" r="A18">
        <v>80</v>
      </c>
      <c s="5" t="n" r="B18">
        <v>4646</v>
      </c>
      <c s="5" t="n" r="C18">
        <v>4377</v>
      </c>
      <c s="5" t="n" r="D18">
        <v>13790</v>
      </c>
      <c s="5" t="n" r="E18">
        <v>13247</v>
      </c>
    </row>
    <row r="19" spans="1:5">
      <c s="4" t="s" r="A19">
        <v>81</v>
      </c>
      <c s="5" t="n" r="B19">
        <v>100</v>
      </c>
      <c s="5" t="n" r="C19">
        <v>188</v>
      </c>
      <c s="5" t="n" r="D19">
        <v>390</v>
      </c>
      <c s="5" t="n" r="E19">
        <v>488</v>
      </c>
    </row>
    <row r="20" spans="1:5">
      <c s="4" t="s" r="A20">
        <v>82</v>
      </c>
      <c s="5" t="n" r="B20">
        <v>4546</v>
      </c>
      <c s="5" t="n" r="C20">
        <v>4189</v>
      </c>
      <c s="5" t="n" r="D20">
        <v>13400</v>
      </c>
      <c s="5" t="n" r="E20">
        <v>12759</v>
      </c>
    </row>
    <row r="21" spans="1:5">
      <c s="3" t="s" r="A21">
        <v>83</v>
      </c>
    </row>
    <row r="22" spans="1:5">
      <c s="4" t="s" r="A22">
        <v>84</v>
      </c>
      <c s="5" t="n" r="B22">
        <v>530</v>
      </c>
      <c s="5" t="n" r="C22">
        <v>527</v>
      </c>
      <c s="5" t="n" r="D22">
        <v>1499</v>
      </c>
      <c s="5" t="n" r="E22">
        <v>1470</v>
      </c>
    </row>
    <row r="23" spans="1:5">
      <c s="4" t="s" r="A23">
        <v>85</v>
      </c>
      <c s="5" t="n" r="B23">
        <v>-3</v>
      </c>
      <c s="5" t="n" r="C23">
        <v>4</v>
      </c>
      <c s="5" t="n" r="D23">
        <v>-3</v>
      </c>
      <c s="5" t="n" r="E23">
        <v>197</v>
      </c>
    </row>
    <row r="24" spans="1:5">
      <c s="4" t="s" r="A24">
        <v>86</v>
      </c>
      <c s="5" t="n" r="B24">
        <v>50</v>
      </c>
      <c s="5" t="n" r="C24">
        <v>54</v>
      </c>
      <c s="5" t="n" r="D24">
        <v>20</v>
      </c>
      <c s="5" t="n" r="E24">
        <v>321</v>
      </c>
    </row>
    <row r="25" spans="1:5">
      <c s="4" t="s" r="A25">
        <v>87</v>
      </c>
      <c s="5" t="n" r="B25">
        <v>291</v>
      </c>
      <c s="5" t="n" r="C25">
        <v>86</v>
      </c>
      <c s="5" t="n" r="D25">
        <v>636</v>
      </c>
      <c s="5" t="n" r="E25">
        <v>284</v>
      </c>
    </row>
    <row r="26" spans="1:5">
      <c s="4" t="s" r="A26">
        <v>88</v>
      </c>
      <c s="5" t="n" r="B26">
        <v>83</v>
      </c>
      <c s="5" t="n" r="C26">
        <v>87</v>
      </c>
      <c s="5" t="n" r="D26">
        <v>255</v>
      </c>
      <c s="5" t="n" r="E26">
        <v>248</v>
      </c>
    </row>
    <row r="27" spans="1:5">
      <c s="4" t="s" r="A27">
        <v>89</v>
      </c>
      <c s="5" t="n" r="B27">
        <v>56</v>
      </c>
      <c s="5" t="n" r="C27">
        <v>68</v>
      </c>
      <c s="5" t="n" r="D27">
        <v>363</v>
      </c>
      <c s="5" t="n" r="E27">
        <v>233</v>
      </c>
    </row>
    <row r="28" spans="1:5">
      <c s="4" t="s" r="A28">
        <v>90</v>
      </c>
      <c s="5" t="n" r="B28">
        <v>39</v>
      </c>
      <c s="5" t="n" r="C28">
        <v>8</v>
      </c>
      <c s="5" t="n" r="D28">
        <v>189</v>
      </c>
      <c s="5" t="n" r="E28">
        <v>79</v>
      </c>
    </row>
    <row r="29" spans="1:5">
      <c s="4" t="s" r="A29">
        <v>91</v>
      </c>
      <c s="5" t="n" r="B29">
        <v>1046</v>
      </c>
      <c s="5" t="n" r="C29">
        <v>834</v>
      </c>
      <c s="5" t="n" r="D29">
        <v>2959</v>
      </c>
      <c s="5" t="n" r="E29">
        <v>2832</v>
      </c>
    </row>
    <row r="30" spans="1:5">
      <c s="3" t="s" r="A30">
        <v>92</v>
      </c>
    </row>
    <row r="31" spans="1:5">
      <c s="4" t="s" r="A31">
        <v>93</v>
      </c>
      <c s="5" t="n" r="B31">
        <v>2163</v>
      </c>
      <c s="5" t="n" r="C31">
        <v>2299</v>
      </c>
      <c s="5" t="n" r="D31">
        <v>6999</v>
      </c>
      <c s="5" t="n" r="E31">
        <v>6799</v>
      </c>
    </row>
    <row r="32" spans="1:5">
      <c s="4" t="s" r="A32">
        <v>94</v>
      </c>
      <c s="5" t="n" r="B32">
        <v>509</v>
      </c>
      <c s="5" t="n" r="C32">
        <v>461</v>
      </c>
      <c s="5" t="n" r="D32">
        <v>1501</v>
      </c>
      <c s="5" t="n" r="E32">
        <v>1408</v>
      </c>
    </row>
    <row r="33" spans="1:5">
      <c s="4" t="s" r="A33">
        <v>95</v>
      </c>
      <c s="5" t="n" r="B33">
        <v>100</v>
      </c>
      <c s="5" t="n" r="C33">
        <v>89</v>
      </c>
      <c s="5" t="n" r="D33">
        <v>304</v>
      </c>
      <c s="5" t="n" r="E33">
        <v>259</v>
      </c>
    </row>
    <row r="34" spans="1:5">
      <c s="4" t="s" r="A34">
        <v>96</v>
      </c>
      <c s="5" t="n" r="B34">
        <v>70</v>
      </c>
      <c s="5" t="n" r="C34">
        <v>78</v>
      </c>
      <c s="5" t="n" r="D34">
        <v>236</v>
      </c>
      <c s="5" t="n" r="E34">
        <v>236</v>
      </c>
    </row>
    <row r="35" spans="1:5">
      <c s="4" t="s" r="A35">
        <v>97</v>
      </c>
      <c s="5" t="n" r="B35">
        <v>207</v>
      </c>
      <c s="5" t="n" r="C35">
        <v>199</v>
      </c>
      <c s="5" t="n" r="D35">
        <v>613</v>
      </c>
      <c s="5" t="n" r="E35">
        <v>604</v>
      </c>
    </row>
    <row r="36" spans="1:5">
      <c s="4" t="s" r="A36">
        <v>98</v>
      </c>
      <c s="5" t="n" r="B36">
        <v>941</v>
      </c>
      <c s="5" t="n" r="C36">
        <v>726</v>
      </c>
      <c s="5" t="n" r="D36">
        <v>2518</v>
      </c>
      <c s="5" t="n" r="E36">
        <v>2078</v>
      </c>
    </row>
    <row r="37" spans="1:5">
      <c s="4" t="s" r="A37">
        <v>99</v>
      </c>
      <c s="5" t="n" r="B37">
        <v>3990</v>
      </c>
      <c s="5" t="n" r="C37">
        <v>3852</v>
      </c>
      <c s="5" t="n" r="D37">
        <v>12171</v>
      </c>
      <c s="5" t="n" r="E37">
        <v>11384</v>
      </c>
    </row>
    <row r="38" spans="1:5">
      <c s="4" t="s" r="A38">
        <v>100</v>
      </c>
      <c s="5" t="n" r="B38">
        <v>1602</v>
      </c>
      <c s="5" t="n" r="C38">
        <v>1171</v>
      </c>
      <c s="5" t="n" r="D38">
        <v>4188</v>
      </c>
      <c s="5" t="n" r="E38">
        <v>4207</v>
      </c>
    </row>
    <row r="39" spans="1:5">
      <c s="4" t="s" r="A39">
        <v>101</v>
      </c>
      <c s="5" t="n" r="B39">
        <v>375</v>
      </c>
      <c s="5" t="n" r="C39">
        <v>216</v>
      </c>
      <c s="5" t="n" r="D39">
        <v>896</v>
      </c>
      <c s="5" t="n" r="E39">
        <v>881</v>
      </c>
    </row>
    <row r="40" spans="1:5">
      <c s="4" t="s" r="A40">
        <v>102</v>
      </c>
      <c s="7" t="n" r="B40">
        <v>1227</v>
      </c>
      <c s="7" t="n" r="C40">
        <v>955</v>
      </c>
      <c s="7" t="n" r="D40">
        <v>3292</v>
      </c>
      <c s="7" t="n" r="E40">
        <v>3326</v>
      </c>
    </row>
    <row r="41" spans="1:5">
      <c s="4" t="s" r="A41">
        <v>103</v>
      </c>
      <c s="8" t="n" r="B41">
        <v>0.27</v>
      </c>
      <c s="8" t="n" r="C41">
        <v>0.21</v>
      </c>
      <c s="8" t="n" r="D41">
        <v>0.73</v>
      </c>
      <c s="8" t="n" r="E41">
        <v>0.73</v>
      </c>
    </row>
    <row r="42" spans="1:5">
      <c s="4" t="s" r="A42">
        <v>104</v>
      </c>
      <c s="8" t="n" r="B42">
        <v>0.06</v>
      </c>
      <c s="8" t="n" r="C42">
        <v>0.05</v>
      </c>
      <c s="8" t="n" r="D42">
        <v>0.18</v>
      </c>
      <c s="8" t="n" r="E42">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388</v>
      </c>
      <c s="2" t="s" r="B1">
        <v>66</v>
      </c>
      <c s="2" t="s" r="D1">
        <v>1</v>
      </c>
    </row>
    <row r="2" spans="1:5">
      <c s="2" t="s" r="B2">
        <v>2</v>
      </c>
      <c s="2" t="s" r="C2">
        <v>67</v>
      </c>
      <c s="2" t="s" r="D2">
        <v>2</v>
      </c>
      <c s="2" t="s" r="E2">
        <v>67</v>
      </c>
    </row>
    <row r="3" spans="1:5">
      <c s="3" t="s" r="A3">
        <v>389</v>
      </c>
    </row>
    <row r="4" spans="1:5">
      <c s="4" t="s" r="A4">
        <v>390</v>
      </c>
      <c s="7" t="n" r="B4">
        <v>5454</v>
      </c>
      <c s="7" t="n" r="C4">
        <v>4134</v>
      </c>
      <c s="7" t="n" r="D4">
        <v>5202</v>
      </c>
      <c s="7" t="n" r="E4">
        <v>3764</v>
      </c>
    </row>
    <row r="5" spans="1:5">
      <c s="4" t="s" r="A5">
        <v>391</v>
      </c>
      <c s="5" t="n" r="B5">
        <v>-544</v>
      </c>
      <c s="5" t="n" r="C5">
        <v>-277</v>
      </c>
      <c s="5" t="n" r="D5">
        <v>-657</v>
      </c>
      <c s="5" t="n" r="E5">
        <v>-516</v>
      </c>
    </row>
    <row r="6" spans="1:5">
      <c s="4" t="s" r="A6">
        <v>392</v>
      </c>
      <c s="5" t="n" r="B6">
        <v>166</v>
      </c>
      <c s="5" t="n" r="C6">
        <v>33</v>
      </c>
      <c s="5" t="n" r="D6">
        <v>241</v>
      </c>
      <c s="5" t="n" r="E6">
        <v>342</v>
      </c>
    </row>
    <row r="7" spans="1:5">
      <c s="4" t="s" r="A7">
        <v>393</v>
      </c>
      <c s="5" t="n" r="B7">
        <v>-378</v>
      </c>
      <c s="5" t="n" r="C7">
        <v>-244</v>
      </c>
      <c s="5" t="n" r="D7">
        <v>-416</v>
      </c>
      <c s="5" t="n" r="E7">
        <v>-174</v>
      </c>
    </row>
    <row r="8" spans="1:5">
      <c s="4" t="s" r="A8">
        <v>394</v>
      </c>
      <c s="5" t="n" r="B8">
        <v>100</v>
      </c>
      <c s="5" t="n" r="C8">
        <v>188</v>
      </c>
      <c s="5" t="n" r="D8">
        <v>390</v>
      </c>
      <c s="5" t="n" r="E8">
        <v>488</v>
      </c>
    </row>
    <row r="9" spans="1:5">
      <c s="4" t="s" r="A9">
        <v>395</v>
      </c>
      <c s="5" t="n" r="B9">
        <v>5176</v>
      </c>
      <c s="5" t="n" r="C9">
        <v>4078</v>
      </c>
      <c s="5" t="n" r="D9">
        <v>5176</v>
      </c>
      <c s="5" t="n" r="E9">
        <v>4078</v>
      </c>
    </row>
    <row r="10" spans="1:5">
      <c s="4" t="s" r="A10">
        <v>357</v>
      </c>
    </row>
    <row r="11" spans="1:5">
      <c s="3" t="s" r="A11">
        <v>389</v>
      </c>
    </row>
    <row r="12" spans="1:5">
      <c s="4" t="s" r="A12">
        <v>390</v>
      </c>
      <c s="5" t="n" r="B12">
        <v>2115</v>
      </c>
      <c s="5" t="n" r="C12">
        <v>749</v>
      </c>
      <c s="5" t="n" r="D12">
        <v>2064</v>
      </c>
      <c s="5" t="n" r="E12">
        <v>593</v>
      </c>
    </row>
    <row r="13" spans="1:5">
      <c s="4" t="s" r="A13">
        <v>391</v>
      </c>
      <c s="5" t="n" r="B13">
        <v>-468</v>
      </c>
      <c s="5" t="n" r="C13">
        <v>-11</v>
      </c>
      <c s="5" t="n" r="D13">
        <v>-470</v>
      </c>
      <c s="5" t="n" r="E13">
        <v>-123</v>
      </c>
    </row>
    <row r="14" spans="1:5">
      <c s="4" t="s" r="A14">
        <v>392</v>
      </c>
      <c s="5" t="n" r="B14">
        <v>132</v>
      </c>
      <c s="5" t="n" r="D14">
        <v>134</v>
      </c>
      <c s="5" t="n" r="E14">
        <v>262</v>
      </c>
    </row>
    <row r="15" spans="1:5">
      <c s="4" t="s" r="A15">
        <v>393</v>
      </c>
      <c s="5" t="n" r="B15">
        <v>-336</v>
      </c>
      <c s="5" t="n" r="C15">
        <v>-11</v>
      </c>
      <c s="5" t="n" r="D15">
        <v>-336</v>
      </c>
      <c s="5" t="n" r="E15">
        <v>139</v>
      </c>
    </row>
    <row r="16" spans="1:5">
      <c s="4" t="s" r="A16">
        <v>394</v>
      </c>
      <c s="5" t="n" r="B16">
        <v>174</v>
      </c>
      <c s="5" t="n" r="C16">
        <v>29</v>
      </c>
      <c s="5" t="n" r="D16">
        <v>225</v>
      </c>
      <c s="5" t="n" r="E16">
        <v>35</v>
      </c>
    </row>
    <row r="17" spans="1:5">
      <c s="4" t="s" r="A17">
        <v>395</v>
      </c>
      <c s="5" t="n" r="B17">
        <v>1953</v>
      </c>
      <c s="5" t="n" r="C17">
        <v>767</v>
      </c>
      <c s="5" t="n" r="D17">
        <v>1953</v>
      </c>
      <c s="5" t="n" r="E17">
        <v>767</v>
      </c>
    </row>
    <row r="18" spans="1:5">
      <c s="4" t="s" r="A18">
        <v>361</v>
      </c>
    </row>
    <row r="19" spans="1:5">
      <c s="3" t="s" r="A19">
        <v>389</v>
      </c>
    </row>
    <row r="20" spans="1:5">
      <c s="4" t="s" r="A20">
        <v>390</v>
      </c>
      <c s="5" t="n" r="B20">
        <v>2953</v>
      </c>
      <c s="5" t="n" r="C20">
        <v>2891</v>
      </c>
      <c s="5" t="n" r="D20">
        <v>2754</v>
      </c>
      <c s="5" t="n" r="E20">
        <v>2638</v>
      </c>
    </row>
    <row r="21" spans="1:5">
      <c s="4" t="s" r="A21">
        <v>391</v>
      </c>
      <c s="5" t="n" r="C21">
        <v>-186</v>
      </c>
      <c s="5" t="n" r="D21">
        <v>-50</v>
      </c>
      <c s="5" t="n" r="E21">
        <v>-186</v>
      </c>
    </row>
    <row r="22" spans="1:5">
      <c s="4" t="s" r="A22">
        <v>392</v>
      </c>
      <c s="5" t="n" r="C22">
        <v>3</v>
      </c>
      <c s="5" t="n" r="D22">
        <v>10</v>
      </c>
      <c s="5" t="n" r="E22">
        <v>3</v>
      </c>
    </row>
    <row r="23" spans="1:5">
      <c s="4" t="s" r="A23">
        <v>393</v>
      </c>
      <c s="5" t="n" r="C23">
        <v>-183</v>
      </c>
      <c s="5" t="n" r="D23">
        <v>-40</v>
      </c>
      <c s="5" t="n" r="E23">
        <v>-183</v>
      </c>
    </row>
    <row r="24" spans="1:5">
      <c s="4" t="s" r="A24">
        <v>394</v>
      </c>
      <c s="5" t="n" r="B24">
        <v>-30</v>
      </c>
      <c s="5" t="n" r="C24">
        <v>123</v>
      </c>
      <c s="5" t="n" r="D24">
        <v>209</v>
      </c>
      <c s="5" t="n" r="E24">
        <v>376</v>
      </c>
    </row>
    <row r="25" spans="1:5">
      <c s="4" t="s" r="A25">
        <v>395</v>
      </c>
      <c s="5" t="n" r="B25">
        <v>2923</v>
      </c>
      <c s="5" t="n" r="C25">
        <v>2831</v>
      </c>
      <c s="5" t="n" r="D25">
        <v>2923</v>
      </c>
      <c s="5" t="n" r="E25">
        <v>2831</v>
      </c>
    </row>
    <row r="26" spans="1:5">
      <c s="4" t="s" r="A26">
        <v>364</v>
      </c>
    </row>
    <row r="27" spans="1:5">
      <c s="3" t="s" r="A27">
        <v>389</v>
      </c>
    </row>
    <row r="28" spans="1:5">
      <c s="4" t="s" r="A28">
        <v>390</v>
      </c>
      <c s="5" t="n" r="B28">
        <v>223</v>
      </c>
      <c s="5" t="n" r="C28">
        <v>295</v>
      </c>
      <c s="5" t="n" r="D28">
        <v>229</v>
      </c>
      <c s="5" t="n" r="E28">
        <v>356</v>
      </c>
    </row>
    <row r="29" spans="1:5">
      <c s="4" t="s" r="A29">
        <v>391</v>
      </c>
      <c s="5" t="n" r="B29">
        <v>-40</v>
      </c>
      <c s="5" t="n" r="C29">
        <v>-49</v>
      </c>
      <c s="5" t="n" r="D29">
        <v>-45</v>
      </c>
      <c s="5" t="n" r="E29">
        <v>-68</v>
      </c>
    </row>
    <row r="30" spans="1:5">
      <c s="4" t="s" r="A30">
        <v>392</v>
      </c>
      <c s="5" t="n" r="B30">
        <v>20</v>
      </c>
      <c s="5" t="n" r="C30">
        <v>1</v>
      </c>
      <c s="5" t="n" r="D30">
        <v>35</v>
      </c>
      <c s="5" t="n" r="E30">
        <v>3</v>
      </c>
    </row>
    <row r="31" spans="1:5">
      <c s="4" t="s" r="A31">
        <v>393</v>
      </c>
      <c s="5" t="n" r="B31">
        <v>-20</v>
      </c>
      <c s="5" t="n" r="C31">
        <v>-48</v>
      </c>
      <c s="5" t="n" r="D31">
        <v>-10</v>
      </c>
      <c s="5" t="n" r="E31">
        <v>-65</v>
      </c>
    </row>
    <row r="32" spans="1:5">
      <c s="4" t="s" r="A32">
        <v>394</v>
      </c>
      <c s="5" t="n" r="B32">
        <v>-41</v>
      </c>
      <c s="5" t="n" r="C32">
        <v>79</v>
      </c>
      <c s="5" t="n" r="D32">
        <v>-57</v>
      </c>
      <c s="5" t="n" r="E32">
        <v>35</v>
      </c>
    </row>
    <row r="33" spans="1:5">
      <c s="4" t="s" r="A33">
        <v>395</v>
      </c>
      <c s="5" t="n" r="B33">
        <v>162</v>
      </c>
      <c s="5" t="n" r="C33">
        <v>326</v>
      </c>
      <c s="5" t="n" r="D33">
        <v>162</v>
      </c>
      <c s="5" t="n" r="E33">
        <v>326</v>
      </c>
    </row>
    <row r="34" spans="1:5">
      <c s="4" t="s" r="A34">
        <v>367</v>
      </c>
    </row>
    <row r="35" spans="1:5">
      <c s="3" t="s" r="A35">
        <v>389</v>
      </c>
    </row>
    <row r="36" spans="1:5">
      <c s="4" t="s" r="A36">
        <v>390</v>
      </c>
      <c s="5" t="n" r="B36">
        <v>63</v>
      </c>
      <c s="5" t="n" r="C36">
        <v>100</v>
      </c>
      <c s="5" t="n" r="D36">
        <v>60</v>
      </c>
      <c s="5" t="n" r="E36">
        <v>88</v>
      </c>
    </row>
    <row r="37" spans="1:5">
      <c s="4" t="s" r="A37">
        <v>391</v>
      </c>
      <c s="5" t="n" r="E37">
        <v>-39</v>
      </c>
    </row>
    <row r="38" spans="1:5">
      <c s="4" t="s" r="A38">
        <v>392</v>
      </c>
      <c s="5" t="n" r="B38">
        <v>4</v>
      </c>
      <c s="5" t="n" r="C38">
        <v>12</v>
      </c>
      <c s="5" t="n" r="D38">
        <v>13</v>
      </c>
      <c s="5" t="n" r="E38">
        <v>20</v>
      </c>
    </row>
    <row r="39" spans="1:5">
      <c s="4" t="s" r="A39">
        <v>393</v>
      </c>
      <c s="5" t="n" r="B39">
        <v>4</v>
      </c>
      <c s="5" t="n" r="C39">
        <v>12</v>
      </c>
      <c s="5" t="n" r="D39">
        <v>13</v>
      </c>
      <c s="5" t="n" r="E39">
        <v>-19</v>
      </c>
    </row>
    <row r="40" spans="1:5">
      <c s="4" t="s" r="A40">
        <v>394</v>
      </c>
      <c s="5" t="n" r="B40">
        <v>-12</v>
      </c>
      <c s="5" t="n" r="C40">
        <v>-55</v>
      </c>
      <c s="5" t="n" r="D40">
        <v>-18</v>
      </c>
      <c s="5" t="n" r="E40">
        <v>-12</v>
      </c>
    </row>
    <row r="41" spans="1:5">
      <c s="4" t="s" r="A41">
        <v>395</v>
      </c>
      <c s="5" t="n" r="B41">
        <v>55</v>
      </c>
      <c s="5" t="n" r="C41">
        <v>57</v>
      </c>
      <c s="5" t="n" r="D41">
        <v>55</v>
      </c>
      <c s="5" t="n" r="E41">
        <v>57</v>
      </c>
    </row>
    <row r="42" spans="1:5">
      <c s="4" t="s" r="A42">
        <v>370</v>
      </c>
    </row>
    <row r="43" spans="1:5">
      <c s="3" t="s" r="A43">
        <v>389</v>
      </c>
    </row>
    <row r="44" spans="1:5">
      <c s="4" t="s" r="A44">
        <v>390</v>
      </c>
      <c s="5" t="n" r="B44">
        <v>100</v>
      </c>
      <c s="5" t="n" r="C44">
        <v>99</v>
      </c>
      <c s="5" t="n" r="D44">
        <v>95</v>
      </c>
      <c s="5" t="n" r="E44">
        <v>89</v>
      </c>
    </row>
    <row r="45" spans="1:5">
      <c s="4" t="s" r="A45">
        <v>391</v>
      </c>
      <c s="5" t="n" r="B45">
        <v>-36</v>
      </c>
      <c s="5" t="n" r="C45">
        <v>-31</v>
      </c>
      <c s="5" t="n" r="D45">
        <v>-92</v>
      </c>
      <c s="5" t="n" r="E45">
        <v>-100</v>
      </c>
    </row>
    <row r="46" spans="1:5">
      <c s="4" t="s" r="A46">
        <v>392</v>
      </c>
      <c s="5" t="n" r="B46">
        <v>10</v>
      </c>
      <c s="5" t="n" r="C46">
        <v>17</v>
      </c>
      <c s="5" t="n" r="D46">
        <v>49</v>
      </c>
      <c s="5" t="n" r="E46">
        <v>54</v>
      </c>
    </row>
    <row r="47" spans="1:5">
      <c s="4" t="s" r="A47">
        <v>393</v>
      </c>
      <c s="5" t="n" r="B47">
        <v>-26</v>
      </c>
      <c s="5" t="n" r="C47">
        <v>-14</v>
      </c>
      <c s="5" t="n" r="D47">
        <v>-43</v>
      </c>
      <c s="5" t="n" r="E47">
        <v>-46</v>
      </c>
    </row>
    <row r="48" spans="1:5">
      <c s="4" t="s" r="A48">
        <v>394</v>
      </c>
      <c s="5" t="n" r="B48">
        <v>9</v>
      </c>
      <c s="5" t="n" r="C48">
        <v>12</v>
      </c>
      <c s="5" t="n" r="D48">
        <v>31</v>
      </c>
      <c s="5" t="n" r="E48">
        <v>54</v>
      </c>
    </row>
    <row r="49" spans="1:5">
      <c s="4" t="s" r="A49">
        <v>395</v>
      </c>
      <c s="7" t="n" r="B49">
        <v>83</v>
      </c>
      <c s="7" t="n" r="C49">
        <v>97</v>
      </c>
      <c s="7" t="n" r="D49">
        <v>83</v>
      </c>
      <c s="7" t="n" r="E49">
        <v>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s="1" t="s" r="A1">
        <v>396</v>
      </c>
      <c s="2" t="s" r="B1">
        <v>2</v>
      </c>
      <c s="2" t="s" r="C1">
        <v>397</v>
      </c>
      <c s="2" t="s" r="D1">
        <v>25</v>
      </c>
      <c s="2" t="s" r="E1">
        <v>67</v>
      </c>
      <c s="2" t="s" r="F1">
        <v>398</v>
      </c>
      <c s="2" t="s" r="G1">
        <v>399</v>
      </c>
    </row>
    <row r="2" spans="1:7">
      <c s="3" t="s" r="A2">
        <v>400</v>
      </c>
    </row>
    <row r="3" spans="1:7">
      <c s="4" t="s" r="A3">
        <v>401</v>
      </c>
      <c s="7" t="n" r="B3">
        <v>1040</v>
      </c>
      <c s="7" t="n" r="D3">
        <v>1464</v>
      </c>
    </row>
    <row r="4" spans="1:7">
      <c s="4" t="s" r="A4">
        <v>402</v>
      </c>
      <c s="5" t="n" r="B4">
        <v>4136</v>
      </c>
      <c s="5" t="n" r="D4">
        <v>3738</v>
      </c>
    </row>
    <row r="5" spans="1:7">
      <c s="4" t="s" r="A5">
        <v>403</v>
      </c>
      <c s="5" t="n" r="B5">
        <v>5176</v>
      </c>
      <c s="7" t="n" r="C5">
        <v>5454</v>
      </c>
      <c s="5" t="n" r="D5">
        <v>5202</v>
      </c>
      <c s="7" t="n" r="E5">
        <v>4078</v>
      </c>
      <c s="7" t="n" r="F5">
        <v>4134</v>
      </c>
      <c s="7" t="n" r="G5">
        <v>3764</v>
      </c>
    </row>
    <row r="6" spans="1:7">
      <c s="3" t="s" r="A6">
        <v>404</v>
      </c>
    </row>
    <row r="7" spans="1:7">
      <c s="4" t="s" r="A7">
        <v>401</v>
      </c>
      <c s="5" t="n" r="B7">
        <v>6721</v>
      </c>
      <c s="5" t="n" r="D7">
        <v>7752</v>
      </c>
    </row>
    <row r="8" spans="1:7">
      <c s="4" t="s" r="A8">
        <v>402</v>
      </c>
      <c s="5" t="n" r="B8">
        <v>353113</v>
      </c>
      <c s="5" t="n" r="D8">
        <v>352433</v>
      </c>
    </row>
    <row r="9" spans="1:7">
      <c s="4" t="s" r="A9">
        <v>405</v>
      </c>
      <c s="5" t="n" r="B9">
        <v>359834</v>
      </c>
      <c s="5" t="n" r="D9">
        <v>360185</v>
      </c>
    </row>
    <row r="10" spans="1:7">
      <c s="4" t="s" r="A10">
        <v>357</v>
      </c>
    </row>
    <row r="11" spans="1:7">
      <c s="3" t="s" r="A11">
        <v>400</v>
      </c>
    </row>
    <row r="12" spans="1:7">
      <c s="4" t="s" r="A12">
        <v>401</v>
      </c>
      <c s="5" t="n" r="B12">
        <v>837</v>
      </c>
      <c s="5" t="n" r="D12">
        <v>1316</v>
      </c>
    </row>
    <row r="13" spans="1:7">
      <c s="4" t="s" r="A13">
        <v>402</v>
      </c>
      <c s="5" t="n" r="B13">
        <v>1116</v>
      </c>
      <c s="5" t="n" r="D13">
        <v>748</v>
      </c>
    </row>
    <row r="14" spans="1:7">
      <c s="4" t="s" r="A14">
        <v>403</v>
      </c>
      <c s="5" t="n" r="B14">
        <v>1953</v>
      </c>
      <c s="5" t="n" r="C14">
        <v>2115</v>
      </c>
      <c s="5" t="n" r="D14">
        <v>2064</v>
      </c>
      <c s="5" t="n" r="E14">
        <v>767</v>
      </c>
      <c s="5" t="n" r="F14">
        <v>749</v>
      </c>
      <c s="5" t="n" r="G14">
        <v>593</v>
      </c>
    </row>
    <row r="15" spans="1:7">
      <c s="3" t="s" r="A15">
        <v>404</v>
      </c>
    </row>
    <row r="16" spans="1:7">
      <c s="4" t="s" r="A16">
        <v>401</v>
      </c>
      <c s="5" t="n" r="B16">
        <v>1362</v>
      </c>
      <c s="5" t="n" r="D16">
        <v>2023</v>
      </c>
    </row>
    <row r="17" spans="1:7">
      <c s="4" t="s" r="A17">
        <v>402</v>
      </c>
      <c s="5" t="n" r="B17">
        <v>55542</v>
      </c>
      <c s="5" t="n" r="D17">
        <v>70307</v>
      </c>
    </row>
    <row r="18" spans="1:7">
      <c s="4" t="s" r="A18">
        <v>405</v>
      </c>
      <c s="5" t="n" r="B18">
        <v>56904</v>
      </c>
      <c s="5" t="n" r="D18">
        <v>72330</v>
      </c>
    </row>
    <row r="19" spans="1:7">
      <c s="4" t="s" r="A19">
        <v>361</v>
      </c>
    </row>
    <row r="20" spans="1:7">
      <c s="3" t="s" r="A20">
        <v>400</v>
      </c>
    </row>
    <row r="21" spans="1:7">
      <c s="4" t="s" r="A21">
        <v>401</v>
      </c>
      <c s="5" t="n" r="B21">
        <v>203</v>
      </c>
      <c s="5" t="n" r="D21">
        <v>148</v>
      </c>
    </row>
    <row r="22" spans="1:7">
      <c s="4" t="s" r="A22">
        <v>402</v>
      </c>
      <c s="5" t="n" r="B22">
        <v>2720</v>
      </c>
      <c s="5" t="n" r="D22">
        <v>2606</v>
      </c>
    </row>
    <row r="23" spans="1:7">
      <c s="4" t="s" r="A23">
        <v>403</v>
      </c>
      <c s="5" t="n" r="B23">
        <v>2923</v>
      </c>
      <c s="5" t="n" r="C23">
        <v>2953</v>
      </c>
      <c s="5" t="n" r="D23">
        <v>2754</v>
      </c>
      <c s="5" t="n" r="E23">
        <v>2831</v>
      </c>
      <c s="5" t="n" r="F23">
        <v>2891</v>
      </c>
      <c s="5" t="n" r="G23">
        <v>2638</v>
      </c>
    </row>
    <row r="24" spans="1:7">
      <c s="3" t="s" r="A24">
        <v>404</v>
      </c>
    </row>
    <row r="25" spans="1:7">
      <c s="4" t="s" r="A25">
        <v>401</v>
      </c>
      <c s="5" t="n" r="B25">
        <v>5359</v>
      </c>
      <c s="5" t="n" r="D25">
        <v>5729</v>
      </c>
    </row>
    <row r="26" spans="1:7">
      <c s="4" t="s" r="A26">
        <v>402</v>
      </c>
      <c s="5" t="n" r="B26">
        <v>227618</v>
      </c>
      <c s="5" t="n" r="D26">
        <v>217807</v>
      </c>
    </row>
    <row r="27" spans="1:7">
      <c s="4" t="s" r="A27">
        <v>405</v>
      </c>
      <c s="5" t="n" r="B27">
        <v>232977</v>
      </c>
      <c s="5" t="n" r="D27">
        <v>223536</v>
      </c>
    </row>
    <row r="28" spans="1:7">
      <c s="4" t="s" r="A28">
        <v>364</v>
      </c>
    </row>
    <row r="29" spans="1:7">
      <c s="3" t="s" r="A29">
        <v>400</v>
      </c>
    </row>
    <row r="30" spans="1:7">
      <c s="4" t="s" r="A30">
        <v>402</v>
      </c>
      <c s="5" t="n" r="B30">
        <v>162</v>
      </c>
      <c s="5" t="n" r="D30">
        <v>229</v>
      </c>
    </row>
    <row r="31" spans="1:7">
      <c s="4" t="s" r="A31">
        <v>403</v>
      </c>
      <c s="5" t="n" r="B31">
        <v>162</v>
      </c>
      <c s="5" t="n" r="C31">
        <v>223</v>
      </c>
      <c s="5" t="n" r="D31">
        <v>229</v>
      </c>
      <c s="5" t="n" r="E31">
        <v>326</v>
      </c>
      <c s="5" t="n" r="F31">
        <v>295</v>
      </c>
      <c s="5" t="n" r="G31">
        <v>356</v>
      </c>
    </row>
    <row r="32" spans="1:7">
      <c s="3" t="s" r="A32">
        <v>404</v>
      </c>
    </row>
    <row r="33" spans="1:7">
      <c s="4" t="s" r="A33">
        <v>402</v>
      </c>
      <c s="5" t="n" r="B33">
        <v>42880</v>
      </c>
      <c s="5" t="n" r="D33">
        <v>38875</v>
      </c>
    </row>
    <row r="34" spans="1:7">
      <c s="4" t="s" r="A34">
        <v>405</v>
      </c>
      <c s="5" t="n" r="B34">
        <v>42880</v>
      </c>
      <c s="5" t="n" r="D34">
        <v>38875</v>
      </c>
    </row>
    <row r="35" spans="1:7">
      <c s="4" t="s" r="A35">
        <v>367</v>
      </c>
    </row>
    <row r="36" spans="1:7">
      <c s="3" t="s" r="A36">
        <v>400</v>
      </c>
    </row>
    <row r="37" spans="1:7">
      <c s="4" t="s" r="A37">
        <v>402</v>
      </c>
      <c s="5" t="n" r="B37">
        <v>55</v>
      </c>
      <c s="5" t="n" r="D37">
        <v>60</v>
      </c>
    </row>
    <row r="38" spans="1:7">
      <c s="4" t="s" r="A38">
        <v>403</v>
      </c>
      <c s="5" t="n" r="B38">
        <v>55</v>
      </c>
      <c s="5" t="n" r="C38">
        <v>63</v>
      </c>
      <c s="5" t="n" r="D38">
        <v>60</v>
      </c>
      <c s="5" t="n" r="E38">
        <v>57</v>
      </c>
      <c s="5" t="n" r="F38">
        <v>100</v>
      </c>
      <c s="5" t="n" r="G38">
        <v>88</v>
      </c>
    </row>
    <row r="39" spans="1:7">
      <c s="3" t="s" r="A39">
        <v>404</v>
      </c>
    </row>
    <row r="40" spans="1:7">
      <c s="4" t="s" r="A40">
        <v>402</v>
      </c>
      <c s="5" t="n" r="B40">
        <v>22953</v>
      </c>
      <c s="5" t="n" r="D40">
        <v>21328</v>
      </c>
    </row>
    <row r="41" spans="1:7">
      <c s="4" t="s" r="A41">
        <v>405</v>
      </c>
      <c s="5" t="n" r="B41">
        <v>22953</v>
      </c>
      <c s="5" t="n" r="D41">
        <v>21328</v>
      </c>
    </row>
    <row r="42" spans="1:7">
      <c s="4" t="s" r="A42">
        <v>370</v>
      </c>
    </row>
    <row r="43" spans="1:7">
      <c s="3" t="s" r="A43">
        <v>400</v>
      </c>
    </row>
    <row r="44" spans="1:7">
      <c s="4" t="s" r="A44">
        <v>402</v>
      </c>
      <c s="5" t="n" r="B44">
        <v>83</v>
      </c>
      <c s="5" t="n" r="D44">
        <v>95</v>
      </c>
    </row>
    <row r="45" spans="1:7">
      <c s="4" t="s" r="A45">
        <v>403</v>
      </c>
      <c s="5" t="n" r="B45">
        <v>83</v>
      </c>
      <c s="7" t="n" r="C45">
        <v>100</v>
      </c>
      <c s="5" t="n" r="D45">
        <v>95</v>
      </c>
      <c s="7" t="n" r="E45">
        <v>97</v>
      </c>
      <c s="7" t="n" r="F45">
        <v>99</v>
      </c>
      <c s="7" t="n" r="G45">
        <v>89</v>
      </c>
    </row>
    <row r="46" spans="1:7">
      <c s="3" t="s" r="A46">
        <v>404</v>
      </c>
    </row>
    <row r="47" spans="1:7">
      <c s="4" t="s" r="A47">
        <v>402</v>
      </c>
      <c s="5" t="n" r="B47">
        <v>4120</v>
      </c>
      <c s="5" t="n" r="D47">
        <v>4116</v>
      </c>
    </row>
    <row r="48" spans="1:7">
      <c s="4" t="s" r="A48">
        <v>405</v>
      </c>
      <c s="7" t="n" r="B48">
        <v>4120</v>
      </c>
      <c s="7" t="n" r="D48">
        <v>41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25"/>
    <col customWidth="1" max="5" min="5" width="25"/>
    <col customWidth="1" max="6" min="6" width="21"/>
  </cols>
  <sheetData>
    <row r="1" spans="1:6">
      <c s="1" t="s" r="A1">
        <v>406</v>
      </c>
      <c s="2" t="s" r="B1">
        <v>66</v>
      </c>
      <c s="2" t="s" r="D1">
        <v>1</v>
      </c>
    </row>
    <row r="2" spans="1:6">
      <c s="2" t="s" r="B2">
        <v>407</v>
      </c>
      <c s="2" t="s" r="C2">
        <v>408</v>
      </c>
      <c s="2" t="s" r="D2">
        <v>407</v>
      </c>
      <c s="2" t="s" r="E2">
        <v>408</v>
      </c>
      <c s="2" t="s" r="F2">
        <v>409</v>
      </c>
    </row>
    <row r="3" spans="1:6">
      <c s="3" t="s" r="A3">
        <v>410</v>
      </c>
    </row>
    <row r="4" spans="1:6">
      <c s="4" t="s" r="A4">
        <v>411</v>
      </c>
      <c s="7" t="n" r="B4">
        <v>353172</v>
      </c>
      <c s="7" t="n" r="D4">
        <v>353172</v>
      </c>
      <c s="7" t="n" r="F4">
        <v>352174</v>
      </c>
    </row>
    <row r="5" spans="1:6">
      <c s="4" t="s" r="A5">
        <v>391</v>
      </c>
      <c s="7" t="n" r="B5">
        <v>544</v>
      </c>
      <c s="7" t="n" r="C5">
        <v>277</v>
      </c>
      <c s="7" t="n" r="D5">
        <v>657</v>
      </c>
      <c s="7" t="n" r="E5">
        <v>516</v>
      </c>
    </row>
    <row r="6" spans="1:6">
      <c s="4" t="s" r="A6">
        <v>412</v>
      </c>
      <c s="4" t="s" r="D6">
        <v>413</v>
      </c>
    </row>
    <row r="7" spans="1:6">
      <c s="4" t="s" r="A7">
        <v>414</v>
      </c>
      <c s="5" t="n" r="B7">
        <v>0</v>
      </c>
      <c s="5" t="n" r="C7">
        <v>0</v>
      </c>
      <c s="5" t="n" r="D7">
        <v>0</v>
      </c>
      <c s="5" t="n" r="E7">
        <v>0</v>
      </c>
    </row>
    <row r="8" spans="1:6">
      <c s="4" t="s" r="A8">
        <v>415</v>
      </c>
      <c s="5" t="n" r="B8">
        <v>0</v>
      </c>
      <c s="5" t="n" r="C8">
        <v>0</v>
      </c>
      <c s="5" t="n" r="D8">
        <v>0</v>
      </c>
      <c s="5" t="n" r="E8">
        <v>0</v>
      </c>
    </row>
    <row r="9" spans="1:6">
      <c s="4" t="s" r="A9">
        <v>357</v>
      </c>
    </row>
    <row r="10" spans="1:6">
      <c s="3" t="s" r="A10">
        <v>410</v>
      </c>
    </row>
    <row r="11" spans="1:6">
      <c s="4" t="s" r="A11">
        <v>411</v>
      </c>
      <c s="7" t="n" r="B11">
        <v>55702</v>
      </c>
      <c s="7" t="n" r="D11">
        <v>55702</v>
      </c>
      <c s="5" t="n" r="F11">
        <v>70452</v>
      </c>
    </row>
    <row r="12" spans="1:6">
      <c s="4" t="s" r="A12">
        <v>391</v>
      </c>
      <c s="7" t="n" r="B12">
        <v>468</v>
      </c>
      <c s="7" t="n" r="C12">
        <v>11</v>
      </c>
      <c s="7" t="n" r="D12">
        <v>470</v>
      </c>
      <c s="7" t="n" r="E12">
        <v>123</v>
      </c>
    </row>
    <row r="13" spans="1:6">
      <c s="4" t="s" r="A13">
        <v>416</v>
      </c>
    </row>
    <row r="14" spans="1:6">
      <c s="3" t="s" r="A14">
        <v>410</v>
      </c>
    </row>
    <row r="15" spans="1:6">
      <c s="4" t="s" r="A15">
        <v>411</v>
      </c>
      <c s="7" t="n" r="F15">
        <v>22600</v>
      </c>
    </row>
    <row r="16" spans="1:6">
      <c s="4" t="s" r="A16">
        <v>417</v>
      </c>
      <c s="4" t="s" r="D16">
        <v>4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419</v>
      </c>
      <c s="2" t="s" r="B1">
        <v>2</v>
      </c>
      <c s="2" t="s" r="C1">
        <v>25</v>
      </c>
    </row>
    <row r="2" spans="1:3">
      <c s="3" t="s" r="A2">
        <v>420</v>
      </c>
    </row>
    <row r="3" spans="1:3">
      <c s="4" t="s" r="A3">
        <v>356</v>
      </c>
      <c s="7" t="n" r="B3">
        <v>359834</v>
      </c>
      <c s="7" t="n" r="C3">
        <v>360185</v>
      </c>
    </row>
    <row r="4" spans="1:3">
      <c s="4" t="s" r="A4">
        <v>357</v>
      </c>
    </row>
    <row r="5" spans="1:3">
      <c s="3" t="s" r="A5">
        <v>420</v>
      </c>
    </row>
    <row r="6" spans="1:3">
      <c s="4" t="s" r="A6">
        <v>356</v>
      </c>
      <c s="5" t="n" r="B6">
        <v>56904</v>
      </c>
      <c s="5" t="n" r="C6">
        <v>72330</v>
      </c>
    </row>
    <row r="7" spans="1:3">
      <c s="4" t="s" r="A7">
        <v>361</v>
      </c>
    </row>
    <row r="8" spans="1:3">
      <c s="3" t="s" r="A8">
        <v>420</v>
      </c>
    </row>
    <row r="9" spans="1:3">
      <c s="4" t="s" r="A9">
        <v>356</v>
      </c>
      <c s="5" t="n" r="B9">
        <v>232977</v>
      </c>
      <c s="5" t="n" r="C9">
        <v>223536</v>
      </c>
    </row>
    <row r="10" spans="1:3">
      <c s="4" t="s" r="A10">
        <v>421</v>
      </c>
    </row>
    <row r="11" spans="1:3">
      <c s="3" t="s" r="A11">
        <v>420</v>
      </c>
    </row>
    <row r="12" spans="1:3">
      <c s="4" t="s" r="A12">
        <v>356</v>
      </c>
      <c s="5" t="n" r="B12">
        <v>48355</v>
      </c>
      <c s="5" t="n" r="C12">
        <v>65339</v>
      </c>
    </row>
    <row r="13" spans="1:3">
      <c s="4" t="s" r="A13">
        <v>422</v>
      </c>
    </row>
    <row r="14" spans="1:3">
      <c s="3" t="s" r="A14">
        <v>420</v>
      </c>
    </row>
    <row r="15" spans="1:3">
      <c s="4" t="s" r="A15">
        <v>356</v>
      </c>
      <c s="5" t="n" r="B15">
        <v>221030</v>
      </c>
      <c s="5" t="n" r="C15">
        <v>205890</v>
      </c>
    </row>
    <row r="16" spans="1:3">
      <c s="4" t="s" r="A16">
        <v>423</v>
      </c>
    </row>
    <row r="17" spans="1:3">
      <c s="3" t="s" r="A17">
        <v>420</v>
      </c>
    </row>
    <row r="18" spans="1:3">
      <c s="4" t="s" r="A18">
        <v>356</v>
      </c>
      <c s="5" t="n" r="B18">
        <v>4266</v>
      </c>
      <c s="5" t="n" r="C18">
        <v>4963</v>
      </c>
    </row>
    <row r="19" spans="1:3">
      <c s="4" t="s" r="A19">
        <v>424</v>
      </c>
    </row>
    <row r="20" spans="1:3">
      <c s="3" t="s" r="A20">
        <v>420</v>
      </c>
    </row>
    <row r="21" spans="1:3">
      <c s="4" t="s" r="A21">
        <v>356</v>
      </c>
      <c s="5" t="n" r="B21">
        <v>5917</v>
      </c>
      <c s="5" t="n" r="C21">
        <v>10209</v>
      </c>
    </row>
    <row r="22" spans="1:3">
      <c s="4" t="s" r="A22">
        <v>425</v>
      </c>
    </row>
    <row r="23" spans="1:3">
      <c s="3" t="s" r="A23">
        <v>420</v>
      </c>
    </row>
    <row r="24" spans="1:3">
      <c s="4" t="s" r="A24">
        <v>356</v>
      </c>
      <c s="5" t="n" r="B24">
        <v>4283</v>
      </c>
      <c s="5" t="n" r="C24">
        <v>2028</v>
      </c>
    </row>
    <row r="25" spans="1:3">
      <c s="4" t="s" r="A25">
        <v>426</v>
      </c>
    </row>
    <row r="26" spans="1:3">
      <c s="3" t="s" r="A26">
        <v>420</v>
      </c>
    </row>
    <row r="27" spans="1:3">
      <c s="4" t="s" r="A27">
        <v>356</v>
      </c>
      <c s="7" t="n" r="B27">
        <v>6030</v>
      </c>
      <c s="7" t="n" r="C27">
        <v>74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427</v>
      </c>
      <c s="2" t="s" r="B1">
        <v>2</v>
      </c>
      <c s="2" t="s" r="C1">
        <v>25</v>
      </c>
    </row>
    <row r="2" spans="1:3">
      <c s="3" t="s" r="A2">
        <v>428</v>
      </c>
    </row>
    <row r="3" spans="1:3">
      <c s="4" t="s" r="A3">
        <v>356</v>
      </c>
      <c s="7" t="n" r="B3">
        <v>359834</v>
      </c>
      <c s="7" t="n" r="C3">
        <v>360185</v>
      </c>
    </row>
    <row r="4" spans="1:3">
      <c s="4" t="s" r="A4">
        <v>364</v>
      </c>
    </row>
    <row r="5" spans="1:3">
      <c s="3" t="s" r="A5">
        <v>428</v>
      </c>
    </row>
    <row r="6" spans="1:3">
      <c s="4" t="s" r="A6">
        <v>356</v>
      </c>
      <c s="5" t="n" r="B6">
        <v>42880</v>
      </c>
      <c s="5" t="n" r="C6">
        <v>38875</v>
      </c>
    </row>
    <row r="7" spans="1:3">
      <c s="4" t="s" r="A7">
        <v>367</v>
      </c>
    </row>
    <row r="8" spans="1:3">
      <c s="3" t="s" r="A8">
        <v>428</v>
      </c>
    </row>
    <row r="9" spans="1:3">
      <c s="4" t="s" r="A9">
        <v>356</v>
      </c>
      <c s="5" t="n" r="B9">
        <v>22953</v>
      </c>
      <c s="5" t="n" r="C9">
        <v>21328</v>
      </c>
    </row>
    <row r="10" spans="1:3">
      <c s="4" t="s" r="A10">
        <v>370</v>
      </c>
    </row>
    <row r="11" spans="1:3">
      <c s="3" t="s" r="A11">
        <v>428</v>
      </c>
    </row>
    <row r="12" spans="1:3">
      <c s="4" t="s" r="A12">
        <v>356</v>
      </c>
      <c s="5" t="n" r="B12">
        <v>4120</v>
      </c>
      <c s="5" t="n" r="C12">
        <v>4116</v>
      </c>
    </row>
    <row r="13" spans="1:3">
      <c s="4" t="s" r="A13">
        <v>429</v>
      </c>
    </row>
    <row r="14" spans="1:3">
      <c s="3" t="s" r="A14">
        <v>428</v>
      </c>
    </row>
    <row r="15" spans="1:3">
      <c s="4" t="s" r="A15">
        <v>356</v>
      </c>
      <c s="5" t="n" r="B15">
        <v>41627</v>
      </c>
      <c s="5" t="n" r="C15">
        <v>37544</v>
      </c>
    </row>
    <row r="16" spans="1:3">
      <c s="4" t="s" r="A16">
        <v>430</v>
      </c>
    </row>
    <row r="17" spans="1:3">
      <c s="3" t="s" r="A17">
        <v>428</v>
      </c>
    </row>
    <row r="18" spans="1:3">
      <c s="4" t="s" r="A18">
        <v>356</v>
      </c>
      <c s="5" t="n" r="B18">
        <v>22703</v>
      </c>
      <c s="5" t="n" r="C18">
        <v>21179</v>
      </c>
    </row>
    <row r="19" spans="1:3">
      <c s="4" t="s" r="A19">
        <v>431</v>
      </c>
    </row>
    <row r="20" spans="1:3">
      <c s="3" t="s" r="A20">
        <v>428</v>
      </c>
    </row>
    <row r="21" spans="1:3">
      <c s="4" t="s" r="A21">
        <v>356</v>
      </c>
      <c s="5" t="n" r="B21">
        <v>4120</v>
      </c>
      <c s="5" t="n" r="C21">
        <v>4110</v>
      </c>
    </row>
    <row r="22" spans="1:3">
      <c s="4" t="s" r="A22">
        <v>432</v>
      </c>
    </row>
    <row r="23" spans="1:3">
      <c s="3" t="s" r="A23">
        <v>428</v>
      </c>
    </row>
    <row r="24" spans="1:3">
      <c s="4" t="s" r="A24">
        <v>356</v>
      </c>
      <c s="5" t="n" r="B24">
        <v>1253</v>
      </c>
      <c s="5" t="n" r="C24">
        <v>1331</v>
      </c>
    </row>
    <row r="25" spans="1:3">
      <c s="4" t="s" r="A25">
        <v>433</v>
      </c>
    </row>
    <row r="26" spans="1:3">
      <c s="3" t="s" r="A26">
        <v>428</v>
      </c>
    </row>
    <row r="27" spans="1:3">
      <c s="4" t="s" r="A27">
        <v>356</v>
      </c>
      <c s="7" t="n" r="B27">
        <v>250</v>
      </c>
      <c s="5" t="n" r="C27">
        <v>149</v>
      </c>
    </row>
    <row r="28" spans="1:3">
      <c s="4" t="s" r="A28">
        <v>434</v>
      </c>
    </row>
    <row r="29" spans="1:3">
      <c s="3" t="s" r="A29">
        <v>428</v>
      </c>
    </row>
    <row r="30" spans="1:3">
      <c s="4" t="s" r="A30">
        <v>356</v>
      </c>
      <c s="7" t="n" r="C30">
        <v>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435</v>
      </c>
      <c s="2" t="s" r="B1">
        <v>2</v>
      </c>
      <c s="2" t="s" r="C1">
        <v>25</v>
      </c>
    </row>
    <row r="2" spans="1:3">
      <c s="3" t="s" r="A2">
        <v>436</v>
      </c>
    </row>
    <row r="3" spans="1:3">
      <c s="4" t="s" r="A3">
        <v>117</v>
      </c>
      <c s="7" t="n" r="B3">
        <v>4908</v>
      </c>
      <c s="7" t="n" r="C3">
        <v>5557</v>
      </c>
    </row>
    <row r="4" spans="1:3">
      <c s="4" t="s" r="A4">
        <v>357</v>
      </c>
    </row>
    <row r="5" spans="1:3">
      <c s="3" t="s" r="A5">
        <v>436</v>
      </c>
    </row>
    <row r="6" spans="1:3">
      <c s="4" t="s" r="A6">
        <v>117</v>
      </c>
      <c s="5" t="n" r="B6">
        <v>1199</v>
      </c>
      <c s="5" t="n" r="C6">
        <v>1824</v>
      </c>
    </row>
    <row r="7" spans="1:3">
      <c s="4" t="s" r="A7">
        <v>361</v>
      </c>
    </row>
    <row r="8" spans="1:3">
      <c s="3" t="s" r="A8">
        <v>436</v>
      </c>
    </row>
    <row r="9" spans="1:3">
      <c s="4" t="s" r="A9">
        <v>117</v>
      </c>
      <c s="5" t="n" r="B9">
        <v>2206</v>
      </c>
      <c s="5" t="n" r="C9">
        <v>2247</v>
      </c>
    </row>
    <row r="10" spans="1:3">
      <c s="4" t="s" r="A10">
        <v>364</v>
      </c>
    </row>
    <row r="11" spans="1:3">
      <c s="3" t="s" r="A11">
        <v>436</v>
      </c>
    </row>
    <row r="12" spans="1:3">
      <c s="4" t="s" r="A12">
        <v>117</v>
      </c>
      <c s="5" t="n" r="B12">
        <v>1253</v>
      </c>
      <c s="5" t="n" r="C12">
        <v>1331</v>
      </c>
    </row>
    <row r="13" spans="1:3">
      <c s="4" t="s" r="A13">
        <v>367</v>
      </c>
    </row>
    <row r="14" spans="1:3">
      <c s="3" t="s" r="A14">
        <v>436</v>
      </c>
    </row>
    <row r="15" spans="1:3">
      <c s="4" t="s" r="A15">
        <v>117</v>
      </c>
      <c s="7" t="n" r="B15">
        <v>250</v>
      </c>
      <c s="5" t="n" r="C15">
        <v>149</v>
      </c>
    </row>
    <row r="16" spans="1:3">
      <c s="4" t="s" r="A16">
        <v>370</v>
      </c>
    </row>
    <row r="17" spans="1:3">
      <c s="3" t="s" r="A17">
        <v>436</v>
      </c>
    </row>
    <row r="18" spans="1:3">
      <c s="4" t="s" r="A18">
        <v>117</v>
      </c>
      <c s="7" t="n" r="C18">
        <v>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437</v>
      </c>
      <c s="2" t="s" r="B1">
        <v>2</v>
      </c>
      <c s="2" t="s" r="C1">
        <v>25</v>
      </c>
    </row>
    <row r="2" spans="1:3">
      <c s="3" t="s" r="A2">
        <v>438</v>
      </c>
    </row>
    <row r="3" spans="1:3">
      <c s="4" t="s" r="A3">
        <v>439</v>
      </c>
      <c s="7" t="n" r="B3">
        <v>6662</v>
      </c>
      <c s="7" t="n" r="C3">
        <v>8011</v>
      </c>
    </row>
    <row r="4" spans="1:3">
      <c s="4" t="s" r="A4">
        <v>440</v>
      </c>
      <c s="5" t="n" r="B4">
        <v>353172</v>
      </c>
      <c s="5" t="n" r="C4">
        <v>352174</v>
      </c>
    </row>
    <row r="5" spans="1:3">
      <c s="4" t="s" r="A5">
        <v>405</v>
      </c>
      <c s="5" t="n" r="B5">
        <v>359834</v>
      </c>
      <c s="5" t="n" r="C5">
        <v>360185</v>
      </c>
    </row>
    <row r="6" spans="1:3">
      <c s="4" t="s" r="A6">
        <v>441</v>
      </c>
      <c s="5" t="n" r="B6">
        <v>0</v>
      </c>
      <c s="5" t="n" r="C6">
        <v>0</v>
      </c>
    </row>
    <row r="7" spans="1:3">
      <c s="4" t="s" r="A7">
        <v>442</v>
      </c>
    </row>
    <row r="8" spans="1:3">
      <c s="3" t="s" r="A8">
        <v>438</v>
      </c>
    </row>
    <row r="9" spans="1:3">
      <c s="4" t="s" r="A9">
        <v>439</v>
      </c>
      <c s="5" t="n" r="B9">
        <v>158</v>
      </c>
      <c s="5" t="n" r="C9">
        <v>826</v>
      </c>
    </row>
    <row r="10" spans="1:3">
      <c s="4" t="s" r="A10">
        <v>443</v>
      </c>
    </row>
    <row r="11" spans="1:3">
      <c s="3" t="s" r="A11">
        <v>438</v>
      </c>
    </row>
    <row r="12" spans="1:3">
      <c s="4" t="s" r="A12">
        <v>439</v>
      </c>
      <c s="5" t="n" r="B12">
        <v>2235</v>
      </c>
      <c s="5" t="n" r="C12">
        <v>2229</v>
      </c>
    </row>
    <row r="13" spans="1:3">
      <c s="4" t="s" r="A13">
        <v>444</v>
      </c>
    </row>
    <row r="14" spans="1:3">
      <c s="3" t="s" r="A14">
        <v>438</v>
      </c>
    </row>
    <row r="15" spans="1:3">
      <c s="4" t="s" r="A15">
        <v>439</v>
      </c>
      <c s="5" t="n" r="B15">
        <v>4269</v>
      </c>
      <c s="5" t="n" r="C15">
        <v>4956</v>
      </c>
    </row>
    <row r="16" spans="1:3">
      <c s="4" t="s" r="A16">
        <v>357</v>
      </c>
    </row>
    <row r="17" spans="1:3">
      <c s="3" t="s" r="A17">
        <v>438</v>
      </c>
    </row>
    <row r="18" spans="1:3">
      <c s="4" t="s" r="A18">
        <v>439</v>
      </c>
      <c s="5" t="n" r="B18">
        <v>1202</v>
      </c>
      <c s="5" t="n" r="C18">
        <v>1878</v>
      </c>
    </row>
    <row r="19" spans="1:3">
      <c s="4" t="s" r="A19">
        <v>440</v>
      </c>
      <c s="5" t="n" r="B19">
        <v>55702</v>
      </c>
      <c s="5" t="n" r="C19">
        <v>70452</v>
      </c>
    </row>
    <row r="20" spans="1:3">
      <c s="4" t="s" r="A20">
        <v>405</v>
      </c>
      <c s="5" t="n" r="B20">
        <v>56904</v>
      </c>
      <c s="5" t="n" r="C20">
        <v>72330</v>
      </c>
    </row>
    <row r="21" spans="1:3">
      <c s="4" t="s" r="A21">
        <v>441</v>
      </c>
      <c s="5" t="n" r="B21">
        <v>0</v>
      </c>
      <c s="5" t="n" r="C21">
        <v>0</v>
      </c>
    </row>
    <row r="22" spans="1:3">
      <c s="4" t="s" r="A22">
        <v>445</v>
      </c>
    </row>
    <row r="23" spans="1:3">
      <c s="3" t="s" r="A23">
        <v>438</v>
      </c>
    </row>
    <row r="24" spans="1:3">
      <c s="4" t="s" r="A24">
        <v>439</v>
      </c>
      <c s="5" t="n" r="B24">
        <v>3</v>
      </c>
      <c s="5" t="n" r="C24">
        <v>54</v>
      </c>
    </row>
    <row r="25" spans="1:3">
      <c s="4" t="s" r="A25">
        <v>446</v>
      </c>
    </row>
    <row r="26" spans="1:3">
      <c s="3" t="s" r="A26">
        <v>438</v>
      </c>
    </row>
    <row r="27" spans="1:3">
      <c s="4" t="s" r="A27">
        <v>439</v>
      </c>
      <c s="5" t="n" r="C27">
        <v>282</v>
      </c>
    </row>
    <row r="28" spans="1:3">
      <c s="4" t="s" r="A28">
        <v>447</v>
      </c>
    </row>
    <row r="29" spans="1:3">
      <c s="3" t="s" r="A29">
        <v>438</v>
      </c>
    </row>
    <row r="30" spans="1:3">
      <c s="4" t="s" r="A30">
        <v>439</v>
      </c>
      <c s="5" t="n" r="B30">
        <v>1199</v>
      </c>
      <c s="5" t="n" r="C30">
        <v>1542</v>
      </c>
    </row>
    <row r="31" spans="1:3">
      <c s="4" t="s" r="A31">
        <v>361</v>
      </c>
    </row>
    <row r="32" spans="1:3">
      <c s="3" t="s" r="A32">
        <v>438</v>
      </c>
    </row>
    <row r="33" spans="1:3">
      <c s="4" t="s" r="A33">
        <v>439</v>
      </c>
      <c s="5" t="n" r="B33">
        <v>3641</v>
      </c>
      <c s="5" t="n" r="C33">
        <v>4463</v>
      </c>
    </row>
    <row r="34" spans="1:3">
      <c s="4" t="s" r="A34">
        <v>440</v>
      </c>
      <c s="5" t="n" r="B34">
        <v>229336</v>
      </c>
      <c s="5" t="n" r="C34">
        <v>219073</v>
      </c>
    </row>
    <row r="35" spans="1:3">
      <c s="4" t="s" r="A35">
        <v>405</v>
      </c>
      <c s="5" t="n" r="B35">
        <v>232977</v>
      </c>
      <c s="5" t="n" r="C35">
        <v>223536</v>
      </c>
    </row>
    <row r="36" spans="1:3">
      <c s="4" t="s" r="A36">
        <v>441</v>
      </c>
      <c s="5" t="n" r="B36">
        <v>0</v>
      </c>
      <c s="5" t="n" r="C36">
        <v>0</v>
      </c>
    </row>
    <row r="37" spans="1:3">
      <c s="4" t="s" r="A37">
        <v>448</v>
      </c>
    </row>
    <row r="38" spans="1:3">
      <c s="3" t="s" r="A38">
        <v>438</v>
      </c>
    </row>
    <row r="39" spans="1:3">
      <c s="4" t="s" r="A39">
        <v>439</v>
      </c>
      <c s="5" t="n" r="B39">
        <v>55</v>
      </c>
      <c s="5" t="n" r="C39">
        <v>574</v>
      </c>
    </row>
    <row r="40" spans="1:3">
      <c s="4" t="s" r="A40">
        <v>449</v>
      </c>
    </row>
    <row r="41" spans="1:3">
      <c s="3" t="s" r="A41">
        <v>438</v>
      </c>
    </row>
    <row r="42" spans="1:3">
      <c s="4" t="s" r="A42">
        <v>439</v>
      </c>
      <c s="5" t="n" r="B42">
        <v>1909</v>
      </c>
      <c s="5" t="n" r="C42">
        <v>1774</v>
      </c>
    </row>
    <row r="43" spans="1:3">
      <c s="4" t="s" r="A43">
        <v>450</v>
      </c>
    </row>
    <row r="44" spans="1:3">
      <c s="3" t="s" r="A44">
        <v>438</v>
      </c>
    </row>
    <row r="45" spans="1:3">
      <c s="4" t="s" r="A45">
        <v>439</v>
      </c>
      <c s="5" t="n" r="B45">
        <v>1677</v>
      </c>
      <c s="5" t="n" r="C45">
        <v>2115</v>
      </c>
    </row>
    <row r="46" spans="1:3">
      <c s="4" t="s" r="A46">
        <v>364</v>
      </c>
    </row>
    <row r="47" spans="1:3">
      <c s="3" t="s" r="A47">
        <v>438</v>
      </c>
    </row>
    <row r="48" spans="1:3">
      <c s="4" t="s" r="A48">
        <v>439</v>
      </c>
      <c s="5" t="n" r="B48">
        <v>1467</v>
      </c>
      <c s="5" t="n" r="C48">
        <v>1439</v>
      </c>
    </row>
    <row r="49" spans="1:3">
      <c s="4" t="s" r="A49">
        <v>440</v>
      </c>
      <c s="5" t="n" r="B49">
        <v>41413</v>
      </c>
      <c s="5" t="n" r="C49">
        <v>37436</v>
      </c>
    </row>
    <row r="50" spans="1:3">
      <c s="4" t="s" r="A50">
        <v>405</v>
      </c>
      <c s="5" t="n" r="B50">
        <v>42880</v>
      </c>
      <c s="5" t="n" r="C50">
        <v>38875</v>
      </c>
    </row>
    <row r="51" spans="1:3">
      <c s="4" t="s" r="A51">
        <v>441</v>
      </c>
      <c s="5" t="n" r="B51">
        <v>0</v>
      </c>
      <c s="5" t="n" r="C51">
        <v>0</v>
      </c>
    </row>
    <row r="52" spans="1:3">
      <c s="4" t="s" r="A52">
        <v>451</v>
      </c>
    </row>
    <row r="53" spans="1:3">
      <c s="3" t="s" r="A53">
        <v>438</v>
      </c>
    </row>
    <row r="54" spans="1:3">
      <c s="4" t="s" r="A54">
        <v>439</v>
      </c>
      <c s="5" t="n" r="B54">
        <v>57</v>
      </c>
      <c s="5" t="n" r="C54">
        <v>122</v>
      </c>
    </row>
    <row r="55" spans="1:3">
      <c s="4" t="s" r="A55">
        <v>452</v>
      </c>
    </row>
    <row r="56" spans="1:3">
      <c s="3" t="s" r="A56">
        <v>438</v>
      </c>
    </row>
    <row r="57" spans="1:3">
      <c s="4" t="s" r="A57">
        <v>439</v>
      </c>
      <c s="5" t="n" r="B57">
        <v>267</v>
      </c>
      <c s="5" t="n" r="C57">
        <v>173</v>
      </c>
    </row>
    <row r="58" spans="1:3">
      <c s="4" t="s" r="A58">
        <v>453</v>
      </c>
    </row>
    <row r="59" spans="1:3">
      <c s="3" t="s" r="A59">
        <v>438</v>
      </c>
    </row>
    <row r="60" spans="1:3">
      <c s="4" t="s" r="A60">
        <v>439</v>
      </c>
      <c s="5" t="n" r="B60">
        <v>1143</v>
      </c>
      <c s="5" t="n" r="C60">
        <v>1144</v>
      </c>
    </row>
    <row r="61" spans="1:3">
      <c s="4" t="s" r="A61">
        <v>367</v>
      </c>
    </row>
    <row r="62" spans="1:3">
      <c s="3" t="s" r="A62">
        <v>438</v>
      </c>
    </row>
    <row r="63" spans="1:3">
      <c s="4" t="s" r="A63">
        <v>439</v>
      </c>
      <c s="5" t="n" r="B63">
        <v>325</v>
      </c>
      <c s="5" t="n" r="C63">
        <v>210</v>
      </c>
    </row>
    <row r="64" spans="1:3">
      <c s="4" t="s" r="A64">
        <v>440</v>
      </c>
      <c s="5" t="n" r="B64">
        <v>22628</v>
      </c>
      <c s="5" t="n" r="C64">
        <v>21118</v>
      </c>
    </row>
    <row r="65" spans="1:3">
      <c s="4" t="s" r="A65">
        <v>405</v>
      </c>
      <c s="5" t="n" r="B65">
        <v>22953</v>
      </c>
      <c s="5" t="n" r="C65">
        <v>21328</v>
      </c>
    </row>
    <row r="66" spans="1:3">
      <c s="4" t="s" r="A66">
        <v>441</v>
      </c>
      <c s="5" t="n" r="B66">
        <v>0</v>
      </c>
      <c s="5" t="n" r="C66">
        <v>0</v>
      </c>
    </row>
    <row r="67" spans="1:3">
      <c s="4" t="s" r="A67">
        <v>454</v>
      </c>
    </row>
    <row r="68" spans="1:3">
      <c s="3" t="s" r="A68">
        <v>438</v>
      </c>
    </row>
    <row r="69" spans="1:3">
      <c s="4" t="s" r="A69">
        <v>439</v>
      </c>
      <c s="5" t="n" r="B69">
        <v>20</v>
      </c>
      <c s="5" t="n" r="C69">
        <v>61</v>
      </c>
    </row>
    <row r="70" spans="1:3">
      <c s="4" t="s" r="A70">
        <v>455</v>
      </c>
    </row>
    <row r="71" spans="1:3">
      <c s="3" t="s" r="A71">
        <v>438</v>
      </c>
    </row>
    <row r="72" spans="1:3">
      <c s="4" t="s" r="A72">
        <v>439</v>
      </c>
      <c s="5" t="n" r="B72">
        <v>55</v>
      </c>
    </row>
    <row r="73" spans="1:3">
      <c s="4" t="s" r="A73">
        <v>456</v>
      </c>
    </row>
    <row r="74" spans="1:3">
      <c s="3" t="s" r="A74">
        <v>438</v>
      </c>
    </row>
    <row r="75" spans="1:3">
      <c s="4" t="s" r="A75">
        <v>439</v>
      </c>
      <c s="5" t="n" r="B75">
        <v>250</v>
      </c>
      <c s="5" t="n" r="C75">
        <v>149</v>
      </c>
    </row>
    <row r="76" spans="1:3">
      <c s="4" t="s" r="A76">
        <v>370</v>
      </c>
    </row>
    <row r="77" spans="1:3">
      <c s="3" t="s" r="A77">
        <v>438</v>
      </c>
    </row>
    <row r="78" spans="1:3">
      <c s="4" t="s" r="A78">
        <v>439</v>
      </c>
      <c s="5" t="n" r="B78">
        <v>27</v>
      </c>
      <c s="5" t="n" r="C78">
        <v>21</v>
      </c>
    </row>
    <row r="79" spans="1:3">
      <c s="4" t="s" r="A79">
        <v>440</v>
      </c>
      <c s="5" t="n" r="B79">
        <v>4093</v>
      </c>
      <c s="5" t="n" r="C79">
        <v>4095</v>
      </c>
    </row>
    <row r="80" spans="1:3">
      <c s="4" t="s" r="A80">
        <v>405</v>
      </c>
      <c s="5" t="n" r="B80">
        <v>4120</v>
      </c>
      <c s="5" t="n" r="C80">
        <v>4116</v>
      </c>
    </row>
    <row r="81" spans="1:3">
      <c s="4" t="s" r="A81">
        <v>441</v>
      </c>
      <c s="5" t="n" r="B81">
        <v>0</v>
      </c>
      <c s="5" t="n" r="C81">
        <v>0</v>
      </c>
    </row>
    <row r="82" spans="1:3">
      <c s="4" t="s" r="A82">
        <v>457</v>
      </c>
    </row>
    <row r="83" spans="1:3">
      <c s="3" t="s" r="A83">
        <v>438</v>
      </c>
    </row>
    <row r="84" spans="1:3">
      <c s="4" t="s" r="A84">
        <v>439</v>
      </c>
      <c s="5" t="n" r="B84">
        <v>23</v>
      </c>
      <c s="5" t="n" r="C84">
        <v>15</v>
      </c>
    </row>
    <row r="85" spans="1:3">
      <c s="4" t="s" r="A85">
        <v>458</v>
      </c>
    </row>
    <row r="86" spans="1:3">
      <c s="3" t="s" r="A86">
        <v>438</v>
      </c>
    </row>
    <row r="87" spans="1:3">
      <c s="4" t="s" r="A87">
        <v>439</v>
      </c>
      <c s="7" t="n" r="B87">
        <v>4</v>
      </c>
    </row>
    <row r="88" spans="1:3">
      <c s="4" t="s" r="A88">
        <v>459</v>
      </c>
    </row>
    <row r="89" spans="1:3">
      <c s="3" t="s" r="A89">
        <v>438</v>
      </c>
    </row>
    <row r="90" spans="1:3">
      <c s="4" t="s" r="A90">
        <v>439</v>
      </c>
      <c s="7" t="n" r="C90">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s="1" t="s" r="A1">
        <v>460</v>
      </c>
      <c s="2" t="s" r="B1">
        <v>66</v>
      </c>
      <c s="2" t="s" r="D1">
        <v>1</v>
      </c>
    </row>
    <row r="2" spans="1:6">
      <c s="2" t="s" r="B2">
        <v>2</v>
      </c>
      <c s="2" t="s" r="C2">
        <v>67</v>
      </c>
      <c s="2" t="s" r="D2">
        <v>2</v>
      </c>
      <c s="2" t="s" r="E2">
        <v>67</v>
      </c>
      <c s="2" t="s" r="F2">
        <v>25</v>
      </c>
    </row>
    <row r="3" spans="1:6">
      <c s="4" t="s" r="A3">
        <v>357</v>
      </c>
    </row>
    <row r="4" spans="1:6">
      <c s="3" t="s" r="A4">
        <v>461</v>
      </c>
    </row>
    <row r="5" spans="1:6">
      <c s="4" t="s" r="A5">
        <v>462</v>
      </c>
      <c s="7" t="n" r="B5">
        <v>322</v>
      </c>
      <c s="7" t="n" r="D5">
        <v>322</v>
      </c>
      <c s="7" t="n" r="F5">
        <v>457</v>
      </c>
    </row>
    <row r="6" spans="1:6">
      <c s="4" t="s" r="A6">
        <v>463</v>
      </c>
      <c s="5" t="n" r="B6">
        <v>1040</v>
      </c>
      <c s="5" t="n" r="D6">
        <v>1040</v>
      </c>
      <c s="5" t="n" r="F6">
        <v>1566</v>
      </c>
    </row>
    <row r="7" spans="1:6">
      <c s="4" t="s" r="A7">
        <v>464</v>
      </c>
      <c s="5" t="n" r="B7">
        <v>1362</v>
      </c>
      <c s="5" t="n" r="D7">
        <v>1362</v>
      </c>
      <c s="5" t="n" r="F7">
        <v>2023</v>
      </c>
    </row>
    <row r="8" spans="1:6">
      <c s="4" t="s" r="A8">
        <v>465</v>
      </c>
      <c s="5" t="n" r="B8">
        <v>354</v>
      </c>
      <c s="5" t="n" r="D8">
        <v>354</v>
      </c>
      <c s="5" t="n" r="F8">
        <v>457</v>
      </c>
    </row>
    <row r="9" spans="1:6">
      <c s="4" t="s" r="A9">
        <v>466</v>
      </c>
      <c s="5" t="n" r="B9">
        <v>1477</v>
      </c>
      <c s="5" t="n" r="D9">
        <v>1477</v>
      </c>
      <c s="5" t="n" r="F9">
        <v>1566</v>
      </c>
    </row>
    <row r="10" spans="1:6">
      <c s="4" t="s" r="A10">
        <v>467</v>
      </c>
      <c s="5" t="n" r="B10">
        <v>1831</v>
      </c>
      <c s="5" t="n" r="D10">
        <v>1831</v>
      </c>
      <c s="5" t="n" r="F10">
        <v>2023</v>
      </c>
    </row>
    <row r="11" spans="1:6">
      <c s="4" t="s" r="A11">
        <v>468</v>
      </c>
      <c s="5" t="n" r="B11">
        <v>837</v>
      </c>
      <c s="5" t="n" r="D11">
        <v>837</v>
      </c>
      <c s="5" t="n" r="F11">
        <v>1316</v>
      </c>
    </row>
    <row r="12" spans="1:6">
      <c s="4" t="s" r="A12">
        <v>469</v>
      </c>
      <c s="5" t="n" r="B12">
        <v>837</v>
      </c>
      <c s="5" t="n" r="D12">
        <v>837</v>
      </c>
      <c s="5" t="n" r="F12">
        <v>1316</v>
      </c>
    </row>
    <row r="13" spans="1:6">
      <c s="4" t="s" r="A13">
        <v>470</v>
      </c>
      <c s="5" t="n" r="B13">
        <v>357</v>
      </c>
      <c s="7" t="n" r="C13">
        <v>212</v>
      </c>
      <c s="5" t="n" r="D13">
        <v>351</v>
      </c>
      <c s="7" t="n" r="E13">
        <v>216</v>
      </c>
    </row>
    <row r="14" spans="1:6">
      <c s="4" t="s" r="A14">
        <v>471</v>
      </c>
      <c s="5" t="n" r="B14">
        <v>1168</v>
      </c>
      <c s="5" t="n" r="C14">
        <v>23</v>
      </c>
      <c s="5" t="n" r="D14">
        <v>1415</v>
      </c>
      <c s="5" t="n" r="E14">
        <v>64</v>
      </c>
    </row>
    <row r="15" spans="1:6">
      <c s="4" t="s" r="A15">
        <v>472</v>
      </c>
      <c s="5" t="n" r="B15">
        <v>1525</v>
      </c>
      <c s="5" t="n" r="C15">
        <v>235</v>
      </c>
      <c s="5" t="n" r="D15">
        <v>1766</v>
      </c>
      <c s="5" t="n" r="E15">
        <v>280</v>
      </c>
    </row>
    <row r="16" spans="1:6">
      <c s="4" t="s" r="A16">
        <v>473</v>
      </c>
      <c s="5" t="n" r="B16">
        <v>4</v>
      </c>
      <c s="5" t="n" r="C16">
        <v>3</v>
      </c>
      <c s="5" t="n" r="D16">
        <v>10</v>
      </c>
      <c s="5" t="n" r="E16">
        <v>13</v>
      </c>
    </row>
    <row r="17" spans="1:6">
      <c s="4" t="s" r="A17">
        <v>474</v>
      </c>
      <c s="5" t="n" r="B17">
        <v>4</v>
      </c>
      <c s="5" t="n" r="C17">
        <v>3</v>
      </c>
      <c s="5" t="n" r="D17">
        <v>10</v>
      </c>
      <c s="5" t="n" r="E17">
        <v>13</v>
      </c>
    </row>
    <row r="18" spans="1:6">
      <c s="4" t="s" r="A18">
        <v>361</v>
      </c>
    </row>
    <row r="19" spans="1:6">
      <c s="3" t="s" r="A19">
        <v>461</v>
      </c>
    </row>
    <row r="20" spans="1:6">
      <c s="4" t="s" r="A20">
        <v>462</v>
      </c>
      <c s="5" t="n" r="B20">
        <v>4483</v>
      </c>
      <c s="5" t="n" r="D20">
        <v>4483</v>
      </c>
      <c s="5" t="n" r="F20">
        <v>4498</v>
      </c>
    </row>
    <row r="21" spans="1:6">
      <c s="4" t="s" r="A21">
        <v>463</v>
      </c>
      <c s="5" t="n" r="B21">
        <v>876</v>
      </c>
      <c s="5" t="n" r="D21">
        <v>876</v>
      </c>
      <c s="5" t="n" r="F21">
        <v>1231</v>
      </c>
    </row>
    <row r="22" spans="1:6">
      <c s="4" t="s" r="A22">
        <v>464</v>
      </c>
      <c s="5" t="n" r="B22">
        <v>5359</v>
      </c>
      <c s="5" t="n" r="D22">
        <v>5359</v>
      </c>
      <c s="5" t="n" r="F22">
        <v>5729</v>
      </c>
    </row>
    <row r="23" spans="1:6">
      <c s="4" t="s" r="A23">
        <v>465</v>
      </c>
      <c s="5" t="n" r="B23">
        <v>4685</v>
      </c>
      <c s="5" t="n" r="D23">
        <v>4685</v>
      </c>
      <c s="5" t="n" r="F23">
        <v>5242</v>
      </c>
    </row>
    <row r="24" spans="1:6">
      <c s="4" t="s" r="A24">
        <v>466</v>
      </c>
      <c s="5" t="n" r="B24">
        <v>876</v>
      </c>
      <c s="5" t="n" r="D24">
        <v>876</v>
      </c>
      <c s="5" t="n" r="F24">
        <v>1231</v>
      </c>
    </row>
    <row r="25" spans="1:6">
      <c s="4" t="s" r="A25">
        <v>467</v>
      </c>
      <c s="5" t="n" r="B25">
        <v>5561</v>
      </c>
      <c s="5" t="n" r="D25">
        <v>5561</v>
      </c>
      <c s="5" t="n" r="F25">
        <v>6473</v>
      </c>
    </row>
    <row r="26" spans="1:6">
      <c s="4" t="s" r="A26">
        <v>468</v>
      </c>
      <c s="5" t="n" r="B26">
        <v>203</v>
      </c>
      <c s="5" t="n" r="D26">
        <v>203</v>
      </c>
      <c s="5" t="n" r="F26">
        <v>148</v>
      </c>
    </row>
    <row r="27" spans="1:6">
      <c s="4" t="s" r="A27">
        <v>469</v>
      </c>
      <c s="5" t="n" r="B27">
        <v>203</v>
      </c>
      <c s="5" t="n" r="D27">
        <v>203</v>
      </c>
      <c s="7" t="n" r="F27">
        <v>148</v>
      </c>
    </row>
    <row r="28" spans="1:6">
      <c s="4" t="s" r="A28">
        <v>470</v>
      </c>
      <c s="5" t="n" r="B28">
        <v>4533</v>
      </c>
      <c s="5" t="n" r="C28">
        <v>4229</v>
      </c>
      <c s="5" t="n" r="D28">
        <v>4407</v>
      </c>
      <c s="5" t="n" r="E28">
        <v>3976</v>
      </c>
    </row>
    <row r="29" spans="1:6">
      <c s="4" t="s" r="A29">
        <v>471</v>
      </c>
      <c s="5" t="n" r="B29">
        <v>878</v>
      </c>
      <c s="5" t="n" r="C29">
        <v>1345</v>
      </c>
      <c s="5" t="n" r="D29">
        <v>1123</v>
      </c>
      <c s="5" t="n" r="E29">
        <v>1495</v>
      </c>
    </row>
    <row r="30" spans="1:6">
      <c s="4" t="s" r="A30">
        <v>472</v>
      </c>
      <c s="5" t="n" r="B30">
        <v>5411</v>
      </c>
      <c s="5" t="n" r="C30">
        <v>5574</v>
      </c>
      <c s="5" t="n" r="D30">
        <v>5530</v>
      </c>
      <c s="5" t="n" r="E30">
        <v>5471</v>
      </c>
    </row>
    <row r="31" spans="1:6">
      <c s="4" t="s" r="A31">
        <v>473</v>
      </c>
      <c s="5" t="n" r="B31">
        <v>40</v>
      </c>
      <c s="5" t="n" r="C31">
        <v>44</v>
      </c>
      <c s="5" t="n" r="D31">
        <v>124</v>
      </c>
      <c s="5" t="n" r="E31">
        <v>132</v>
      </c>
    </row>
    <row r="32" spans="1:6">
      <c s="4" t="s" r="A32">
        <v>475</v>
      </c>
      <c s="5" t="n" r="B32">
        <v>20</v>
      </c>
      <c s="5" t="n" r="C32">
        <v>23</v>
      </c>
      <c s="5" t="n" r="D32">
        <v>64</v>
      </c>
      <c s="5" t="n" r="E32">
        <v>59</v>
      </c>
    </row>
    <row r="33" spans="1:6">
      <c s="4" t="s" r="A33">
        <v>474</v>
      </c>
      <c s="7" t="n" r="B33">
        <v>60</v>
      </c>
      <c s="7" t="n" r="C33">
        <v>67</v>
      </c>
      <c s="7" t="n" r="D33">
        <v>188</v>
      </c>
      <c s="7" t="n" r="E33">
        <v>1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76</v>
      </c>
      <c s="2" t="s" r="B1">
        <v>66</v>
      </c>
      <c s="2" t="s" r="D1">
        <v>1</v>
      </c>
    </row>
    <row r="2" spans="1:5">
      <c s="2" t="s" r="B2">
        <v>2</v>
      </c>
      <c s="2" t="s" r="C2">
        <v>67</v>
      </c>
      <c s="2" t="s" r="D2">
        <v>2</v>
      </c>
      <c s="2" t="s" r="E2">
        <v>67</v>
      </c>
    </row>
    <row r="3" spans="1:5">
      <c s="3" t="s" r="A3">
        <v>477</v>
      </c>
    </row>
    <row r="4" spans="1:5">
      <c s="4" t="s" r="A4">
        <v>107</v>
      </c>
      <c s="7" t="n" r="B4">
        <v>1227</v>
      </c>
      <c s="7" t="n" r="C4">
        <v>955</v>
      </c>
      <c s="7" t="n" r="D4">
        <v>3292</v>
      </c>
      <c s="7" t="n" r="E4">
        <v>3326</v>
      </c>
    </row>
    <row r="5" spans="1:5">
      <c s="4" t="s" r="A5">
        <v>478</v>
      </c>
      <c s="5" t="n" r="B5">
        <v>4500550</v>
      </c>
      <c s="5" t="n" r="C5">
        <v>4527848</v>
      </c>
      <c s="5" t="n" r="D5">
        <v>4517806</v>
      </c>
      <c s="5" t="n" r="E5">
        <v>4527848</v>
      </c>
    </row>
    <row r="6" spans="1:5">
      <c s="4" t="s" r="A6">
        <v>479</v>
      </c>
      <c s="8" t="n" r="B6">
        <v>0.27</v>
      </c>
      <c s="8" t="n" r="C6">
        <v>0.21</v>
      </c>
      <c s="8" t="n" r="D6">
        <v>0.73</v>
      </c>
      <c s="8" t="n" r="E6">
        <v>0.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30"/>
    <col customWidth="1" max="4" min="4" width="14"/>
  </cols>
  <sheetData>
    <row r="1" spans="1:4">
      <c s="1" t="s" r="A1">
        <v>480</v>
      </c>
      <c s="2" t="s" r="B1">
        <v>292</v>
      </c>
      <c s="2" t="s" r="C1">
        <v>1</v>
      </c>
    </row>
    <row r="2" spans="1:4">
      <c s="2" t="s" r="B2">
        <v>481</v>
      </c>
      <c s="2" t="s" r="C2">
        <v>2</v>
      </c>
      <c s="2" t="s" r="D2">
        <v>25</v>
      </c>
    </row>
    <row r="3" spans="1:4">
      <c s="3" t="s" r="A3">
        <v>482</v>
      </c>
    </row>
    <row r="4" spans="1:4">
      <c s="4" t="s" r="A4">
        <v>483</v>
      </c>
      <c s="7" t="n" r="B4">
        <v>5000000</v>
      </c>
    </row>
    <row r="5" spans="1:4">
      <c s="4" t="s" r="A5">
        <v>484</v>
      </c>
      <c s="4" t="s" r="B5">
        <v>485</v>
      </c>
    </row>
    <row r="6" spans="1:4">
      <c s="4" t="s" r="A6">
        <v>486</v>
      </c>
      <c s="7" t="n" r="B6">
        <v>155000</v>
      </c>
    </row>
    <row r="7" spans="1:4">
      <c s="4" t="s" r="A7">
        <v>182</v>
      </c>
    </row>
    <row r="8" spans="1:4">
      <c s="3" t="s" r="A8">
        <v>482</v>
      </c>
    </row>
    <row r="9" spans="1:4">
      <c s="4" t="s" r="A9">
        <v>487</v>
      </c>
      <c s="4" t="s" r="C9">
        <v>488</v>
      </c>
    </row>
    <row r="10" spans="1:4">
      <c s="4" t="s" r="A10">
        <v>489</v>
      </c>
      <c s="4" t="s" r="B10">
        <v>490</v>
      </c>
    </row>
    <row r="11" spans="1:4">
      <c s="4" t="s" r="A11">
        <v>491</v>
      </c>
      <c s="4" t="s" r="C11">
        <v>492</v>
      </c>
      <c s="4" t="s" r="D11">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5</v>
      </c>
      <c s="2" t="s" r="B1">
        <v>66</v>
      </c>
      <c s="2" t="s" r="D1">
        <v>1</v>
      </c>
    </row>
    <row r="2" spans="1:5">
      <c s="2" t="s" r="B2">
        <v>2</v>
      </c>
      <c s="2" t="s" r="C2">
        <v>67</v>
      </c>
      <c s="2" t="s" r="D2">
        <v>2</v>
      </c>
      <c s="2" t="s" r="E2">
        <v>67</v>
      </c>
    </row>
    <row r="3" spans="1:5">
      <c s="3" t="s" r="A3">
        <v>106</v>
      </c>
    </row>
    <row r="4" spans="1:5">
      <c s="4" t="s" r="A4">
        <v>107</v>
      </c>
      <c s="7" t="n" r="B4">
        <v>1227</v>
      </c>
      <c s="7" t="n" r="C4">
        <v>955</v>
      </c>
      <c s="7" t="n" r="D4">
        <v>3292</v>
      </c>
      <c s="7" t="n" r="E4">
        <v>3326</v>
      </c>
    </row>
    <row r="5" spans="1:5">
      <c s="3" t="s" r="A5">
        <v>108</v>
      </c>
    </row>
    <row r="6" spans="1:5">
      <c s="4" t="s" r="A6">
        <v>109</v>
      </c>
      <c s="5" t="n" r="B6">
        <v>967</v>
      </c>
      <c s="5" t="n" r="C6">
        <v>154</v>
      </c>
      <c s="5" t="n" r="D6">
        <v>-121</v>
      </c>
      <c s="5" t="n" r="E6">
        <v>4641</v>
      </c>
    </row>
    <row r="7" spans="1:5">
      <c s="4" t="s" r="A7">
        <v>110</v>
      </c>
      <c s="5" t="n" r="B7">
        <v>-328</v>
      </c>
      <c s="5" t="n" r="C7">
        <v>-52</v>
      </c>
      <c s="5" t="n" r="D7">
        <v>41</v>
      </c>
      <c s="5" t="n" r="E7">
        <v>-1578</v>
      </c>
    </row>
    <row r="8" spans="1:5">
      <c s="4" t="s" r="A8">
        <v>111</v>
      </c>
      <c s="5" t="n" r="B8">
        <v>3</v>
      </c>
      <c s="5" t="n" r="C8">
        <v>-4</v>
      </c>
      <c s="5" t="n" r="D8">
        <v>3</v>
      </c>
      <c s="5" t="n" r="E8">
        <v>-197</v>
      </c>
    </row>
    <row r="9" spans="1:5">
      <c s="4" t="s" r="A9">
        <v>110</v>
      </c>
      <c s="5" t="n" r="B9">
        <v>-1</v>
      </c>
      <c s="5" t="n" r="C9">
        <v>1</v>
      </c>
      <c s="5" t="n" r="D9">
        <v>-1</v>
      </c>
      <c s="5" t="n" r="E9">
        <v>67</v>
      </c>
    </row>
    <row r="10" spans="1:5">
      <c s="4" t="s" r="A10">
        <v>112</v>
      </c>
      <c s="5" t="n" r="B10">
        <v>641</v>
      </c>
      <c s="5" t="n" r="C10">
        <v>99</v>
      </c>
      <c s="5" t="n" r="D10">
        <v>-78</v>
      </c>
      <c s="5" t="n" r="E10">
        <v>2933</v>
      </c>
    </row>
    <row r="11" spans="1:5">
      <c s="4" t="s" r="A11">
        <v>113</v>
      </c>
      <c s="5" t="n" r="B11">
        <v>-23</v>
      </c>
      <c s="5" t="n" r="C11">
        <v>14</v>
      </c>
      <c s="5" t="n" r="D11">
        <v>-68</v>
      </c>
      <c s="5" t="n" r="E11">
        <v>40</v>
      </c>
    </row>
    <row r="12" spans="1:5">
      <c s="4" t="s" r="A12">
        <v>114</v>
      </c>
      <c s="5" t="n" r="B12">
        <v>618</v>
      </c>
      <c s="5" t="n" r="C12">
        <v>113</v>
      </c>
      <c s="5" t="n" r="D12">
        <v>-146</v>
      </c>
      <c s="5" t="n" r="E12">
        <v>2973</v>
      </c>
    </row>
    <row r="13" spans="1:5">
      <c s="4" t="s" r="A13">
        <v>115</v>
      </c>
      <c s="7" t="n" r="B13">
        <v>1845</v>
      </c>
      <c s="7" t="n" r="C13">
        <v>1068</v>
      </c>
      <c s="7" t="n" r="D13">
        <v>3146</v>
      </c>
      <c s="7" t="n" r="E13">
        <v>62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t="s" r="A1">
        <v>494</v>
      </c>
      <c s="2" t="s" r="B1">
        <v>2</v>
      </c>
      <c s="2" t="s" r="C1">
        <v>25</v>
      </c>
    </row>
    <row r="2" spans="1:3">
      <c s="3" t="s" r="A2">
        <v>495</v>
      </c>
    </row>
    <row r="3" spans="1:3">
      <c s="4" t="s" r="A3">
        <v>496</v>
      </c>
      <c s="7" t="n" r="B3">
        <v>18232</v>
      </c>
      <c s="7" t="n" r="C3">
        <v>13825</v>
      </c>
    </row>
    <row r="4" spans="1:3">
      <c s="4" t="s" r="A4">
        <v>497</v>
      </c>
      <c s="5" t="n" r="B4">
        <v>50844</v>
      </c>
      <c s="5" t="n" r="C4">
        <v>49897</v>
      </c>
    </row>
    <row r="5" spans="1:3">
      <c s="4" t="s" r="A5">
        <v>498</v>
      </c>
      <c s="7" t="n" r="B5">
        <v>3258</v>
      </c>
      <c s="7" t="n" r="C5">
        <v>6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499</v>
      </c>
      <c s="2" t="s" r="B1">
        <v>2</v>
      </c>
      <c s="2" t="s" r="C1">
        <v>25</v>
      </c>
    </row>
    <row r="2" spans="1:3">
      <c s="3" t="s" r="A2">
        <v>500</v>
      </c>
    </row>
    <row r="3" spans="1:3">
      <c s="4" t="s" r="A3">
        <v>501</v>
      </c>
      <c s="7" t="n" r="B3">
        <v>9596</v>
      </c>
      <c s="7" t="n" r="C3">
        <v>9632</v>
      </c>
    </row>
    <row r="4" spans="1:3">
      <c s="4" t="s" r="A4">
        <v>502</v>
      </c>
      <c s="5" t="n" r="B4">
        <v>118</v>
      </c>
      <c s="5" t="n" r="C4">
        <v>108</v>
      </c>
    </row>
    <row r="5" spans="1:3">
      <c s="4" t="s" r="A5">
        <v>503</v>
      </c>
      <c s="7" t="n" r="B5">
        <v>100</v>
      </c>
      <c s="7" t="n" r="C5">
        <v>117</v>
      </c>
    </row>
    <row r="6" spans="1:3">
      <c s="4" t="s" r="A6">
        <v>504</v>
      </c>
      <c s="4" t="s" r="B6">
        <v>505</v>
      </c>
      <c s="4" t="s" r="C6">
        <v>5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s="1" t="s" r="A1">
        <v>507</v>
      </c>
      <c s="2" t="s" r="B1">
        <v>322</v>
      </c>
    </row>
    <row r="2" spans="1:2">
      <c s="4" t="s" r="A2">
        <v>508</v>
      </c>
    </row>
    <row r="3" spans="1:2">
      <c s="3" t="s" r="A3">
        <v>509</v>
      </c>
    </row>
    <row r="4" spans="1:2">
      <c s="4" t="s" r="A4">
        <v>510</v>
      </c>
      <c s="7" t="n" r="B4">
        <v>1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1"/>
    <col customWidth="1" max="2" min="2" width="21"/>
  </cols>
  <sheetData>
    <row r="1" spans="1:2">
      <c s="1" t="s" r="A1">
        <v>511</v>
      </c>
      <c s="2" t="s" r="B1">
        <v>1</v>
      </c>
    </row>
    <row r="2" spans="1:2">
      <c s="2" t="s" r="B2">
        <v>322</v>
      </c>
    </row>
    <row r="3" spans="1:2">
      <c s="4" t="s" r="A3">
        <v>512</v>
      </c>
    </row>
    <row r="4" spans="1:2">
      <c s="3" t="s" r="A4">
        <v>513</v>
      </c>
    </row>
    <row r="5" spans="1:2">
      <c s="4" t="s" r="A5">
        <v>514</v>
      </c>
      <c s="7" t="n" r="B5">
        <v>5987000</v>
      </c>
    </row>
    <row r="6" spans="1:2">
      <c s="4" t="s" r="A6">
        <v>515</v>
      </c>
      <c s="5" t="n" r="B6">
        <v>2025</v>
      </c>
    </row>
    <row r="7" spans="1:2">
      <c s="4" t="s" r="A7">
        <v>516</v>
      </c>
      <c s="4" t="s" r="B7">
        <v>517</v>
      </c>
    </row>
    <row r="8" spans="1:2">
      <c s="4" t="s" r="A8">
        <v>518</v>
      </c>
      <c s="4" t="s" r="B8">
        <v>519</v>
      </c>
    </row>
    <row r="9" spans="1:2">
      <c s="4" t="s" r="A9">
        <v>342</v>
      </c>
      <c s="7" t="n" r="B9">
        <v>134000</v>
      </c>
    </row>
    <row r="10" spans="1:2">
      <c s="4" t="s" r="A10">
        <v>508</v>
      </c>
    </row>
    <row r="11" spans="1:2">
      <c s="3" t="s" r="A11">
        <v>513</v>
      </c>
    </row>
    <row r="12" spans="1:2">
      <c s="4" t="s" r="A12">
        <v>514</v>
      </c>
      <c s="7" t="n" r="B12">
        <v>5987000</v>
      </c>
    </row>
    <row r="13" spans="1:2">
      <c s="4" t="s" r="A13">
        <v>515</v>
      </c>
      <c s="5" t="n" r="B13">
        <v>2025</v>
      </c>
    </row>
    <row r="14" spans="1:2">
      <c s="4" t="s" r="A14">
        <v>516</v>
      </c>
      <c s="4" t="s" r="B14">
        <v>519</v>
      </c>
    </row>
    <row r="15" spans="1:2">
      <c s="4" t="s" r="A15">
        <v>518</v>
      </c>
      <c s="4" t="s" r="B15">
        <v>517</v>
      </c>
    </row>
    <row r="16" spans="1:2">
      <c s="4" t="s" r="A16">
        <v>342</v>
      </c>
      <c s="7" t="n" r="B16">
        <v>-13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21"/>
  </cols>
  <sheetData>
    <row r="1" spans="1:2">
      <c s="1" t="s" r="A1">
        <v>520</v>
      </c>
      <c s="2" t="s" r="B1">
        <v>322</v>
      </c>
    </row>
    <row r="2" spans="1:2">
      <c s="3" t="s" r="A2">
        <v>521</v>
      </c>
    </row>
    <row r="3" spans="1:2">
      <c s="4" t="s" r="A3">
        <v>522</v>
      </c>
      <c s="7" t="n" r="B3">
        <v>134</v>
      </c>
    </row>
    <row r="4" spans="1:2">
      <c s="4" t="s" r="A4">
        <v>523</v>
      </c>
      <c s="5" t="n" r="B4">
        <v>134</v>
      </c>
    </row>
    <row r="5" spans="1:2">
      <c s="4" t="s" r="A5">
        <v>38</v>
      </c>
    </row>
    <row r="6" spans="1:2">
      <c s="3" t="s" r="A6">
        <v>521</v>
      </c>
    </row>
    <row r="7" spans="1:2">
      <c s="4" t="s" r="A7">
        <v>522</v>
      </c>
      <c s="5" t="n" r="B7">
        <v>134</v>
      </c>
    </row>
    <row r="8" spans="1:2">
      <c s="4" t="s" r="A8">
        <v>48</v>
      </c>
    </row>
    <row r="9" spans="1:2">
      <c s="3" t="s" r="A9">
        <v>521</v>
      </c>
    </row>
    <row r="10" spans="1:2">
      <c s="4" t="s" r="A10">
        <v>523</v>
      </c>
      <c s="7" t="n" r="B10">
        <v>1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524</v>
      </c>
      <c s="2" t="s" r="B1">
        <v>2</v>
      </c>
      <c s="2" t="s" r="C1">
        <v>25</v>
      </c>
    </row>
    <row r="2" spans="1:3">
      <c s="3" t="s" r="A2">
        <v>26</v>
      </c>
    </row>
    <row r="3" spans="1:3">
      <c s="4" t="s" r="A3">
        <v>312</v>
      </c>
      <c s="7" t="n" r="B3">
        <v>151726</v>
      </c>
      <c s="7" t="n" r="C3">
        <v>162247</v>
      </c>
    </row>
    <row r="4" spans="1:3">
      <c s="4" t="s" r="A4">
        <v>525</v>
      </c>
      <c s="5" t="n" r="B4">
        <v>3049</v>
      </c>
      <c s="5" t="n" r="C4">
        <v>3049</v>
      </c>
    </row>
    <row r="5" spans="1:3">
      <c s="4" t="s" r="A5">
        <v>302</v>
      </c>
      <c s="5" t="n" r="B5">
        <v>8083</v>
      </c>
      <c s="5" t="n" r="C5">
        <v>7861</v>
      </c>
    </row>
    <row r="6" spans="1:3">
      <c s="4" t="s" r="A6">
        <v>32</v>
      </c>
      <c s="5" t="n" r="B6">
        <v>3122</v>
      </c>
      <c s="5" t="n" r="C6">
        <v>632</v>
      </c>
    </row>
    <row r="7" spans="1:3">
      <c s="4" t="s" r="A7">
        <v>526</v>
      </c>
      <c s="5" t="n" r="B7">
        <v>134</v>
      </c>
    </row>
    <row r="8" spans="1:3">
      <c s="3" t="s" r="A8">
        <v>40</v>
      </c>
    </row>
    <row r="9" spans="1:3">
      <c s="4" t="s" r="A9">
        <v>526</v>
      </c>
      <c s="5" t="n" r="B9">
        <v>134</v>
      </c>
    </row>
    <row r="10" spans="1:3">
      <c s="4" t="s" r="A10">
        <v>286</v>
      </c>
    </row>
    <row r="11" spans="1:3">
      <c s="3" t="s" r="A11">
        <v>26</v>
      </c>
    </row>
    <row r="12" spans="1:3">
      <c s="4" t="s" r="A12">
        <v>312</v>
      </c>
      <c s="5" t="n" r="B12">
        <v>768</v>
      </c>
      <c s="5" t="n" r="C12">
        <v>779</v>
      </c>
    </row>
    <row r="13" spans="1:3">
      <c s="9" t="n" r="A13">
        <v>1</v>
      </c>
    </row>
    <row r="14" spans="1:3">
      <c s="3" t="s" r="A14">
        <v>26</v>
      </c>
    </row>
    <row r="15" spans="1:3">
      <c s="4" t="s" r="A15">
        <v>312</v>
      </c>
      <c s="5" t="n" r="B15">
        <v>3049</v>
      </c>
      <c s="5" t="n" r="C15">
        <v>3049</v>
      </c>
    </row>
    <row r="16" spans="1:3">
      <c s="4" t="s" r="A16">
        <v>525</v>
      </c>
      <c s="5" t="n" r="B16">
        <v>3049</v>
      </c>
      <c s="5" t="n" r="C16">
        <v>3049</v>
      </c>
    </row>
    <row r="17" spans="1:3">
      <c s="4" t="s" r="A17">
        <v>32</v>
      </c>
      <c s="5" t="n" r="B17">
        <v>3122</v>
      </c>
      <c s="5" t="n" r="C17">
        <v>632</v>
      </c>
    </row>
    <row r="18" spans="1:3">
      <c s="9" t="n" r="A18">
        <v>2</v>
      </c>
    </row>
    <row r="19" spans="1:3">
      <c s="3" t="s" r="A19">
        <v>26</v>
      </c>
    </row>
    <row r="20" spans="1:3">
      <c s="4" t="s" r="A20">
        <v>312</v>
      </c>
      <c s="5" t="n" r="B20">
        <v>147909</v>
      </c>
      <c s="5" t="n" r="C20">
        <v>158419</v>
      </c>
    </row>
    <row r="21" spans="1:3">
      <c s="4" t="s" r="A21">
        <v>302</v>
      </c>
      <c s="5" t="n" r="B21">
        <v>8083</v>
      </c>
      <c s="5" t="n" r="C21">
        <v>7861</v>
      </c>
    </row>
    <row r="22" spans="1:3">
      <c s="4" t="s" r="A22">
        <v>526</v>
      </c>
      <c s="5" t="n" r="B22">
        <v>134</v>
      </c>
    </row>
    <row r="23" spans="1:3">
      <c s="3" t="s" r="A23">
        <v>40</v>
      </c>
    </row>
    <row r="24" spans="1:3">
      <c s="4" t="s" r="A24">
        <v>526</v>
      </c>
      <c s="5" t="n" r="B24">
        <v>134</v>
      </c>
    </row>
    <row r="25" spans="1:3">
      <c s="9" t="n" r="A25">
        <v>3</v>
      </c>
    </row>
    <row r="26" spans="1:3">
      <c s="3" t="s" r="A26">
        <v>26</v>
      </c>
    </row>
    <row r="27" spans="1:3">
      <c s="4" t="s" r="A27">
        <v>312</v>
      </c>
      <c s="5" t="n" r="B27">
        <v>768</v>
      </c>
      <c s="5" t="n" r="C27">
        <v>779</v>
      </c>
    </row>
    <row r="28" spans="1:3">
      <c s="4" t="s" r="A28">
        <v>527</v>
      </c>
    </row>
    <row r="29" spans="1:3">
      <c s="3" t="s" r="A29">
        <v>26</v>
      </c>
    </row>
    <row r="30" spans="1:3">
      <c s="4" t="s" r="A30">
        <v>312</v>
      </c>
      <c s="5" t="n" r="B30">
        <v>768</v>
      </c>
      <c s="5" t="n" r="C30">
        <v>779</v>
      </c>
    </row>
    <row r="31" spans="1:3">
      <c s="4" t="s" r="A31">
        <v>281</v>
      </c>
    </row>
    <row r="32" spans="1:3">
      <c s="3" t="s" r="A32">
        <v>26</v>
      </c>
    </row>
    <row r="33" spans="1:3">
      <c s="4" t="s" r="A33">
        <v>312</v>
      </c>
      <c s="5" t="n" r="B33">
        <v>13821</v>
      </c>
      <c s="5" t="n" r="C33">
        <v>8648</v>
      </c>
    </row>
    <row r="34" spans="1:3">
      <c s="4" t="s" r="A34">
        <v>528</v>
      </c>
    </row>
    <row r="35" spans="1:3">
      <c s="3" t="s" r="A35">
        <v>26</v>
      </c>
    </row>
    <row r="36" spans="1:3">
      <c s="4" t="s" r="A36">
        <v>312</v>
      </c>
      <c s="5" t="n" r="B36">
        <v>13821</v>
      </c>
      <c s="5" t="n" r="C36">
        <v>8648</v>
      </c>
    </row>
    <row r="37" spans="1:3">
      <c s="4" t="s" r="A37">
        <v>282</v>
      </c>
    </row>
    <row r="38" spans="1:3">
      <c s="3" t="s" r="A38">
        <v>26</v>
      </c>
    </row>
    <row r="39" spans="1:3">
      <c s="4" t="s" r="A39">
        <v>312</v>
      </c>
      <c s="5" t="n" r="B39">
        <v>50171</v>
      </c>
      <c s="5" t="n" r="C39">
        <v>50091</v>
      </c>
    </row>
    <row r="40" spans="1:3">
      <c s="4" t="s" r="A40">
        <v>529</v>
      </c>
    </row>
    <row r="41" spans="1:3">
      <c s="3" t="s" r="A41">
        <v>26</v>
      </c>
    </row>
    <row r="42" spans="1:3">
      <c s="4" t="s" r="A42">
        <v>312</v>
      </c>
      <c s="5" t="n" r="B42">
        <v>50171</v>
      </c>
      <c s="5" t="n" r="C42">
        <v>50091</v>
      </c>
    </row>
    <row r="43" spans="1:3">
      <c s="4" t="s" r="A43">
        <v>283</v>
      </c>
    </row>
    <row r="44" spans="1:3">
      <c s="3" t="s" r="A44">
        <v>26</v>
      </c>
    </row>
    <row r="45" spans="1:3">
      <c s="4" t="s" r="A45">
        <v>312</v>
      </c>
      <c s="5" t="n" r="B45">
        <v>69876</v>
      </c>
      <c s="5" t="n" r="C45">
        <v>85587</v>
      </c>
    </row>
    <row r="46" spans="1:3">
      <c s="4" t="s" r="A46">
        <v>530</v>
      </c>
    </row>
    <row r="47" spans="1:3">
      <c s="3" t="s" r="A47">
        <v>26</v>
      </c>
    </row>
    <row r="48" spans="1:3">
      <c s="4" t="s" r="A48">
        <v>312</v>
      </c>
      <c s="5" t="n" r="B48">
        <v>69876</v>
      </c>
      <c s="5" t="n" r="C48">
        <v>85587</v>
      </c>
    </row>
    <row r="49" spans="1:3">
      <c s="4" t="s" r="A49">
        <v>284</v>
      </c>
    </row>
    <row r="50" spans="1:3">
      <c s="3" t="s" r="A50">
        <v>26</v>
      </c>
    </row>
    <row r="51" spans="1:3">
      <c s="4" t="s" r="A51">
        <v>312</v>
      </c>
      <c s="5" t="n" r="B51">
        <v>10884</v>
      </c>
      <c s="5" t="n" r="C51">
        <v>13992</v>
      </c>
    </row>
    <row r="52" spans="1:3">
      <c s="4" t="s" r="A52">
        <v>531</v>
      </c>
    </row>
    <row r="53" spans="1:3">
      <c s="3" t="s" r="A53">
        <v>26</v>
      </c>
    </row>
    <row r="54" spans="1:3">
      <c s="4" t="s" r="A54">
        <v>312</v>
      </c>
      <c s="5" t="n" r="B54">
        <v>10884</v>
      </c>
      <c s="5" t="n" r="C54">
        <v>13992</v>
      </c>
    </row>
    <row r="55" spans="1:3">
      <c s="4" t="s" r="A55">
        <v>285</v>
      </c>
    </row>
    <row r="56" spans="1:3">
      <c s="3" t="s" r="A56">
        <v>26</v>
      </c>
    </row>
    <row r="57" spans="1:3">
      <c s="4" t="s" r="A57">
        <v>312</v>
      </c>
      <c s="5" t="n" r="B57">
        <v>3157</v>
      </c>
    </row>
    <row r="58" spans="1:3">
      <c s="4" t="s" r="A58">
        <v>532</v>
      </c>
    </row>
    <row r="59" spans="1:3">
      <c s="3" t="s" r="A59">
        <v>26</v>
      </c>
    </row>
    <row r="60" spans="1:3">
      <c s="4" t="s" r="A60">
        <v>312</v>
      </c>
      <c s="7" t="n" r="B60">
        <v>3157</v>
      </c>
    </row>
    <row r="61" spans="1:3">
      <c s="4" t="s" r="A61">
        <v>280</v>
      </c>
    </row>
    <row r="62" spans="1:3">
      <c s="3" t="s" r="A62">
        <v>26</v>
      </c>
    </row>
    <row r="63" spans="1:3">
      <c s="4" t="s" r="A63">
        <v>312</v>
      </c>
      <c s="5" t="n" r="C63">
        <v>101</v>
      </c>
    </row>
    <row r="64" spans="1:3">
      <c s="4" t="s" r="A64">
        <v>533</v>
      </c>
    </row>
    <row r="65" spans="1:3">
      <c s="3" t="s" r="A65">
        <v>26</v>
      </c>
    </row>
    <row r="66" spans="1:3">
      <c s="4" t="s" r="A66">
        <v>312</v>
      </c>
      <c s="7" t="n" r="C66">
        <v>1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4</v>
      </c>
      <c s="2" t="s" r="B1">
        <v>66</v>
      </c>
      <c s="2" t="s" r="D1">
        <v>1</v>
      </c>
    </row>
    <row r="2" spans="1:5">
      <c s="2" t="s" r="B2">
        <v>2</v>
      </c>
      <c s="2" t="s" r="C2">
        <v>67</v>
      </c>
      <c s="2" t="s" r="D2">
        <v>2</v>
      </c>
      <c s="2" t="s" r="E2">
        <v>67</v>
      </c>
    </row>
    <row r="3" spans="1:5">
      <c s="3" t="s" r="A3">
        <v>535</v>
      </c>
    </row>
    <row r="4" spans="1:5">
      <c s="4" t="s" r="A4">
        <v>351</v>
      </c>
      <c s="7" t="n" r="B4">
        <v>839</v>
      </c>
      <c s="7" t="n" r="C4">
        <v>680</v>
      </c>
      <c s="7" t="n" r="D4">
        <v>779</v>
      </c>
      <c s="7" t="n" r="E4">
        <v>10136</v>
      </c>
    </row>
    <row r="5" spans="1:5">
      <c s="3" t="s" r="A5">
        <v>536</v>
      </c>
    </row>
    <row r="6" spans="1:5">
      <c s="4" t="s" r="A6">
        <v>537</v>
      </c>
      <c s="5" t="n" r="B6">
        <v>-67</v>
      </c>
      <c s="5" t="n" r="C6">
        <v>104</v>
      </c>
      <c s="5" t="n" r="D6">
        <v>6</v>
      </c>
      <c s="5" t="n" r="E6">
        <v>834</v>
      </c>
    </row>
    <row r="7" spans="1:5">
      <c s="4" t="s" r="A7">
        <v>538</v>
      </c>
      <c s="5" t="n" r="E7">
        <v>7</v>
      </c>
    </row>
    <row r="8" spans="1:5">
      <c s="4" t="s" r="A8">
        <v>539</v>
      </c>
      <c s="5" t="n" r="E8">
        <v>-10044</v>
      </c>
    </row>
    <row r="9" spans="1:5">
      <c s="4" t="s" r="A9">
        <v>540</v>
      </c>
      <c s="5" t="n" r="B9">
        <v>-4</v>
      </c>
      <c s="5" t="n" r="D9">
        <v>-17</v>
      </c>
      <c s="5" t="n" r="E9">
        <v>-149</v>
      </c>
    </row>
    <row r="10" spans="1:5">
      <c s="4" t="s" r="A10">
        <v>352</v>
      </c>
      <c s="7" t="n" r="B10">
        <v>768</v>
      </c>
      <c s="7" t="n" r="C10">
        <v>784</v>
      </c>
      <c s="7" t="n" r="D10">
        <v>768</v>
      </c>
      <c s="7" t="n" r="E10">
        <v>7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1"/>
  </cols>
  <sheetData>
    <row r="1" spans="1:5">
      <c s="1" t="s" r="A1">
        <v>541</v>
      </c>
      <c s="2" t="s" r="B1">
        <v>1</v>
      </c>
      <c s="2" t="s" r="D1">
        <v>294</v>
      </c>
    </row>
    <row r="2" spans="1:5">
      <c s="2" t="s" r="B2">
        <v>542</v>
      </c>
      <c s="2" t="s" r="C2">
        <v>543</v>
      </c>
      <c s="2" t="s" r="D2">
        <v>544</v>
      </c>
      <c s="2" t="s" r="E2">
        <v>545</v>
      </c>
    </row>
    <row r="3" spans="1:5">
      <c s="3" t="s" r="A3">
        <v>546</v>
      </c>
    </row>
    <row r="4" spans="1:5">
      <c s="4" t="s" r="A4">
        <v>547</v>
      </c>
      <c s="5" t="n" r="B4">
        <v>1</v>
      </c>
      <c s="5" t="n" r="C4">
        <v>1</v>
      </c>
    </row>
    <row r="5" spans="1:5">
      <c s="4" t="s" r="A5">
        <v>548</v>
      </c>
      <c s="4" t="s" r="B5">
        <v>549</v>
      </c>
    </row>
    <row r="6" spans="1:5">
      <c s="4" t="s" r="A6">
        <v>550</v>
      </c>
      <c s="4" t="s" r="B6">
        <v>551</v>
      </c>
    </row>
    <row r="7" spans="1:5">
      <c s="4" t="s" r="A7">
        <v>552</v>
      </c>
    </row>
    <row r="8" spans="1:5">
      <c s="3" t="s" r="A8">
        <v>546</v>
      </c>
    </row>
    <row r="9" spans="1:5">
      <c s="4" t="s" r="A9">
        <v>553</v>
      </c>
      <c s="4" t="s" r="B9">
        <v>554</v>
      </c>
    </row>
    <row r="10" spans="1:5">
      <c s="4" t="s" r="A10">
        <v>555</v>
      </c>
    </row>
    <row r="11" spans="1:5">
      <c s="3" t="s" r="A11">
        <v>546</v>
      </c>
    </row>
    <row r="12" spans="1:5">
      <c s="4" t="s" r="A12">
        <v>553</v>
      </c>
      <c s="4" t="s" r="B12">
        <v>556</v>
      </c>
    </row>
    <row r="13" spans="1:5">
      <c s="4" t="s" r="A13">
        <v>286</v>
      </c>
    </row>
    <row r="14" spans="1:5">
      <c s="3" t="s" r="A14">
        <v>546</v>
      </c>
    </row>
    <row r="15" spans="1:5">
      <c s="4" t="s" r="A15">
        <v>557</v>
      </c>
      <c s="7" t="n" r="E15">
        <v>2</v>
      </c>
    </row>
    <row r="16" spans="1:5">
      <c s="4" t="s" r="A16">
        <v>547</v>
      </c>
      <c s="5" t="n" r="B16">
        <v>1</v>
      </c>
      <c s="5" t="n" r="D16">
        <v>1</v>
      </c>
    </row>
    <row r="17" spans="1:5">
      <c s="4" t="s" r="A17">
        <v>558</v>
      </c>
      <c s="4" t="s" r="B17">
        <v>559</v>
      </c>
      <c s="4" t="s" r="D17">
        <v>559</v>
      </c>
    </row>
    <row r="18" spans="1:5">
      <c s="4" t="s" r="A18">
        <v>560</v>
      </c>
      <c s="4" t="s" r="B18">
        <v>561</v>
      </c>
      <c s="4" t="s" r="D18">
        <v>561</v>
      </c>
    </row>
    <row r="19" spans="1:5">
      <c s="4" t="s" r="A19">
        <v>562</v>
      </c>
      <c s="4" t="s" r="B19">
        <v>563</v>
      </c>
      <c s="4" t="s" r="D19">
        <v>563</v>
      </c>
    </row>
    <row r="20" spans="1:5">
      <c s="4" t="s" r="A20">
        <v>564</v>
      </c>
      <c s="4" t="s" r="B20">
        <v>565</v>
      </c>
      <c s="4" t="s" r="D20">
        <v>565</v>
      </c>
    </row>
    <row r="21" spans="1:5">
      <c s="4" t="s" r="A21">
        <v>566</v>
      </c>
      <c s="4" t="s" r="B21">
        <v>567</v>
      </c>
      <c s="4" t="s" r="D21">
        <v>567</v>
      </c>
    </row>
    <row r="22" spans="1:5">
      <c s="4" t="s" r="A22">
        <v>568</v>
      </c>
      <c s="4" t="s" r="B22">
        <v>567</v>
      </c>
      <c s="4" t="s" r="D22">
        <v>567</v>
      </c>
    </row>
    <row r="23" spans="1:5">
      <c s="4" t="s" r="A23">
        <v>569</v>
      </c>
      <c s="4" t="s" r="B23">
        <v>570</v>
      </c>
      <c s="4" t="s" r="D23">
        <v>570</v>
      </c>
    </row>
    <row r="24" spans="1:5">
      <c s="4" t="s" r="A24">
        <v>571</v>
      </c>
      <c s="4" t="s" r="B24">
        <v>572</v>
      </c>
      <c s="4" t="s" r="D24">
        <v>572</v>
      </c>
    </row>
    <row r="25" spans="1:5">
      <c s="4" t="s" r="A25">
        <v>573</v>
      </c>
      <c s="4" t="s" r="B25">
        <v>565</v>
      </c>
      <c s="4" t="s" r="D25">
        <v>565</v>
      </c>
    </row>
    <row r="26" spans="1:5">
      <c s="4" t="s" r="A26">
        <v>574</v>
      </c>
      <c s="4" t="s" r="B26">
        <v>575</v>
      </c>
      <c s="4" t="s" r="D26">
        <v>575</v>
      </c>
    </row>
    <row r="27" spans="1:5">
      <c s="4" t="s" r="A27">
        <v>576</v>
      </c>
      <c s="4" t="s" r="B27">
        <v>570</v>
      </c>
      <c s="4" t="s" r="D27">
        <v>570</v>
      </c>
    </row>
    <row r="28" spans="1:5">
      <c s="4" t="s" r="A28">
        <v>577</v>
      </c>
    </row>
    <row r="29" spans="1:5">
      <c s="3" t="s" r="A29">
        <v>546</v>
      </c>
    </row>
    <row r="30" spans="1:5">
      <c s="4" t="s" r="A30">
        <v>553</v>
      </c>
      <c s="4" t="s" r="B30">
        <v>554</v>
      </c>
      <c s="4" t="s" r="D30">
        <v>578</v>
      </c>
    </row>
    <row r="31" spans="1:5">
      <c s="4" t="s" r="A31">
        <v>579</v>
      </c>
    </row>
    <row r="32" spans="1:5">
      <c s="3" t="s" r="A32">
        <v>546</v>
      </c>
    </row>
    <row r="33" spans="1:5">
      <c s="4" t="s" r="A33">
        <v>553</v>
      </c>
      <c s="4" t="s" r="B33">
        <v>556</v>
      </c>
      <c s="4" t="s" r="D33">
        <v>5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5"/>
    <col customWidth="1" max="2" min="2" width="29"/>
    <col customWidth="1" max="3" min="3" width="29"/>
    <col customWidth="1" max="4" min="4" width="29"/>
    <col customWidth="1" max="5" min="5" width="21"/>
    <col customWidth="1" max="6" min="6" width="21"/>
    <col customWidth="1" max="7" min="7" width="21"/>
  </cols>
  <sheetData>
    <row r="1" spans="1:7">
      <c s="1" t="s" r="A1">
        <v>581</v>
      </c>
      <c s="2" t="s" r="B1">
        <v>1</v>
      </c>
      <c s="2" t="s" r="D1">
        <v>294</v>
      </c>
    </row>
    <row r="2" spans="1:7">
      <c s="2" t="s" r="B2">
        <v>582</v>
      </c>
      <c s="2" t="s" r="C2">
        <v>583</v>
      </c>
      <c s="2" t="s" r="D2">
        <v>299</v>
      </c>
      <c s="2" t="s" r="E2">
        <v>584</v>
      </c>
      <c s="2" t="s" r="F2">
        <v>585</v>
      </c>
      <c s="2" t="s" r="G2">
        <v>545</v>
      </c>
    </row>
    <row r="3" spans="1:7">
      <c s="3" t="s" r="A3">
        <v>586</v>
      </c>
    </row>
    <row r="4" spans="1:7">
      <c s="4" t="s" r="A4">
        <v>587</v>
      </c>
      <c s="5" t="n" r="B4">
        <v>1</v>
      </c>
      <c s="5" t="n" r="C4">
        <v>1</v>
      </c>
    </row>
    <row r="5" spans="1:7">
      <c s="4" t="s" r="A5">
        <v>588</v>
      </c>
      <c s="7" t="n" r="B5">
        <v>140</v>
      </c>
      <c s="7" t="n" r="C5">
        <v>140</v>
      </c>
      <c s="7" t="n" r="D5">
        <v>140</v>
      </c>
      <c s="7" t="n" r="G5">
        <v>140</v>
      </c>
    </row>
    <row r="6" spans="1:7">
      <c s="4" t="s" r="A6">
        <v>286</v>
      </c>
    </row>
    <row r="7" spans="1:7">
      <c s="3" t="s" r="A7">
        <v>586</v>
      </c>
    </row>
    <row r="8" spans="1:7">
      <c s="4" t="s" r="A8">
        <v>589</v>
      </c>
      <c s="5" t="n" r="B8">
        <v>2</v>
      </c>
      <c s="5" t="n" r="D8">
        <v>2</v>
      </c>
    </row>
    <row r="9" spans="1:7">
      <c s="4" t="s" r="A9">
        <v>590</v>
      </c>
      <c s="7" t="n" r="B9">
        <v>1784</v>
      </c>
      <c s="7" t="n" r="D9">
        <v>1802</v>
      </c>
    </row>
    <row r="10" spans="1:7">
      <c s="4" t="s" r="A10">
        <v>591</v>
      </c>
      <c s="5" t="n" r="B10">
        <v>1</v>
      </c>
      <c s="5" t="n" r="D10">
        <v>1</v>
      </c>
    </row>
    <row r="11" spans="1:7">
      <c s="4" t="s" r="A11">
        <v>592</v>
      </c>
      <c s="7" t="n" r="B11">
        <v>784</v>
      </c>
      <c s="7" t="n" r="D11">
        <v>802</v>
      </c>
    </row>
    <row r="12" spans="1:7">
      <c s="4" t="s" r="A12">
        <v>587</v>
      </c>
      <c s="5" t="n" r="B12">
        <v>1</v>
      </c>
      <c s="5" t="n" r="D12">
        <v>1</v>
      </c>
    </row>
    <row r="13" spans="1:7">
      <c s="4" t="s" r="A13">
        <v>593</v>
      </c>
      <c s="7" t="n" r="B13">
        <v>1000</v>
      </c>
      <c s="7" t="n" r="D13">
        <v>1000</v>
      </c>
    </row>
    <row r="14" spans="1:7">
      <c s="4" t="s" r="A14">
        <v>588</v>
      </c>
      <c s="5" t="n" r="B14">
        <v>140</v>
      </c>
      <c s="7" t="n" r="C14">
        <v>140</v>
      </c>
      <c s="5" t="n" r="D14">
        <v>140</v>
      </c>
      <c s="7" t="n" r="E14">
        <v>140</v>
      </c>
      <c s="7" t="n" r="F14">
        <v>140</v>
      </c>
      <c s="7" t="n" r="G14">
        <v>2305</v>
      </c>
    </row>
    <row r="15" spans="1:7">
      <c s="4" t="s" r="A15">
        <v>594</v>
      </c>
      <c s="5" t="n" r="B15">
        <v>876</v>
      </c>
      <c s="5" t="n" r="D15">
        <v>883</v>
      </c>
    </row>
    <row r="16" spans="1:7">
      <c s="4" t="s" r="A16">
        <v>595</v>
      </c>
      <c s="7" t="n" r="B16">
        <v>1016</v>
      </c>
      <c s="7" t="n" r="D16">
        <v>10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t="s" r="A1">
        <v>596</v>
      </c>
      <c s="2" t="s" r="B1">
        <v>1</v>
      </c>
    </row>
    <row r="2" spans="1:3">
      <c s="2" t="s" r="B2">
        <v>2</v>
      </c>
      <c s="2" t="s" r="C2">
        <v>67</v>
      </c>
    </row>
    <row r="3" spans="1:3">
      <c s="3" t="s" r="A3">
        <v>597</v>
      </c>
    </row>
    <row r="4" spans="1:3">
      <c s="4" t="s" r="A4">
        <v>351</v>
      </c>
      <c s="7" t="n" r="B4">
        <v>140</v>
      </c>
      <c s="7" t="n" r="C4">
        <v>140</v>
      </c>
    </row>
    <row r="5" spans="1:3">
      <c s="4" t="s" r="A5">
        <v>352</v>
      </c>
      <c s="7" t="n" r="B5">
        <v>140</v>
      </c>
      <c s="7" t="n" r="C5">
        <v>140</v>
      </c>
    </row>
    <row r="6" spans="1:3">
      <c s="4" t="s" r="A6">
        <v>598</v>
      </c>
    </row>
    <row r="7" spans="1:3">
      <c s="3" t="s" r="A7">
        <v>597</v>
      </c>
    </row>
    <row r="8" spans="1:3">
      <c s="4" t="s" r="A8">
        <v>599</v>
      </c>
      <c s="4" t="s" r="B8">
        <v>600</v>
      </c>
      <c s="4" t="s" r="C8">
        <v>600</v>
      </c>
    </row>
    <row r="9" spans="1:3">
      <c s="4" t="s" r="A9">
        <v>351</v>
      </c>
      <c s="7" t="n" r="B9">
        <v>140</v>
      </c>
      <c s="7" t="n" r="C9">
        <v>140</v>
      </c>
    </row>
    <row r="10" spans="1:3">
      <c s="4" t="s" r="A10">
        <v>352</v>
      </c>
      <c s="7" t="n" r="B10">
        <v>140</v>
      </c>
      <c s="7" t="n" r="C10">
        <v>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9"/>
    <col customWidth="1" max="7" min="7" width="15"/>
  </cols>
  <sheetData>
    <row r="1" spans="1:7">
      <c s="1" t="s" r="A1">
        <v>116</v>
      </c>
      <c s="2" t="s" r="B1">
        <v>117</v>
      </c>
      <c s="2" t="s" r="C1">
        <v>118</v>
      </c>
      <c s="2" t="s" r="D1">
        <v>119</v>
      </c>
      <c s="2" t="s" r="E1">
        <v>120</v>
      </c>
      <c s="2" t="s" r="F1">
        <v>121</v>
      </c>
      <c s="2" t="s" r="G1">
        <v>122</v>
      </c>
    </row>
    <row r="2" spans="1:7">
      <c s="4" t="s" r="A2">
        <v>123</v>
      </c>
      <c s="7" t="n" r="B2">
        <v>49535</v>
      </c>
      <c s="7" t="n" r="C2">
        <v>23641</v>
      </c>
      <c s="7" t="n" r="D2">
        <v>20833</v>
      </c>
      <c s="7" t="n" r="E2">
        <v>11502</v>
      </c>
      <c s="7" t="n" r="F2">
        <v>-2888</v>
      </c>
      <c s="7" t="n" r="G2">
        <v>-3553</v>
      </c>
    </row>
    <row r="3" spans="1:7">
      <c s="4" t="s" r="A3">
        <v>107</v>
      </c>
      <c s="5" t="n" r="B3">
        <v>3326</v>
      </c>
      <c s="5" t="n" r="E3">
        <v>3326</v>
      </c>
    </row>
    <row r="4" spans="1:7">
      <c s="4" t="s" r="A4">
        <v>124</v>
      </c>
      <c s="5" t="n" r="B4">
        <v>2973</v>
      </c>
      <c s="5" t="n" r="F4">
        <v>2973</v>
      </c>
    </row>
    <row r="5" spans="1:7">
      <c s="4" t="s" r="A5">
        <v>125</v>
      </c>
      <c s="5" t="n" r="B5">
        <v>-589</v>
      </c>
      <c s="5" t="n" r="E5">
        <v>-589</v>
      </c>
    </row>
    <row r="6" spans="1:7">
      <c s="4" t="s" r="A6">
        <v>126</v>
      </c>
      <c s="5" t="n" r="B6">
        <v>55245</v>
      </c>
      <c s="5" t="n" r="C6">
        <v>23641</v>
      </c>
      <c s="5" t="n" r="D6">
        <v>20833</v>
      </c>
      <c s="5" t="n" r="E6">
        <v>14239</v>
      </c>
      <c s="5" t="n" r="F6">
        <v>85</v>
      </c>
      <c s="5" t="n" r="G6">
        <v>-3553</v>
      </c>
    </row>
    <row r="7" spans="1:7">
      <c s="4" t="s" r="A7">
        <v>127</v>
      </c>
      <c s="5" t="n" r="B7">
        <v>55852</v>
      </c>
      <c s="5" t="n" r="C7">
        <v>23641</v>
      </c>
      <c s="5" t="n" r="D7">
        <v>20833</v>
      </c>
      <c s="5" t="n" r="E7">
        <v>14555</v>
      </c>
      <c s="5" t="n" r="F7">
        <v>376</v>
      </c>
      <c s="5" t="n" r="G7">
        <v>-3553</v>
      </c>
    </row>
    <row r="8" spans="1:7">
      <c s="4" t="s" r="A8">
        <v>107</v>
      </c>
      <c s="5" t="n" r="B8">
        <v>3292</v>
      </c>
      <c s="5" t="n" r="E8">
        <v>3292</v>
      </c>
    </row>
    <row r="9" spans="1:7">
      <c s="4" t="s" r="A9">
        <v>124</v>
      </c>
      <c s="5" t="n" r="B9">
        <v>-146</v>
      </c>
      <c s="5" t="n" r="F9">
        <v>-146</v>
      </c>
    </row>
    <row r="10" spans="1:7">
      <c s="4" t="s" r="A10">
        <v>125</v>
      </c>
      <c s="5" t="n" r="B10">
        <v>-815</v>
      </c>
      <c s="5" t="n" r="E10">
        <v>-815</v>
      </c>
    </row>
    <row r="11" spans="1:7">
      <c s="4" t="s" r="A11">
        <v>128</v>
      </c>
      <c s="5" t="n" r="B11">
        <v>57235</v>
      </c>
      <c s="7" t="n" r="C11">
        <v>23641</v>
      </c>
      <c s="7" t="n" r="D11">
        <v>20833</v>
      </c>
      <c s="7" t="n" r="E11">
        <v>17032</v>
      </c>
      <c s="7" t="n" r="F11">
        <v>230</v>
      </c>
      <c s="5" t="n" r="G11">
        <v>-4501</v>
      </c>
    </row>
    <row r="12" spans="1:7">
      <c s="4" t="s" r="A12">
        <v>129</v>
      </c>
      <c s="7" t="n" r="B12">
        <v>-948</v>
      </c>
      <c s="7" t="n" r="G12">
        <v>-9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50"/>
    <col customWidth="1" max="3" min="3" width="50"/>
  </cols>
  <sheetData>
    <row r="1" spans="1:3">
      <c s="1" t="s" r="A1">
        <v>601</v>
      </c>
      <c s="2" t="s" r="B1">
        <v>1</v>
      </c>
    </row>
    <row r="2" spans="1:3">
      <c s="2" t="s" r="B2">
        <v>602</v>
      </c>
      <c s="2" t="s" r="C2">
        <v>603</v>
      </c>
    </row>
    <row r="3" spans="1:3">
      <c s="3" t="s" r="A3">
        <v>604</v>
      </c>
    </row>
    <row r="4" spans="1:3">
      <c s="4" t="s" r="A4">
        <v>276</v>
      </c>
      <c s="7" t="n" r="B4">
        <v>151298</v>
      </c>
      <c s="7" t="n" r="C4">
        <v>161703</v>
      </c>
    </row>
    <row r="5" spans="1:3">
      <c s="4" t="s" r="A5">
        <v>312</v>
      </c>
      <c s="7" t="n" r="B5">
        <v>151726</v>
      </c>
      <c s="5" t="n" r="C5">
        <v>162247</v>
      </c>
    </row>
    <row r="6" spans="1:3">
      <c s="4" t="s" r="A6">
        <v>605</v>
      </c>
    </row>
    <row r="7" spans="1:3">
      <c s="3" t="s" r="A7">
        <v>604</v>
      </c>
    </row>
    <row r="8" spans="1:3">
      <c s="4" t="s" r="A8">
        <v>606</v>
      </c>
      <c s="6" t="s" r="B8">
        <v>607</v>
      </c>
    </row>
    <row r="9" spans="1:3">
      <c s="4" t="s" r="A9">
        <v>276</v>
      </c>
      <c s="7" t="n" r="B9">
        <v>784</v>
      </c>
    </row>
    <row r="10" spans="1:3">
      <c s="4" t="s" r="A10">
        <v>312</v>
      </c>
      <c s="5" t="n" r="B10">
        <v>322</v>
      </c>
    </row>
    <row r="11" spans="1:3">
      <c s="4" t="s" r="A11">
        <v>608</v>
      </c>
      <c s="7" t="n" r="B11">
        <v>-462</v>
      </c>
    </row>
    <row r="12" spans="1:3">
      <c s="4" t="s" r="A12">
        <v>609</v>
      </c>
      <c s="5" t="n" r="B12">
        <v>92</v>
      </c>
    </row>
    <row r="13" spans="1:3">
      <c s="4" t="s" r="A13">
        <v>610</v>
      </c>
      <c s="4" t="s" r="B13">
        <v>611</v>
      </c>
    </row>
    <row r="14" spans="1:3">
      <c s="4" t="s" r="A14">
        <v>612</v>
      </c>
    </row>
    <row r="15" spans="1:3">
      <c s="3" t="s" r="A15">
        <v>604</v>
      </c>
    </row>
    <row r="16" spans="1:3">
      <c s="4" t="s" r="A16">
        <v>276</v>
      </c>
      <c s="5" t="n" r="C16">
        <v>802</v>
      </c>
    </row>
    <row r="17" spans="1:3">
      <c s="4" t="s" r="A17">
        <v>312</v>
      </c>
      <c s="5" t="n" r="C17">
        <v>313</v>
      </c>
    </row>
    <row r="18" spans="1:3">
      <c s="4" t="s" r="A18">
        <v>608</v>
      </c>
      <c s="7" t="n" r="C18">
        <v>-489</v>
      </c>
    </row>
    <row r="19" spans="1:3">
      <c s="4" t="s" r="A19">
        <v>609</v>
      </c>
      <c s="5" t="n" r="C19">
        <v>91</v>
      </c>
    </row>
    <row r="20" spans="1:3">
      <c s="4" t="s" r="A20">
        <v>610</v>
      </c>
      <c s="4" t="s" r="C20">
        <v>613</v>
      </c>
    </row>
    <row r="21" spans="1:3">
      <c s="4" t="s" r="A21">
        <v>614</v>
      </c>
    </row>
    <row r="22" spans="1:3">
      <c s="3" t="s" r="A22">
        <v>604</v>
      </c>
    </row>
    <row r="23" spans="1:3">
      <c s="4" t="s" r="A23">
        <v>606</v>
      </c>
      <c s="6" t="s" r="B23">
        <v>615</v>
      </c>
    </row>
    <row r="24" spans="1:3">
      <c s="4" t="s" r="A24">
        <v>276</v>
      </c>
      <c s="7" t="n" r="B24">
        <v>860</v>
      </c>
      <c s="7" t="n" r="C24">
        <v>860</v>
      </c>
    </row>
    <row r="25" spans="1:3">
      <c s="4" t="s" r="A25">
        <v>312</v>
      </c>
      <c s="5" t="n" r="B25">
        <v>446</v>
      </c>
      <c s="5" t="n" r="C25">
        <v>466</v>
      </c>
    </row>
    <row r="26" spans="1:3">
      <c s="4" t="s" r="A26">
        <v>608</v>
      </c>
      <c s="7" t="n" r="B26">
        <v>-414</v>
      </c>
      <c s="7" t="n" r="C26">
        <v>-394</v>
      </c>
    </row>
    <row r="27" spans="1:3">
      <c s="4" t="s" r="A27">
        <v>609</v>
      </c>
      <c s="5" t="n" r="B27">
        <v>32</v>
      </c>
      <c s="5" t="n" r="C27">
        <v>33</v>
      </c>
    </row>
    <row r="28" spans="1:3">
      <c s="4" t="s" r="A28">
        <v>610</v>
      </c>
      <c s="4" t="s" r="B28">
        <v>616</v>
      </c>
      <c s="4" t="s" r="C28">
        <v>617</v>
      </c>
    </row>
    <row r="29" spans="1:3">
      <c s="4" t="s" r="A29">
        <v>286</v>
      </c>
    </row>
    <row r="30" spans="1:3">
      <c s="3" t="s" r="A30">
        <v>604</v>
      </c>
    </row>
    <row r="31" spans="1:3">
      <c s="4" t="s" r="A31">
        <v>276</v>
      </c>
      <c s="7" t="n" r="B31">
        <v>1644</v>
      </c>
      <c s="7" t="n" r="C31">
        <v>1662</v>
      </c>
    </row>
    <row r="32" spans="1:3">
      <c s="4" t="s" r="A32">
        <v>312</v>
      </c>
      <c s="5" t="n" r="B32">
        <v>768</v>
      </c>
      <c s="5" t="n" r="C32">
        <v>779</v>
      </c>
    </row>
    <row r="33" spans="1:3">
      <c s="4" t="s" r="A33">
        <v>608</v>
      </c>
      <c s="7" t="n" r="B33">
        <v>-876</v>
      </c>
      <c s="7" t="n" r="C33">
        <v>-8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18</v>
      </c>
      <c s="2" t="s" r="B1">
        <v>2</v>
      </c>
      <c s="2" t="s" r="C1">
        <v>25</v>
      </c>
    </row>
    <row r="2" spans="1:3">
      <c s="3" t="s" r="A2">
        <v>619</v>
      </c>
    </row>
    <row r="3" spans="1:3">
      <c s="4" t="s" r="A3">
        <v>620</v>
      </c>
      <c s="7" t="n" r="B3">
        <v>5681</v>
      </c>
      <c s="7" t="n" r="C3">
        <v>6288</v>
      </c>
    </row>
    <row r="4" spans="1:3">
      <c s="4" t="s" r="A4">
        <v>621</v>
      </c>
      <c s="5" t="n" r="B4">
        <v>62</v>
      </c>
      <c s="5" t="n" r="C4">
        <v>40</v>
      </c>
    </row>
    <row r="5" spans="1:3">
      <c s="9" t="n" r="A5">
        <v>3</v>
      </c>
    </row>
    <row r="6" spans="1:3">
      <c s="3" t="s" r="A6">
        <v>619</v>
      </c>
    </row>
    <row r="7" spans="1:3">
      <c s="4" t="s" r="A7">
        <v>620</v>
      </c>
      <c s="5" t="n" r="B7">
        <v>5681</v>
      </c>
      <c s="5" t="n" r="C7">
        <v>6288</v>
      </c>
    </row>
    <row r="8" spans="1:3">
      <c s="4" t="s" r="A8">
        <v>621</v>
      </c>
      <c s="7" t="n" r="B8">
        <v>62</v>
      </c>
      <c s="7" t="n" r="C8">
        <v>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t="s" r="A1">
        <v>622</v>
      </c>
      <c s="2" t="s" r="B1">
        <v>2</v>
      </c>
      <c s="2" t="s" r="C1">
        <v>25</v>
      </c>
      <c s="2" t="s" r="D1">
        <v>67</v>
      </c>
      <c s="2" t="s" r="E1">
        <v>399</v>
      </c>
    </row>
    <row r="2" spans="1:5">
      <c s="3" t="s" r="A2">
        <v>26</v>
      </c>
    </row>
    <row r="3" spans="1:5">
      <c s="4" t="s" r="A3">
        <v>623</v>
      </c>
      <c s="7" t="n" r="B3">
        <v>14250</v>
      </c>
      <c s="7" t="n" r="C3">
        <v>10569</v>
      </c>
      <c s="7" t="n" r="D3">
        <v>16385</v>
      </c>
      <c s="7" t="n" r="E3">
        <v>12396</v>
      </c>
    </row>
    <row r="4" spans="1:5">
      <c s="4" t="s" r="A4">
        <v>624</v>
      </c>
      <c s="5" t="n" r="B4">
        <v>151726</v>
      </c>
      <c s="5" t="n" r="C4">
        <v>162247</v>
      </c>
    </row>
    <row r="5" spans="1:5">
      <c s="4" t="s" r="A5">
        <v>625</v>
      </c>
      <c s="5" t="n" r="B5">
        <v>8083</v>
      </c>
      <c s="5" t="n" r="C5">
        <v>7861</v>
      </c>
    </row>
    <row r="6" spans="1:5">
      <c s="4" t="s" r="A6">
        <v>32</v>
      </c>
      <c s="5" t="n" r="B6">
        <v>3122</v>
      </c>
      <c s="5" t="n" r="C6">
        <v>632</v>
      </c>
    </row>
    <row r="7" spans="1:5">
      <c s="4" t="s" r="A7">
        <v>626</v>
      </c>
      <c s="5" t="n" r="B7">
        <v>354658</v>
      </c>
      <c s="5" t="n" r="C7">
        <v>354983</v>
      </c>
    </row>
    <row r="8" spans="1:5">
      <c s="4" t="s" r="A8">
        <v>37</v>
      </c>
      <c s="5" t="n" r="B8">
        <v>17245</v>
      </c>
      <c s="5" t="n" r="C8">
        <v>16990</v>
      </c>
    </row>
    <row r="9" spans="1:5">
      <c s="4" t="s" r="A9">
        <v>627</v>
      </c>
      <c s="5" t="n" r="B9">
        <v>2086</v>
      </c>
      <c s="5" t="n" r="C9">
        <v>1723</v>
      </c>
    </row>
    <row r="10" spans="1:5">
      <c s="4" t="s" r="A10">
        <v>628</v>
      </c>
      <c s="5" t="n" r="B10">
        <v>134</v>
      </c>
    </row>
    <row r="11" spans="1:5">
      <c s="3" t="s" r="A11">
        <v>40</v>
      </c>
    </row>
    <row r="12" spans="1:5">
      <c s="4" t="s" r="A12">
        <v>629</v>
      </c>
      <c s="5" t="n" r="B12">
        <v>324021</v>
      </c>
      <c s="5" t="n" r="C12">
        <v>326554</v>
      </c>
    </row>
    <row r="13" spans="1:5">
      <c s="4" t="s" r="A13">
        <v>630</v>
      </c>
      <c s="5" t="n" r="B13">
        <v>130526</v>
      </c>
      <c s="5" t="n" r="C13">
        <v>130207</v>
      </c>
    </row>
    <row r="14" spans="1:5">
      <c s="4" t="s" r="A14">
        <v>44</v>
      </c>
      <c s="5" t="n" r="B14">
        <v>1719</v>
      </c>
      <c s="5" t="n" r="C14">
        <v>4259</v>
      </c>
    </row>
    <row r="15" spans="1:5">
      <c s="4" t="s" r="A15">
        <v>45</v>
      </c>
      <c s="5" t="n" r="B15">
        <v>18000</v>
      </c>
      <c s="5" t="n" r="C15">
        <v>15500</v>
      </c>
    </row>
    <row r="16" spans="1:5">
      <c s="4" t="s" r="A16">
        <v>46</v>
      </c>
      <c s="5" t="n" r="B16">
        <v>25000</v>
      </c>
      <c s="5" t="n" r="C16">
        <v>25000</v>
      </c>
    </row>
    <row r="17" spans="1:5">
      <c s="4" t="s" r="A17">
        <v>631</v>
      </c>
      <c s="5" t="n" r="B17">
        <v>5155</v>
      </c>
      <c s="5" t="n" r="C17">
        <v>5155</v>
      </c>
    </row>
    <row r="18" spans="1:5">
      <c s="4" t="s" r="A18">
        <v>632</v>
      </c>
      <c s="5" t="n" r="B18">
        <v>239</v>
      </c>
      <c s="5" t="n" r="C18">
        <v>248</v>
      </c>
    </row>
    <row r="19" spans="1:5">
      <c s="4" t="s" r="A19">
        <v>628</v>
      </c>
      <c s="5" t="n" r="B19">
        <v>134</v>
      </c>
    </row>
    <row r="20" spans="1:5">
      <c s="3" t="s" r="A20">
        <v>633</v>
      </c>
    </row>
    <row r="21" spans="1:5">
      <c s="4" t="s" r="A21">
        <v>634</v>
      </c>
      <c s="5" t="n" r="B21">
        <v>14250</v>
      </c>
      <c s="5" t="n" r="C21">
        <v>10569</v>
      </c>
    </row>
    <row r="22" spans="1:5">
      <c s="4" t="s" r="A22">
        <v>279</v>
      </c>
      <c s="5" t="n" r="B22">
        <v>151726</v>
      </c>
      <c s="5" t="n" r="C22">
        <v>162247</v>
      </c>
    </row>
    <row r="23" spans="1:5">
      <c s="4" t="s" r="A23">
        <v>302</v>
      </c>
      <c s="5" t="n" r="B23">
        <v>8083</v>
      </c>
      <c s="5" t="n" r="C23">
        <v>7861</v>
      </c>
    </row>
    <row r="24" spans="1:5">
      <c s="4" t="s" r="A24">
        <v>635</v>
      </c>
      <c s="5" t="n" r="B24">
        <v>3122</v>
      </c>
      <c s="5" t="n" r="C24">
        <v>632</v>
      </c>
    </row>
    <row r="25" spans="1:5">
      <c s="4" t="s" r="A25">
        <v>636</v>
      </c>
      <c s="5" t="n" r="B25">
        <v>357857</v>
      </c>
      <c s="5" t="n" r="C25">
        <v>359518</v>
      </c>
    </row>
    <row r="26" spans="1:5">
      <c s="4" t="s" r="A26">
        <v>637</v>
      </c>
      <c s="5" t="n" r="B26">
        <v>17245</v>
      </c>
      <c s="5" t="n" r="C26">
        <v>16990</v>
      </c>
    </row>
    <row r="27" spans="1:5">
      <c s="4" t="s" r="A27">
        <v>638</v>
      </c>
      <c s="5" t="n" r="B27">
        <v>2086</v>
      </c>
      <c s="5" t="n" r="C27">
        <v>1723</v>
      </c>
    </row>
    <row r="28" spans="1:5">
      <c s="4" t="s" r="A28">
        <v>639</v>
      </c>
      <c s="5" t="n" r="B28">
        <v>134</v>
      </c>
    </row>
    <row r="29" spans="1:5">
      <c s="3" t="s" r="A29">
        <v>640</v>
      </c>
    </row>
    <row r="30" spans="1:5">
      <c s="4" t="s" r="A30">
        <v>641</v>
      </c>
      <c s="5" t="n" r="B30">
        <v>324021</v>
      </c>
      <c s="5" t="n" r="C30">
        <v>326554</v>
      </c>
    </row>
    <row r="31" spans="1:5">
      <c s="4" t="s" r="A31">
        <v>642</v>
      </c>
      <c s="5" t="n" r="B31">
        <v>134995</v>
      </c>
      <c s="5" t="n" r="C31">
        <v>133171</v>
      </c>
    </row>
    <row r="32" spans="1:5">
      <c s="4" t="s" r="A32">
        <v>643</v>
      </c>
      <c s="5" t="n" r="B32">
        <v>1719</v>
      </c>
      <c s="5" t="n" r="C32">
        <v>4259</v>
      </c>
    </row>
    <row r="33" spans="1:5">
      <c s="4" t="s" r="A33">
        <v>644</v>
      </c>
      <c s="5" t="n" r="B33">
        <v>18001</v>
      </c>
      <c s="5" t="n" r="C33">
        <v>15490</v>
      </c>
    </row>
    <row r="34" spans="1:5">
      <c s="4" t="s" r="A34">
        <v>645</v>
      </c>
      <c s="5" t="n" r="B34">
        <v>25933</v>
      </c>
      <c s="5" t="n" r="C34">
        <v>26194</v>
      </c>
    </row>
    <row r="35" spans="1:5">
      <c s="4" t="s" r="A35">
        <v>646</v>
      </c>
      <c s="5" t="n" r="B35">
        <v>4339</v>
      </c>
      <c s="5" t="n" r="C35">
        <v>4573</v>
      </c>
    </row>
    <row r="36" spans="1:5">
      <c s="4" t="s" r="A36">
        <v>647</v>
      </c>
      <c s="5" t="n" r="B36">
        <v>239</v>
      </c>
      <c s="5" t="n" r="C36">
        <v>248</v>
      </c>
    </row>
    <row r="37" spans="1:5">
      <c s="4" t="s" r="A37">
        <v>639</v>
      </c>
      <c s="5" t="n" r="B37">
        <v>134</v>
      </c>
    </row>
    <row r="38" spans="1:5">
      <c s="9" t="n" r="A38">
        <v>1</v>
      </c>
    </row>
    <row r="39" spans="1:5">
      <c s="3" t="s" r="A39">
        <v>26</v>
      </c>
    </row>
    <row r="40" spans="1:5">
      <c s="4" t="s" r="A40">
        <v>32</v>
      </c>
      <c s="5" t="n" r="B40">
        <v>3122</v>
      </c>
      <c s="5" t="n" r="C40">
        <v>632</v>
      </c>
    </row>
    <row r="41" spans="1:5">
      <c s="3" t="s" r="A41">
        <v>633</v>
      </c>
    </row>
    <row r="42" spans="1:5">
      <c s="4" t="s" r="A42">
        <v>634</v>
      </c>
      <c s="5" t="n" r="B42">
        <v>14250</v>
      </c>
      <c s="5" t="n" r="C42">
        <v>10569</v>
      </c>
    </row>
    <row r="43" spans="1:5">
      <c s="4" t="s" r="A43">
        <v>279</v>
      </c>
      <c s="5" t="n" r="B43">
        <v>3049</v>
      </c>
      <c s="5" t="n" r="C43">
        <v>3049</v>
      </c>
    </row>
    <row r="44" spans="1:5">
      <c s="4" t="s" r="A44">
        <v>635</v>
      </c>
      <c s="5" t="n" r="B44">
        <v>3122</v>
      </c>
      <c s="5" t="n" r="C44">
        <v>632</v>
      </c>
    </row>
    <row r="45" spans="1:5">
      <c s="4" t="s" r="A45">
        <v>637</v>
      </c>
      <c s="5" t="n" r="B45">
        <v>17245</v>
      </c>
      <c s="5" t="n" r="C45">
        <v>16990</v>
      </c>
    </row>
    <row r="46" spans="1:5">
      <c s="4" t="s" r="A46">
        <v>638</v>
      </c>
      <c s="5" t="n" r="B46">
        <v>2086</v>
      </c>
      <c s="5" t="n" r="C46">
        <v>1723</v>
      </c>
    </row>
    <row r="47" spans="1:5">
      <c s="3" t="s" r="A47">
        <v>640</v>
      </c>
    </row>
    <row r="48" spans="1:5">
      <c s="4" t="s" r="A48">
        <v>641</v>
      </c>
      <c s="5" t="n" r="B48">
        <v>324021</v>
      </c>
      <c s="5" t="n" r="C48">
        <v>326554</v>
      </c>
    </row>
    <row r="49" spans="1:5">
      <c s="4" t="s" r="A49">
        <v>643</v>
      </c>
      <c s="5" t="n" r="B49">
        <v>1719</v>
      </c>
      <c s="5" t="n" r="C49">
        <v>4259</v>
      </c>
    </row>
    <row r="50" spans="1:5">
      <c s="4" t="s" r="A50">
        <v>644</v>
      </c>
      <c s="5" t="n" r="B50">
        <v>10000</v>
      </c>
      <c s="5" t="n" r="C50">
        <v>6000</v>
      </c>
    </row>
    <row r="51" spans="1:5">
      <c s="4" t="s" r="A51">
        <v>647</v>
      </c>
      <c s="5" t="n" r="B51">
        <v>239</v>
      </c>
      <c s="5" t="n" r="C51">
        <v>248</v>
      </c>
    </row>
    <row r="52" spans="1:5">
      <c s="9" t="n" r="A52">
        <v>2</v>
      </c>
    </row>
    <row r="53" spans="1:5">
      <c s="3" t="s" r="A53">
        <v>633</v>
      </c>
    </row>
    <row r="54" spans="1:5">
      <c s="4" t="s" r="A54">
        <v>279</v>
      </c>
      <c s="5" t="n" r="B54">
        <v>147909</v>
      </c>
      <c s="5" t="n" r="C54">
        <v>158419</v>
      </c>
    </row>
    <row r="55" spans="1:5">
      <c s="4" t="s" r="A55">
        <v>302</v>
      </c>
      <c s="5" t="n" r="B55">
        <v>8083</v>
      </c>
      <c s="5" t="n" r="C55">
        <v>7861</v>
      </c>
    </row>
    <row r="56" spans="1:5">
      <c s="4" t="s" r="A56">
        <v>639</v>
      </c>
      <c s="5" t="n" r="B56">
        <v>134</v>
      </c>
    </row>
    <row r="57" spans="1:5">
      <c s="3" t="s" r="A57">
        <v>640</v>
      </c>
    </row>
    <row r="58" spans="1:5">
      <c s="4" t="s" r="A58">
        <v>639</v>
      </c>
      <c s="5" t="n" r="B58">
        <v>134</v>
      </c>
    </row>
    <row r="59" spans="1:5">
      <c s="9" t="n" r="A59">
        <v>3</v>
      </c>
    </row>
    <row r="60" spans="1:5">
      <c s="3" t="s" r="A60">
        <v>633</v>
      </c>
    </row>
    <row r="61" spans="1:5">
      <c s="4" t="s" r="A61">
        <v>279</v>
      </c>
      <c s="5" t="n" r="B61">
        <v>768</v>
      </c>
      <c s="5" t="n" r="C61">
        <v>779</v>
      </c>
    </row>
    <row r="62" spans="1:5">
      <c s="4" t="s" r="A62">
        <v>636</v>
      </c>
      <c s="5" t="n" r="B62">
        <v>357857</v>
      </c>
      <c s="5" t="n" r="C62">
        <v>359518</v>
      </c>
    </row>
    <row r="63" spans="1:5">
      <c s="3" t="s" r="A63">
        <v>640</v>
      </c>
    </row>
    <row r="64" spans="1:5">
      <c s="4" t="s" r="A64">
        <v>642</v>
      </c>
      <c s="5" t="n" r="B64">
        <v>134995</v>
      </c>
      <c s="5" t="n" r="C64">
        <v>133171</v>
      </c>
    </row>
    <row r="65" spans="1:5">
      <c s="4" t="s" r="A65">
        <v>644</v>
      </c>
      <c s="5" t="n" r="B65">
        <v>8001</v>
      </c>
      <c s="5" t="n" r="C65">
        <v>9490</v>
      </c>
    </row>
    <row r="66" spans="1:5">
      <c s="4" t="s" r="A66">
        <v>645</v>
      </c>
      <c s="5" t="n" r="B66">
        <v>25933</v>
      </c>
      <c s="5" t="n" r="C66">
        <v>26194</v>
      </c>
    </row>
    <row r="67" spans="1:5">
      <c s="4" t="s" r="A67">
        <v>646</v>
      </c>
      <c s="7" t="n" r="B67">
        <v>4339</v>
      </c>
      <c s="7" t="n" r="C67">
        <v>45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648</v>
      </c>
      <c s="2" t="s" r="B1">
        <v>1</v>
      </c>
      <c s="2" t="s" r="C1">
        <v>294</v>
      </c>
    </row>
    <row r="2" spans="1:3">
      <c s="2" t="s" r="B2">
        <v>2</v>
      </c>
      <c s="2" t="s" r="C2">
        <v>25</v>
      </c>
    </row>
    <row r="3" spans="1:3">
      <c s="3" t="s" r="A3">
        <v>649</v>
      </c>
    </row>
    <row r="4" spans="1:3">
      <c s="4" t="s" r="A4">
        <v>312</v>
      </c>
      <c s="7" t="n" r="B4">
        <v>151726</v>
      </c>
      <c s="7" t="n" r="C4">
        <v>162247</v>
      </c>
    </row>
    <row r="5" spans="1:3">
      <c s="4" t="s" r="A5">
        <v>552</v>
      </c>
    </row>
    <row r="6" spans="1:3">
      <c s="3" t="s" r="A6">
        <v>649</v>
      </c>
    </row>
    <row r="7" spans="1:3">
      <c s="4" t="s" r="A7">
        <v>553</v>
      </c>
      <c s="4" t="s" r="B7">
        <v>554</v>
      </c>
    </row>
    <row r="8" spans="1:3">
      <c s="4" t="s" r="A8">
        <v>555</v>
      </c>
    </row>
    <row r="9" spans="1:3">
      <c s="3" t="s" r="A9">
        <v>649</v>
      </c>
    </row>
    <row r="10" spans="1:3">
      <c s="4" t="s" r="A10">
        <v>553</v>
      </c>
      <c s="4" t="s" r="B10">
        <v>556</v>
      </c>
    </row>
    <row r="11" spans="1:3">
      <c s="4" t="s" r="A11">
        <v>286</v>
      </c>
    </row>
    <row r="12" spans="1:3">
      <c s="3" t="s" r="A12">
        <v>649</v>
      </c>
    </row>
    <row r="13" spans="1:3">
      <c s="4" t="s" r="A13">
        <v>312</v>
      </c>
      <c s="7" t="n" r="B13">
        <v>768</v>
      </c>
      <c s="7" t="n" r="C13">
        <v>779</v>
      </c>
    </row>
    <row r="14" spans="1:3">
      <c s="4" t="s" r="A14">
        <v>577</v>
      </c>
    </row>
    <row r="15" spans="1:3">
      <c s="3" t="s" r="A15">
        <v>649</v>
      </c>
    </row>
    <row r="16" spans="1:3">
      <c s="4" t="s" r="A16">
        <v>553</v>
      </c>
      <c s="4" t="s" r="B16">
        <v>554</v>
      </c>
      <c s="4" t="s" r="C16">
        <v>578</v>
      </c>
    </row>
    <row r="17" spans="1:3">
      <c s="4" t="s" r="A17">
        <v>579</v>
      </c>
    </row>
    <row r="18" spans="1:3">
      <c s="3" t="s" r="A18">
        <v>649</v>
      </c>
    </row>
    <row r="19" spans="1:3">
      <c s="4" t="s" r="A19">
        <v>553</v>
      </c>
      <c s="4" t="s" r="B19">
        <v>556</v>
      </c>
      <c s="4" t="s" r="C19">
        <v>580</v>
      </c>
    </row>
    <row r="20" spans="1:3">
      <c s="4" t="s" r="A20">
        <v>650</v>
      </c>
    </row>
    <row r="21" spans="1:3">
      <c s="3" t="s" r="A21">
        <v>649</v>
      </c>
    </row>
    <row r="22" spans="1:3">
      <c s="4" t="s" r="A22">
        <v>312</v>
      </c>
      <c s="7" t="n" r="B22">
        <v>768</v>
      </c>
      <c s="7" t="n" r="C22">
        <v>779</v>
      </c>
    </row>
    <row r="23" spans="1:3">
      <c s="4" t="s" r="A23">
        <v>651</v>
      </c>
    </row>
    <row r="24" spans="1:3">
      <c s="3" t="s" r="A24">
        <v>649</v>
      </c>
    </row>
    <row r="25" spans="1:3">
      <c s="4" t="s" r="A25">
        <v>652</v>
      </c>
      <c s="4" t="s" r="B25">
        <v>653</v>
      </c>
      <c s="4" t="s" r="C25">
        <v>654</v>
      </c>
    </row>
    <row r="26" spans="1:3">
      <c s="4" t="s" r="A26">
        <v>655</v>
      </c>
      <c s="4" t="s" r="B26">
        <v>656</v>
      </c>
      <c s="4" t="s" r="C26">
        <v>656</v>
      </c>
    </row>
    <row r="27" spans="1:3">
      <c s="4" t="s" r="A27">
        <v>657</v>
      </c>
    </row>
    <row r="28" spans="1:3">
      <c s="3" t="s" r="A28">
        <v>649</v>
      </c>
    </row>
    <row r="29" spans="1:3">
      <c s="4" t="s" r="A29">
        <v>652</v>
      </c>
      <c s="4" t="s" r="B29">
        <v>565</v>
      </c>
      <c s="4" t="s" r="C29">
        <v>565</v>
      </c>
    </row>
    <row r="30" spans="1:3">
      <c s="4" t="s" r="A30">
        <v>655</v>
      </c>
      <c s="4" t="s" r="B30">
        <v>565</v>
      </c>
      <c s="4" t="s" r="C30">
        <v>565</v>
      </c>
    </row>
    <row r="31" spans="1:3">
      <c s="4" t="s" r="A31">
        <v>658</v>
      </c>
    </row>
    <row r="32" spans="1:3">
      <c s="3" t="s" r="A32">
        <v>649</v>
      </c>
    </row>
    <row r="33" spans="1:3">
      <c s="4" t="s" r="A33">
        <v>652</v>
      </c>
      <c s="4" t="s" r="B33">
        <v>659</v>
      </c>
      <c s="4" t="s" r="C33">
        <v>660</v>
      </c>
    </row>
    <row r="34" spans="1:3">
      <c s="4" t="s" r="A34">
        <v>655</v>
      </c>
      <c s="4" t="s" r="B34">
        <v>661</v>
      </c>
      <c s="4" t="s" r="C34">
        <v>662</v>
      </c>
    </row>
    <row r="35" spans="1:3">
      <c s="4" t="s" r="A35">
        <v>663</v>
      </c>
    </row>
    <row r="36" spans="1:3">
      <c s="3" t="s" r="A36">
        <v>649</v>
      </c>
    </row>
    <row r="37" spans="1:3">
      <c s="4" t="s" r="A37">
        <v>312</v>
      </c>
      <c s="7" t="n" r="B37">
        <v>5681</v>
      </c>
      <c s="7" t="n" r="C37">
        <v>6288</v>
      </c>
    </row>
    <row r="38" spans="1:3">
      <c s="4" t="s" r="A38">
        <v>664</v>
      </c>
    </row>
    <row r="39" spans="1:3">
      <c s="3" t="s" r="A39">
        <v>649</v>
      </c>
    </row>
    <row r="40" spans="1:3">
      <c s="4" t="s" r="A40">
        <v>652</v>
      </c>
      <c s="4" t="s" r="B40">
        <v>565</v>
      </c>
      <c s="4" t="s" r="C40">
        <v>565</v>
      </c>
    </row>
    <row r="41" spans="1:3">
      <c s="4" t="s" r="A41">
        <v>665</v>
      </c>
    </row>
    <row r="42" spans="1:3">
      <c s="3" t="s" r="A42">
        <v>649</v>
      </c>
    </row>
    <row r="43" spans="1:3">
      <c s="4" t="s" r="A43">
        <v>312</v>
      </c>
      <c s="7" t="n" r="B43">
        <v>62</v>
      </c>
      <c s="7" t="n" r="C43">
        <v>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66</v>
      </c>
      <c s="2" t="s" r="B1">
        <v>66</v>
      </c>
      <c s="2" t="s" r="D1">
        <v>1</v>
      </c>
    </row>
    <row r="2" spans="1:5">
      <c s="2" t="s" r="B2">
        <v>2</v>
      </c>
      <c s="2" t="s" r="C2">
        <v>67</v>
      </c>
      <c s="2" t="s" r="D2">
        <v>2</v>
      </c>
      <c s="2" t="s" r="E2">
        <v>67</v>
      </c>
    </row>
    <row r="3" spans="1:5">
      <c s="3" t="s" r="A3">
        <v>667</v>
      </c>
    </row>
    <row r="4" spans="1:5">
      <c s="4" t="s" r="A4">
        <v>668</v>
      </c>
      <c s="7" t="n" r="D4">
        <v>376</v>
      </c>
    </row>
    <row r="5" spans="1:5">
      <c s="4" t="s" r="A5">
        <v>114</v>
      </c>
      <c s="7" t="n" r="B5">
        <v>618</v>
      </c>
      <c s="7" t="n" r="C5">
        <v>113</v>
      </c>
      <c s="5" t="n" r="D5">
        <v>-146</v>
      </c>
      <c s="7" t="n" r="E5">
        <v>2973</v>
      </c>
    </row>
    <row r="6" spans="1:5">
      <c s="4" t="s" r="A6">
        <v>669</v>
      </c>
      <c s="5" t="n" r="B6">
        <v>230</v>
      </c>
      <c s="5" t="n" r="D6">
        <v>230</v>
      </c>
    </row>
    <row r="7" spans="1:5">
      <c s="4" t="s" r="A7">
        <v>670</v>
      </c>
    </row>
    <row r="8" spans="1:5">
      <c s="3" t="s" r="A8">
        <v>667</v>
      </c>
    </row>
    <row r="9" spans="1:5">
      <c s="4" t="s" r="A9">
        <v>668</v>
      </c>
      <c s="5" t="n" r="B9">
        <v>-359</v>
      </c>
      <c s="5" t="n" r="C9">
        <v>-26</v>
      </c>
      <c s="5" t="n" r="D9">
        <v>360</v>
      </c>
      <c s="5" t="n" r="E9">
        <v>-2860</v>
      </c>
    </row>
    <row r="10" spans="1:5">
      <c s="4" t="s" r="A10">
        <v>671</v>
      </c>
      <c s="5" t="n" r="B10">
        <v>639</v>
      </c>
      <c s="5" t="n" r="C10">
        <v>102</v>
      </c>
      <c s="5" t="n" r="D10">
        <v>-80</v>
      </c>
      <c s="5" t="n" r="E10">
        <v>3063</v>
      </c>
    </row>
    <row r="11" spans="1:5">
      <c s="4" t="s" r="A11">
        <v>672</v>
      </c>
      <c s="5" t="n" r="B11">
        <v>2</v>
      </c>
      <c s="5" t="n" r="C11">
        <v>-3</v>
      </c>
      <c s="5" t="n" r="D11">
        <v>2</v>
      </c>
      <c s="5" t="n" r="E11">
        <v>-130</v>
      </c>
    </row>
    <row r="12" spans="1:5">
      <c s="4" t="s" r="A12">
        <v>114</v>
      </c>
      <c s="5" t="n" r="B12">
        <v>641</v>
      </c>
      <c s="5" t="n" r="C12">
        <v>99</v>
      </c>
      <c s="5" t="n" r="D12">
        <v>-78</v>
      </c>
      <c s="5" t="n" r="E12">
        <v>2933</v>
      </c>
    </row>
    <row r="13" spans="1:5">
      <c s="4" t="s" r="A13">
        <v>669</v>
      </c>
      <c s="5" t="n" r="B13">
        <v>282</v>
      </c>
      <c s="5" t="n" r="C13">
        <v>73</v>
      </c>
      <c s="5" t="n" r="D13">
        <v>282</v>
      </c>
      <c s="5" t="n" r="E13">
        <v>73</v>
      </c>
    </row>
    <row r="14" spans="1:5">
      <c s="4" t="s" r="A14">
        <v>673</v>
      </c>
    </row>
    <row r="15" spans="1:5">
      <c s="3" t="s" r="A15">
        <v>667</v>
      </c>
    </row>
    <row r="16" spans="1:5">
      <c s="4" t="s" r="A16">
        <v>668</v>
      </c>
      <c s="5" t="n" r="B16">
        <v>-29</v>
      </c>
      <c s="5" t="n" r="C16">
        <v>-2</v>
      </c>
      <c s="5" t="n" r="D16">
        <v>16</v>
      </c>
      <c s="5" t="n" r="E16">
        <v>-28</v>
      </c>
    </row>
    <row r="17" spans="1:5">
      <c s="4" t="s" r="A17">
        <v>671</v>
      </c>
      <c s="5" t="n" r="B17">
        <v>-23</v>
      </c>
      <c s="5" t="n" r="C17">
        <v>14</v>
      </c>
      <c s="5" t="n" r="D17">
        <v>-68</v>
      </c>
      <c s="5" t="n" r="E17">
        <v>40</v>
      </c>
    </row>
    <row r="18" spans="1:5">
      <c s="4" t="s" r="A18">
        <v>114</v>
      </c>
      <c s="5" t="n" r="B18">
        <v>-23</v>
      </c>
      <c s="5" t="n" r="C18">
        <v>14</v>
      </c>
      <c s="5" t="n" r="D18">
        <v>-68</v>
      </c>
      <c s="5" t="n" r="E18">
        <v>40</v>
      </c>
    </row>
    <row r="19" spans="1:5">
      <c s="4" t="s" r="A19">
        <v>669</v>
      </c>
      <c s="7" t="n" r="B19">
        <v>-52</v>
      </c>
      <c s="7" t="n" r="C19">
        <v>12</v>
      </c>
      <c s="7" t="n" r="D19">
        <v>-52</v>
      </c>
      <c s="7" t="n" r="E19">
        <v>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74</v>
      </c>
      <c s="2" t="s" r="B1">
        <v>66</v>
      </c>
      <c s="2" t="s" r="D1">
        <v>1</v>
      </c>
    </row>
    <row r="2" spans="1:5">
      <c s="2" t="s" r="B2">
        <v>2</v>
      </c>
      <c s="2" t="s" r="C2">
        <v>67</v>
      </c>
      <c s="2" t="s" r="D2">
        <v>2</v>
      </c>
      <c s="2" t="s" r="E2">
        <v>67</v>
      </c>
    </row>
    <row r="3" spans="1:5">
      <c s="3" t="s" r="A3">
        <v>675</v>
      </c>
    </row>
    <row r="4" spans="1:5">
      <c s="4" t="s" r="A4">
        <v>676</v>
      </c>
      <c s="7" t="n" r="B4">
        <v>3</v>
      </c>
      <c s="7" t="n" r="C4">
        <v>-4</v>
      </c>
      <c s="7" t="n" r="D4">
        <v>3</v>
      </c>
      <c s="7" t="n" r="E4">
        <v>-197</v>
      </c>
    </row>
    <row r="5" spans="1:5">
      <c s="4" t="s" r="A5">
        <v>677</v>
      </c>
      <c s="5" t="n" r="B5">
        <v>375</v>
      </c>
      <c s="5" t="n" r="C5">
        <v>216</v>
      </c>
      <c s="5" t="n" r="D5">
        <v>896</v>
      </c>
      <c s="5" t="n" r="E5">
        <v>881</v>
      </c>
    </row>
    <row r="6" spans="1:5">
      <c s="4" t="s" r="A6">
        <v>102</v>
      </c>
      <c s="5" t="n" r="B6">
        <v>1227</v>
      </c>
      <c s="5" t="n" r="C6">
        <v>955</v>
      </c>
      <c s="5" t="n" r="D6">
        <v>3292</v>
      </c>
      <c s="5" t="n" r="E6">
        <v>3326</v>
      </c>
    </row>
    <row r="7" spans="1:5">
      <c s="4" t="s" r="A7">
        <v>678</v>
      </c>
    </row>
    <row r="8" spans="1:5">
      <c s="3" t="s" r="A8">
        <v>675</v>
      </c>
    </row>
    <row r="9" spans="1:5">
      <c s="4" t="s" r="A9">
        <v>676</v>
      </c>
      <c s="5" t="n" r="B9">
        <v>3</v>
      </c>
      <c s="5" t="n" r="C9">
        <v>-4</v>
      </c>
      <c s="5" t="n" r="D9">
        <v>3</v>
      </c>
      <c s="5" t="n" r="E9">
        <v>-197</v>
      </c>
    </row>
    <row r="10" spans="1:5">
      <c s="4" t="s" r="A10">
        <v>677</v>
      </c>
      <c s="5" t="n" r="B10">
        <v>-1</v>
      </c>
      <c s="5" t="n" r="C10">
        <v>1</v>
      </c>
      <c s="5" t="n" r="D10">
        <v>-1</v>
      </c>
      <c s="5" t="n" r="E10">
        <v>67</v>
      </c>
    </row>
    <row r="11" spans="1:5">
      <c s="4" t="s" r="A11">
        <v>102</v>
      </c>
      <c s="7" t="n" r="B11">
        <v>2</v>
      </c>
      <c s="7" t="n" r="C11">
        <v>-3</v>
      </c>
      <c s="7" t="n" r="D11">
        <v>2</v>
      </c>
      <c s="7" t="n" r="E11">
        <v>-13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t="s" r="A1">
        <v>679</v>
      </c>
      <c s="2" t="s" r="B1">
        <v>66</v>
      </c>
      <c s="2" t="s" r="D1">
        <v>1</v>
      </c>
    </row>
    <row r="2" spans="1:5">
      <c s="2" t="s" r="B2">
        <v>2</v>
      </c>
      <c s="2" t="s" r="C2">
        <v>67</v>
      </c>
      <c s="2" t="s" r="D2">
        <v>2</v>
      </c>
      <c s="2" t="s" r="E2">
        <v>67</v>
      </c>
    </row>
    <row r="3" spans="1:5">
      <c s="3" t="s" r="A3">
        <v>194</v>
      </c>
    </row>
    <row r="4" spans="1:5">
      <c s="4" t="s" r="A4">
        <v>351</v>
      </c>
      <c s="7" t="n" r="B4">
        <v>752</v>
      </c>
      <c s="7" t="n" r="C4">
        <v>586</v>
      </c>
      <c s="7" t="n" r="D4">
        <v>616</v>
      </c>
      <c s="7" t="n" r="E4">
        <v>614</v>
      </c>
    </row>
    <row r="5" spans="1:5">
      <c s="4" t="s" r="A5">
        <v>680</v>
      </c>
      <c s="5" t="n" r="B5">
        <v>13</v>
      </c>
      <c s="5" t="n" r="C5">
        <v>12</v>
      </c>
      <c s="5" t="n" r="D5">
        <v>104</v>
      </c>
      <c s="5" t="n" r="E5">
        <v>10</v>
      </c>
    </row>
    <row r="6" spans="1:5">
      <c s="4" t="s" r="A6">
        <v>681</v>
      </c>
      <c s="5" t="n" r="B6">
        <v>23</v>
      </c>
      <c s="5" t="n" r="C6">
        <v>-14</v>
      </c>
      <c s="5" t="n" r="D6">
        <v>68</v>
      </c>
      <c s="5" t="n" r="E6">
        <v>-40</v>
      </c>
    </row>
    <row r="7" spans="1:5">
      <c s="4" t="s" r="A7">
        <v>352</v>
      </c>
      <c s="7" t="n" r="B7">
        <v>788</v>
      </c>
      <c s="7" t="n" r="C7">
        <v>584</v>
      </c>
      <c s="7" t="n" r="D7">
        <v>788</v>
      </c>
      <c s="7" t="n" r="E7">
        <v>5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14"/>
  </cols>
  <sheetData>
    <row r="1" spans="1:4">
      <c s="1" t="s" r="A1">
        <v>682</v>
      </c>
      <c s="2" t="s" r="B1">
        <v>683</v>
      </c>
      <c s="2" t="s" r="C1">
        <v>2</v>
      </c>
      <c s="2" t="s" r="D1">
        <v>25</v>
      </c>
    </row>
    <row r="2" spans="1:4">
      <c s="3" t="s" r="A2">
        <v>684</v>
      </c>
    </row>
    <row r="3" spans="1:4">
      <c s="4" t="s" r="A3">
        <v>685</v>
      </c>
      <c s="4" t="s" r="B3">
        <v>686</v>
      </c>
    </row>
    <row r="4" spans="1:4">
      <c s="4" t="s" r="A4">
        <v>63</v>
      </c>
      <c s="5" t="n" r="B4">
        <v>4527849</v>
      </c>
      <c s="5" t="n" r="C4">
        <v>4462944</v>
      </c>
      <c s="5" t="n" r="D4">
        <v>4527848</v>
      </c>
    </row>
    <row r="5" spans="1:4">
      <c s="4" t="s" r="A5">
        <v>687</v>
      </c>
      <c s="7" t="n" r="B5">
        <v>3100000</v>
      </c>
      <c s="7" t="n" r="C5">
        <v>1900000</v>
      </c>
    </row>
    <row r="6" spans="1:4">
      <c s="4" t="s" r="A6">
        <v>688</v>
      </c>
      <c s="4" t="s" r="C6">
        <v>689</v>
      </c>
    </row>
    <row r="7" spans="1:4">
      <c s="4" t="s" r="A7">
        <v>690</v>
      </c>
      <c s="5" t="n" r="C7">
        <v>64905</v>
      </c>
    </row>
    <row r="8" spans="1:4">
      <c s="4" t="s" r="A8">
        <v>555</v>
      </c>
    </row>
    <row r="9" spans="1:4">
      <c s="3" t="s" r="A9">
        <v>684</v>
      </c>
    </row>
    <row r="10" spans="1:4">
      <c s="4" t="s" r="A10">
        <v>691</v>
      </c>
      <c s="5" t="n" r="B10">
        <v>2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92</v>
      </c>
      <c s="2" t="s" r="B1">
        <v>2</v>
      </c>
      <c s="2" t="s" r="C1">
        <v>25</v>
      </c>
    </row>
    <row r="2" spans="1:3">
      <c s="3" t="s" r="A2">
        <v>693</v>
      </c>
    </row>
    <row r="3" spans="1:3">
      <c s="4" t="s" r="A3">
        <v>44</v>
      </c>
      <c s="7" t="n" r="B3">
        <v>1719</v>
      </c>
      <c s="7" t="n" r="C3">
        <v>4259</v>
      </c>
    </row>
    <row r="4" spans="1:3">
      <c s="4" t="s" r="A4">
        <v>694</v>
      </c>
    </row>
    <row r="5" spans="1:3">
      <c s="3" t="s" r="A5">
        <v>693</v>
      </c>
    </row>
    <row r="6" spans="1:3">
      <c s="4" t="s" r="A6">
        <v>695</v>
      </c>
      <c s="5" t="n" r="B6">
        <v>6092</v>
      </c>
      <c s="5" t="n" r="C6">
        <v>7498</v>
      </c>
    </row>
    <row r="7" spans="1:3">
      <c s="4" t="s" r="A7">
        <v>696</v>
      </c>
    </row>
    <row r="8" spans="1:3">
      <c s="3" t="s" r="A8">
        <v>693</v>
      </c>
    </row>
    <row r="9" spans="1:3">
      <c s="4" t="s" r="A9">
        <v>695</v>
      </c>
      <c s="5" t="n" r="B9">
        <v>4916</v>
      </c>
      <c s="5" t="n" r="C9">
        <v>6137</v>
      </c>
    </row>
    <row r="10" spans="1:3">
      <c s="4" t="s" r="A10">
        <v>697</v>
      </c>
    </row>
    <row r="11" spans="1:3">
      <c s="3" t="s" r="A11">
        <v>693</v>
      </c>
    </row>
    <row r="12" spans="1:3">
      <c s="4" t="s" r="A12">
        <v>695</v>
      </c>
      <c s="7" t="n" r="B12">
        <v>1176</v>
      </c>
      <c s="7" t="n" r="C12">
        <v>13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s="1" t="s" r="A1">
        <v>130</v>
      </c>
      <c s="2" t="s" r="B1">
        <v>1</v>
      </c>
    </row>
    <row r="2" spans="1:2">
      <c s="2" t="s" r="B2">
        <v>131</v>
      </c>
    </row>
    <row r="3" spans="1:2">
      <c s="3" t="s" r="A3">
        <v>132</v>
      </c>
    </row>
    <row r="4" spans="1:2">
      <c s="4" t="s" r="A4">
        <v>133</v>
      </c>
      <c s="8" t="n" r="B4">
        <v>0.18</v>
      </c>
    </row>
    <row r="5" spans="1:2">
      <c s="4" t="s" r="A5">
        <v>134</v>
      </c>
      <c s="5" t="n" r="B5">
        <v>1</v>
      </c>
    </row>
    <row r="6" spans="1:2">
      <c s="4" t="s" r="A6">
        <v>135</v>
      </c>
      <c s="5" t="n" r="B6">
        <v>649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t="s" r="A1">
        <v>136</v>
      </c>
      <c s="2" t="s" r="B1">
        <v>1</v>
      </c>
    </row>
    <row r="2" spans="1:3">
      <c s="2" t="s" r="B2">
        <v>2</v>
      </c>
      <c s="2" t="s" r="C2">
        <v>67</v>
      </c>
    </row>
    <row r="3" spans="1:3">
      <c s="3" t="s" r="A3">
        <v>137</v>
      </c>
    </row>
    <row r="4" spans="1:3">
      <c s="4" t="s" r="A4">
        <v>137</v>
      </c>
      <c s="7" t="n" r="B4">
        <v>793</v>
      </c>
      <c s="7" t="n" r="C4">
        <v>4877</v>
      </c>
    </row>
    <row r="5" spans="1:3">
      <c s="3" t="s" r="A5">
        <v>138</v>
      </c>
    </row>
    <row r="6" spans="1:3">
      <c s="4" t="s" r="A6">
        <v>139</v>
      </c>
      <c s="5" t="n" r="B6">
        <v>-13225</v>
      </c>
      <c s="5" t="n" r="C6">
        <v>-31411</v>
      </c>
    </row>
    <row r="7" spans="1:3">
      <c s="4" t="s" r="A7">
        <v>140</v>
      </c>
      <c s="5" t="n" r="B7">
        <v>7655</v>
      </c>
      <c s="5" t="n" r="C7">
        <v>15032</v>
      </c>
    </row>
    <row r="8" spans="1:3">
      <c s="4" t="s" r="A8">
        <v>141</v>
      </c>
      <c s="5" t="n" r="B8">
        <v>14631</v>
      </c>
      <c s="5" t="n" r="C8">
        <v>15590</v>
      </c>
    </row>
    <row r="9" spans="1:3">
      <c s="4" t="s" r="A9">
        <v>142</v>
      </c>
      <c s="5" t="n" r="B9">
        <v>-127</v>
      </c>
      <c s="5" t="n" r="C9">
        <v>16415</v>
      </c>
    </row>
    <row r="10" spans="1:3">
      <c s="4" t="s" r="A10">
        <v>143</v>
      </c>
      <c s="5" t="n" r="B10">
        <v>40</v>
      </c>
      <c s="5" t="n" r="C10">
        <v>99</v>
      </c>
    </row>
    <row r="11" spans="1:3">
      <c s="4" t="s" r="A11">
        <v>144</v>
      </c>
      <c s="5" t="n" r="C11">
        <v>-1606</v>
      </c>
    </row>
    <row r="12" spans="1:3">
      <c s="4" t="s" r="A12">
        <v>145</v>
      </c>
      <c s="5" t="n" r="B12">
        <v>-2069</v>
      </c>
      <c s="5" t="n" r="C12">
        <v>-1668</v>
      </c>
    </row>
    <row r="13" spans="1:3">
      <c s="4" t="s" r="A13">
        <v>146</v>
      </c>
      <c s="5" t="n" r="B13">
        <v>6905</v>
      </c>
      <c s="5" t="n" r="C13">
        <v>12451</v>
      </c>
    </row>
    <row r="14" spans="1:3">
      <c s="3" t="s" r="A14">
        <v>147</v>
      </c>
    </row>
    <row r="15" spans="1:3">
      <c s="4" t="s" r="A15">
        <v>148</v>
      </c>
      <c s="5" t="n" r="B15">
        <v>-2214</v>
      </c>
      <c s="5" t="n" r="C15">
        <v>-18414</v>
      </c>
    </row>
    <row r="16" spans="1:3">
      <c s="4" t="s" r="A16">
        <v>149</v>
      </c>
      <c s="5" t="n" r="B16">
        <v>-2540</v>
      </c>
      <c s="5" t="n" r="C16">
        <v>764</v>
      </c>
    </row>
    <row r="17" spans="1:3">
      <c s="4" t="s" r="A17">
        <v>150</v>
      </c>
      <c s="5" t="n" r="B17">
        <v>2500</v>
      </c>
      <c s="5" t="n" r="C17">
        <v>14400</v>
      </c>
    </row>
    <row r="18" spans="1:3">
      <c s="4" t="s" r="A18">
        <v>151</v>
      </c>
      <c s="5" t="n" r="B18">
        <v>-4000</v>
      </c>
      <c s="5" t="n" r="C18">
        <v>-9500</v>
      </c>
    </row>
    <row r="19" spans="1:3">
      <c s="4" t="s" r="A19">
        <v>152</v>
      </c>
      <c s="5" t="n" r="B19">
        <v>4000</v>
      </c>
    </row>
    <row r="20" spans="1:3">
      <c s="4" t="s" r="A20">
        <v>153</v>
      </c>
      <c s="5" t="n" r="B20">
        <v>-815</v>
      </c>
      <c s="5" t="n" r="C20">
        <v>-589</v>
      </c>
    </row>
    <row r="21" spans="1:3">
      <c s="4" t="s" r="A21">
        <v>154</v>
      </c>
      <c s="5" t="n" r="B21">
        <v>-948</v>
      </c>
    </row>
    <row r="22" spans="1:3">
      <c s="4" t="s" r="A22">
        <v>155</v>
      </c>
      <c s="5" t="n" r="B22">
        <v>-4017</v>
      </c>
      <c s="5" t="n" r="C22">
        <v>-13339</v>
      </c>
    </row>
    <row r="23" spans="1:3">
      <c s="4" t="s" r="A23">
        <v>156</v>
      </c>
      <c s="5" t="n" r="B23">
        <v>3681</v>
      </c>
      <c s="5" t="n" r="C23">
        <v>3989</v>
      </c>
    </row>
    <row r="24" spans="1:3">
      <c s="3" t="s" r="A24">
        <v>157</v>
      </c>
    </row>
    <row r="25" spans="1:3">
      <c s="4" t="s" r="A25">
        <v>158</v>
      </c>
      <c s="5" t="n" r="B25">
        <v>10569</v>
      </c>
      <c s="5" t="n" r="C25">
        <v>12396</v>
      </c>
    </row>
    <row r="26" spans="1:3">
      <c s="4" t="s" r="A26">
        <v>159</v>
      </c>
      <c s="5" t="n" r="B26">
        <v>14250</v>
      </c>
      <c s="5" t="n" r="C26">
        <v>16385</v>
      </c>
    </row>
    <row r="27" spans="1:3">
      <c s="3" t="s" r="A27">
        <v>160</v>
      </c>
    </row>
    <row r="28" spans="1:3">
      <c s="4" t="s" r="A28">
        <v>161</v>
      </c>
      <c s="5" t="n" r="B28">
        <v>910</v>
      </c>
      <c s="5" t="n" r="C28">
        <v>200</v>
      </c>
    </row>
    <row r="29" spans="1:3">
      <c s="4" t="s" r="A29">
        <v>162</v>
      </c>
      <c s="5" t="n" r="B29">
        <v>1937</v>
      </c>
      <c s="5" t="n" r="C29">
        <v>2227</v>
      </c>
    </row>
    <row r="30" spans="1:3">
      <c s="4" t="s" r="A30">
        <v>163</v>
      </c>
      <c s="7" t="n" r="B30">
        <v>62</v>
      </c>
      <c s="7" t="n" r="C30">
        <v>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Un</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 and Recla</vt:lpstr>
      <vt:lpstr>Authoritative Accounting Guidan</vt:lpstr>
      <vt:lpstr>Investment Securities</vt:lpstr>
      <vt:lpstr>Loans and Allowance for Loan Lo</vt:lpstr>
      <vt:lpstr>Legal Proceedings</vt:lpstr>
      <vt:lpstr>Earnings Per Share and Capital </vt:lpstr>
      <vt:lpstr>Subordinated Debt</vt:lpstr>
      <vt:lpstr>Commitments</vt:lpstr>
      <vt:lpstr>Fair Value of Assets and Liabil</vt:lpstr>
      <vt:lpstr>Accumulated Other Comprehensive</vt:lpstr>
      <vt:lpstr>Post-Retirement Obligations</vt:lpstr>
      <vt:lpstr>Stock Repurchase Program</vt:lpstr>
      <vt:lpstr>Short-Term Borrowings</vt:lpstr>
      <vt:lpstr>Authoritative Accounting Guid22</vt:lpstr>
      <vt:lpstr>Investment Securities (Tables)</vt:lpstr>
      <vt:lpstr>Loans and Allowance for Loan 24</vt:lpstr>
      <vt:lpstr>Earnings Per Share and Capita25</vt:lpstr>
      <vt:lpstr>Commitments (Tables)</vt:lpstr>
      <vt:lpstr>Fair Value of Assets and Liab27</vt:lpstr>
      <vt:lpstr>Accumulated Other Comprehensi28</vt:lpstr>
      <vt:lpstr>Post-Retirement Obligations (Ta</vt:lpstr>
      <vt:lpstr>Short-Term Borrowings (Table)</vt:lpstr>
      <vt:lpstr>Investment Securities (Details)</vt:lpstr>
      <vt:lpstr>Investment Securities (Details </vt:lpstr>
      <vt:lpstr>Investment Securities (Detail33</vt:lpstr>
      <vt:lpstr>Investment Securities (Detail34</vt:lpstr>
      <vt:lpstr>Investment Securities (Detail35</vt:lpstr>
      <vt:lpstr>Investment Securities (Detail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Earnings Per Share and Capita48</vt:lpstr>
      <vt:lpstr>Subordinated Debt (Details Text</vt:lpstr>
      <vt:lpstr>Commitments (Details)</vt:lpstr>
      <vt:lpstr>Commitments (Details 1)</vt:lpstr>
      <vt:lpstr>Commitments (Details Textual)</vt:lpstr>
      <vt:lpstr>Commitments (Details 2)</vt:lpstr>
      <vt:lpstr>Commitments (Details 3)</vt:lpstr>
      <vt:lpstr>Fair Value of Assets and Liab55</vt:lpstr>
      <vt:lpstr>Fair Value of Assets and Liab56</vt:lpstr>
      <vt:lpstr>Fair Value of Assets and Liab57</vt:lpstr>
      <vt:lpstr>Fair Value of Assets and Liab58</vt:lpstr>
      <vt:lpstr>Fair Value of Assets and Liab59</vt:lpstr>
      <vt:lpstr>Fair Value of Assets and Liab60</vt:lpstr>
      <vt:lpstr>Fair Value of Assets and Liab61</vt:lpstr>
      <vt:lpstr>Fair Value of Assets and Liab62</vt:lpstr>
      <vt:lpstr>Fair Value of Assets and Liab63</vt:lpstr>
      <vt:lpstr>Accumulated Other Comprehensi64</vt:lpstr>
      <vt:lpstr>Accumulated Other Comprehensi65</vt:lpstr>
      <vt:lpstr>Post-Retirement Obligations (De</vt:lpstr>
      <vt:lpstr>Stock Repurchase Program (Detai</vt:lpstr>
      <vt:lpstr>Short-Term Borrow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33:35Z</dcterms:created>
  <dcterms:modified xmlns:dcterms="http://purl.org/dc/terms/" xmlns:xsi="http://www.w3.org/2001/XMLSchema-instance" xsi:type="dcterms:W3CDTF">2015-11-12T15:33:35Z</dcterms:modified>
  <dc:title xmlns:dc="http://purl.org/dc/elements/1.1/">Untitled</dc:title>
  <dc:description xmlns:dc="http://purl.org/dc/elements/1.1/"/>
  <dc:subject xmlns:dc="http://purl.org/dc/elements/1.1/"/>
  <cp:keywords/>
  <cp:category/>
</cp:coreProperties>
</file>